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Statements of Chan" sheetId="3" state="visible" r:id="rId3"/>
    <sheet xmlns:r="http://schemas.openxmlformats.org/officeDocument/2006/relationships" name="Consolidated Statements of Oper"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Liability for Estimated Costs i" sheetId="9" state="visible" r:id="rId9"/>
    <sheet xmlns:r="http://schemas.openxmlformats.org/officeDocument/2006/relationships" name="Initial Net Assets in Liquidati" sheetId="10" state="visible" r:id="rId10"/>
    <sheet xmlns:r="http://schemas.openxmlformats.org/officeDocument/2006/relationships" name="Dispositions" sheetId="11" state="visible" r:id="rId11"/>
    <sheet xmlns:r="http://schemas.openxmlformats.org/officeDocument/2006/relationships" name="Receivables" sheetId="12" state="visible" r:id="rId12"/>
    <sheet xmlns:r="http://schemas.openxmlformats.org/officeDocument/2006/relationships" name="Property and Equipment" sheetId="13" state="visible" r:id="rId13"/>
    <sheet xmlns:r="http://schemas.openxmlformats.org/officeDocument/2006/relationships" name="Assets and Liabilities Held for" sheetId="14" state="visible" r:id="rId14"/>
    <sheet xmlns:r="http://schemas.openxmlformats.org/officeDocument/2006/relationships" name="Accrued Expenses and Other Liab" sheetId="15" state="visible" r:id="rId15"/>
    <sheet xmlns:r="http://schemas.openxmlformats.org/officeDocument/2006/relationships" name="Borrowings" sheetId="16" state="visible" r:id="rId16"/>
    <sheet xmlns:r="http://schemas.openxmlformats.org/officeDocument/2006/relationships" name="Employee Benefit Plans" sheetId="17" state="visible" r:id="rId17"/>
    <sheet xmlns:r="http://schemas.openxmlformats.org/officeDocument/2006/relationships" name="Redeemable Non-Controlling Inte" sheetId="18" state="visible" r:id="rId18"/>
    <sheet xmlns:r="http://schemas.openxmlformats.org/officeDocument/2006/relationships" name="Partners' Capital"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Liability for Estimated Costs_2" sheetId="23" state="visible" r:id="rId23"/>
    <sheet xmlns:r="http://schemas.openxmlformats.org/officeDocument/2006/relationships" name="Initial Net Assets in Liquida_2" sheetId="24" state="visible" r:id="rId24"/>
    <sheet xmlns:r="http://schemas.openxmlformats.org/officeDocument/2006/relationships" name="Receivables (Tables)" sheetId="25" state="visible" r:id="rId25"/>
    <sheet xmlns:r="http://schemas.openxmlformats.org/officeDocument/2006/relationships" name="Assets and Liabilities Held f_2" sheetId="26" state="visible" r:id="rId26"/>
    <sheet xmlns:r="http://schemas.openxmlformats.org/officeDocument/2006/relationships" name="Related Party Transactions (Tab" sheetId="27" state="visible" r:id="rId27"/>
    <sheet xmlns:r="http://schemas.openxmlformats.org/officeDocument/2006/relationships" name="Organization, Nature of Busin_2" sheetId="28" state="visible" r:id="rId28"/>
    <sheet xmlns:r="http://schemas.openxmlformats.org/officeDocument/2006/relationships" name="Summary of Significant Accoun_3" sheetId="29" state="visible" r:id="rId29"/>
    <sheet xmlns:r="http://schemas.openxmlformats.org/officeDocument/2006/relationships" name="Liability for Estimated Costs_3" sheetId="30" state="visible" r:id="rId30"/>
    <sheet xmlns:r="http://schemas.openxmlformats.org/officeDocument/2006/relationships" name="Liability for Estimated Costs_4" sheetId="31" state="visible" r:id="rId31"/>
    <sheet xmlns:r="http://schemas.openxmlformats.org/officeDocument/2006/relationships" name="Liability for Estimated Costs_5" sheetId="32" state="visible" r:id="rId32"/>
    <sheet xmlns:r="http://schemas.openxmlformats.org/officeDocument/2006/relationships" name="Initial Net Assets in Liquida_3" sheetId="33" state="visible" r:id="rId33"/>
    <sheet xmlns:r="http://schemas.openxmlformats.org/officeDocument/2006/relationships" name="Initial Net Assets in Liquida_4" sheetId="34" state="visible" r:id="rId34"/>
    <sheet xmlns:r="http://schemas.openxmlformats.org/officeDocument/2006/relationships" name="Dispositions (Details)" sheetId="35" state="visible" r:id="rId35"/>
    <sheet xmlns:r="http://schemas.openxmlformats.org/officeDocument/2006/relationships" name="Receivables (Details)" sheetId="36" state="visible" r:id="rId36"/>
    <sheet xmlns:r="http://schemas.openxmlformats.org/officeDocument/2006/relationships" name="Property and Equipment - Additi" sheetId="37" state="visible" r:id="rId37"/>
    <sheet xmlns:r="http://schemas.openxmlformats.org/officeDocument/2006/relationships" name="Assets and Liability Held for S" sheetId="38" state="visible" r:id="rId38"/>
    <sheet xmlns:r="http://schemas.openxmlformats.org/officeDocument/2006/relationships" name="Assets and Liability Held for_2" sheetId="39" state="visible" r:id="rId39"/>
    <sheet xmlns:r="http://schemas.openxmlformats.org/officeDocument/2006/relationships" name="Accrued Expenses and Other Li_2" sheetId="40" state="visible" r:id="rId40"/>
    <sheet xmlns:r="http://schemas.openxmlformats.org/officeDocument/2006/relationships" name="Borrowings (Details)" sheetId="41" state="visible" r:id="rId41"/>
    <sheet xmlns:r="http://schemas.openxmlformats.org/officeDocument/2006/relationships" name="Borrowings - Long Term Debt (De" sheetId="42" state="visible" r:id="rId42"/>
    <sheet xmlns:r="http://schemas.openxmlformats.org/officeDocument/2006/relationships" name="Borrowings - Long Term Debt - P" sheetId="43" state="visible" r:id="rId43"/>
    <sheet xmlns:r="http://schemas.openxmlformats.org/officeDocument/2006/relationships" name="Employee Benefit Plans (Details" sheetId="44" state="visible" r:id="rId44"/>
    <sheet xmlns:r="http://schemas.openxmlformats.org/officeDocument/2006/relationships" name="Redeemable Non-Controlling In_2" sheetId="45" state="visible" r:id="rId45"/>
    <sheet xmlns:r="http://schemas.openxmlformats.org/officeDocument/2006/relationships" name="Redeemable Non-Controlling In_3" sheetId="46" state="visible" r:id="rId46"/>
    <sheet xmlns:r="http://schemas.openxmlformats.org/officeDocument/2006/relationships" name="Redeemable Non-Controlling In_4" sheetId="47" state="visible" r:id="rId47"/>
    <sheet xmlns:r="http://schemas.openxmlformats.org/officeDocument/2006/relationships" name="Partners' Capital (Details)" sheetId="48" state="visible" r:id="rId48"/>
    <sheet xmlns:r="http://schemas.openxmlformats.org/officeDocument/2006/relationships" name="Partners' Capital - Distributio" sheetId="49" state="visible" r:id="rId49"/>
    <sheet xmlns:r="http://schemas.openxmlformats.org/officeDocument/2006/relationships" name="Partners' Capital - Redemptions" sheetId="50" state="visible" r:id="rId50"/>
    <sheet xmlns:r="http://schemas.openxmlformats.org/officeDocument/2006/relationships" name="Related Party Transactions (Det" sheetId="51" state="visible" r:id="rId51"/>
    <sheet xmlns:r="http://schemas.openxmlformats.org/officeDocument/2006/relationships" name="Related Party Transactions - Re" sheetId="52" state="visible" r:id="rId52"/>
    <sheet xmlns:r="http://schemas.openxmlformats.org/officeDocument/2006/relationships" name="Related Party Transactions - Ot" sheetId="53" state="visible" r:id="rId53"/>
    <sheet xmlns:r="http://schemas.openxmlformats.org/officeDocument/2006/relationships" name="Commitments and Contingencies (" sheetId="54" state="visible" r:id="rId54"/>
    <sheet xmlns:r="http://schemas.openxmlformats.org/officeDocument/2006/relationships" name="Pay vs Performance Disclosure" sheetId="55" state="visible" r:id="rId55"/>
    <sheet xmlns:r="http://schemas.openxmlformats.org/officeDocument/2006/relationships" name="Insider Trading Arrangement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0" customWidth="1" min="2" max="2"/>
  </cols>
  <sheetData>
    <row r="1">
      <c r="A1" s="1" t="inlineStr">
        <is>
          <t>Document and Entity Information</t>
        </is>
      </c>
      <c r="B1" s="2" t="inlineStr">
        <is>
          <t>12 Months Ended</t>
        </is>
      </c>
    </row>
    <row r="2">
      <c r="B2" s="2" t="inlineStr">
        <is>
          <t>Dec. 31, 2023 USD ($) shares</t>
        </is>
      </c>
    </row>
    <row r="3">
      <c r="A3" s="3" t="inlineStr">
        <is>
          <t>Document and Entity Information</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3</t>
        </is>
      </c>
    </row>
    <row r="7">
      <c r="A7" s="4" t="inlineStr">
        <is>
          <t>Document Transition Report</t>
        </is>
      </c>
      <c r="B7" s="4" t="inlineStr">
        <is>
          <t>false</t>
        </is>
      </c>
    </row>
    <row r="8">
      <c r="A8" s="4" t="inlineStr">
        <is>
          <t>Entity File Number</t>
        </is>
      </c>
      <c r="B8" s="4" t="inlineStr">
        <is>
          <t>000-56285</t>
        </is>
      </c>
    </row>
    <row r="9">
      <c r="A9" s="4" t="inlineStr">
        <is>
          <t>Entity Registrant Name</t>
        </is>
      </c>
      <c r="B9" s="4" t="inlineStr">
        <is>
          <t>GPB Automotive Portfolio, LP</t>
        </is>
      </c>
    </row>
    <row r="10">
      <c r="A10" s="4" t="inlineStr">
        <is>
          <t>Entity Incorporation, State or Country Code</t>
        </is>
      </c>
      <c r="B10" s="4" t="inlineStr">
        <is>
          <t>DE</t>
        </is>
      </c>
    </row>
    <row r="11">
      <c r="A11" s="4" t="inlineStr">
        <is>
          <t>Entity Tax Identification Number</t>
        </is>
      </c>
      <c r="B11" s="4" t="inlineStr">
        <is>
          <t>35-2484347</t>
        </is>
      </c>
    </row>
    <row r="12">
      <c r="A12" s="4" t="inlineStr">
        <is>
          <t>Entity Address, Address Line One</t>
        </is>
      </c>
      <c r="B12" s="4" t="inlineStr">
        <is>
          <t>c/o Highline Management, Inc.</t>
        </is>
      </c>
    </row>
    <row r="13">
      <c r="A13" s="4" t="inlineStr">
        <is>
          <t>Entity Address, Address Line Two</t>
        </is>
      </c>
      <c r="B13" s="4" t="inlineStr">
        <is>
          <t xml:space="preserve"> 55 Old Field Point Road, Suite 1 East </t>
        </is>
      </c>
    </row>
    <row r="14">
      <c r="A14" s="4" t="inlineStr">
        <is>
          <t>Entity Address, City or Town</t>
        </is>
      </c>
      <c r="B14" s="4" t="inlineStr">
        <is>
          <t>Greenwich</t>
        </is>
      </c>
    </row>
    <row r="15">
      <c r="A15" s="4" t="inlineStr">
        <is>
          <t>Entity Address State Or Province</t>
        </is>
      </c>
      <c r="B15" s="4" t="inlineStr">
        <is>
          <t>CT</t>
        </is>
      </c>
    </row>
    <row r="16">
      <c r="A16" s="4" t="inlineStr">
        <is>
          <t>Entity Address, Postal Zip Code</t>
        </is>
      </c>
      <c r="B16" s="4" t="inlineStr">
        <is>
          <t>06830</t>
        </is>
      </c>
    </row>
    <row r="17">
      <c r="A17" s="4" t="inlineStr">
        <is>
          <t>City Area Code</t>
        </is>
      </c>
      <c r="B17" s="4" t="inlineStr">
        <is>
          <t>877</t>
        </is>
      </c>
    </row>
    <row r="18">
      <c r="A18" s="4" t="inlineStr">
        <is>
          <t>Local Phone Number</t>
        </is>
      </c>
      <c r="B18" s="4" t="inlineStr">
        <is>
          <t>489-8484</t>
        </is>
      </c>
    </row>
    <row r="19">
      <c r="A19" s="4" t="inlineStr">
        <is>
          <t>Title of 12(b) Security</t>
        </is>
      </c>
      <c r="B19" s="4" t="inlineStr">
        <is>
          <t>None</t>
        </is>
      </c>
    </row>
    <row r="20">
      <c r="A20" s="4" t="inlineStr">
        <is>
          <t>No Trading Symbol Flag</t>
        </is>
      </c>
      <c r="B20" s="4" t="inlineStr">
        <is>
          <t>tru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Entity Shell Company</t>
        </is>
      </c>
      <c r="B30" s="4" t="inlineStr">
        <is>
          <t>false</t>
        </is>
      </c>
    </row>
    <row r="31">
      <c r="A31" s="4" t="inlineStr">
        <is>
          <t>Entity Public Float | $</t>
        </is>
      </c>
      <c r="B31" s="5" t="n">
        <v>0</v>
      </c>
    </row>
    <row r="32">
      <c r="A32" s="4" t="inlineStr">
        <is>
          <t>Entity Central Index Key</t>
        </is>
      </c>
      <c r="B32" s="4" t="inlineStr">
        <is>
          <t>0001578742</t>
        </is>
      </c>
    </row>
    <row r="33">
      <c r="A33" s="4" t="inlineStr">
        <is>
          <t>Current Fiscal Year End Date</t>
        </is>
      </c>
      <c r="B33" s="4" t="inlineStr">
        <is>
          <t>--12-31</t>
        </is>
      </c>
    </row>
    <row r="34">
      <c r="A34" s="4" t="inlineStr">
        <is>
          <t>Document Fiscal Year Focus</t>
        </is>
      </c>
      <c r="B34" s="4" t="inlineStr">
        <is>
          <t>2023</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EisnerAmper LLP</t>
        </is>
      </c>
    </row>
    <row r="38">
      <c r="A38" s="4" t="inlineStr">
        <is>
          <t>Auditor Firm ID</t>
        </is>
      </c>
      <c r="B38" s="4" t="inlineStr">
        <is>
          <t>274</t>
        </is>
      </c>
    </row>
    <row r="39">
      <c r="A39" s="4" t="inlineStr">
        <is>
          <t>Auditor Location</t>
        </is>
      </c>
      <c r="B39" s="4" t="inlineStr">
        <is>
          <t>New York, New York</t>
        </is>
      </c>
    </row>
    <row r="40">
      <c r="A40" s="4" t="inlineStr">
        <is>
          <t>Class A Limited Partners</t>
        </is>
      </c>
      <c r="B40" s="4" t="inlineStr">
        <is>
          <t xml:space="preserve"> </t>
        </is>
      </c>
    </row>
    <row r="41">
      <c r="A41" s="3" t="inlineStr">
        <is>
          <t>Document and Entity Information</t>
        </is>
      </c>
      <c r="B41" s="4" t="inlineStr">
        <is>
          <t xml:space="preserve"> </t>
        </is>
      </c>
    </row>
    <row r="42">
      <c r="A42" s="4" t="inlineStr">
        <is>
          <t>Entity Common Stock, Shares Outstanding</t>
        </is>
      </c>
      <c r="B42" s="6" t="n">
        <v>7890</v>
      </c>
    </row>
    <row r="43">
      <c r="A43" s="4" t="inlineStr">
        <is>
          <t>Class A-1 Limited Partners</t>
        </is>
      </c>
      <c r="B43" s="4" t="inlineStr">
        <is>
          <t xml:space="preserve"> </t>
        </is>
      </c>
    </row>
    <row r="44">
      <c r="A44" s="3" t="inlineStr">
        <is>
          <t>Document and Entity Information</t>
        </is>
      </c>
      <c r="B44" s="4" t="inlineStr">
        <is>
          <t xml:space="preserve"> </t>
        </is>
      </c>
    </row>
    <row r="45">
      <c r="A45" s="4" t="inlineStr">
        <is>
          <t>Entity Common Stock, Shares Outstanding</t>
        </is>
      </c>
      <c r="B45" s="6" t="n">
        <v>35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itial Net Assets in Liquidation</t>
        </is>
      </c>
      <c r="B1" s="2" t="inlineStr">
        <is>
          <t>12 Months Ended</t>
        </is>
      </c>
    </row>
    <row r="2">
      <c r="B2" s="2" t="inlineStr">
        <is>
          <t>Dec. 31, 2023</t>
        </is>
      </c>
    </row>
    <row r="3">
      <c r="A3" s="3" t="inlineStr">
        <is>
          <t>Initial Net Assets in Liquidation</t>
        </is>
      </c>
      <c r="B3" s="4" t="inlineStr">
        <is>
          <t xml:space="preserve"> </t>
        </is>
      </c>
    </row>
    <row r="4">
      <c r="A4" s="4" t="inlineStr">
        <is>
          <t>Initial Net Assets in Liquidation</t>
        </is>
      </c>
      <c r="B4" s="4" t="inlineStr">
        <is>
          <t>4.Initial Net Assets in Liquidation The following is a reconciliation of total Partners’ Capital under the going concern basis of accounting to net assets in liquidation under the liquidation basis of accounting as of December 31, 2021 (in thousands): ​ ​ ​ ​ ​ ​ ​ December 31, 2021 Total Partner’s Capital as of December 31, 2021 (going concern basis) $ 593,488 Increase due to estimated net realizable value of Assets Held for Sale (1) ​ 12,410 Net decrease due to write-off of prepaid expenses, other assets (2) ​ (17,086) Decrease due to adjustment of operating lease liability (3) ​ (139) Decrease due to interest expense on notes payable - related party (4) ​ (1,851) Decrease due to liability for estimated costs in excess of estimated receipts during liquidation (5) ​ (51,061) Net adjustments to reflect the change to the liquidation basis of accounting ​ (57,727) Estimated value of net assets in liquidation as of December 31, 2021 ​ $ 535,761 ​ 1. Under the liquidation basis of accounting, all assets are recorded at net realizable value. This adjustment reflects the increase in the then carrying value of our Assets Held for Sale to net realizable value. 2. Under the liquidation basis of accounting, assets are recorded at net realizable value. This adjustment is to adjust prepaid and other assets to net realizable value. 3. Under the liquidation basis of accounting, we recorded lease liabilities at the amount in which they are expected to be settled in cash. This adjustment was to record our lease liability at the cash settlement amount. 4. Under the liquidation basis of accounting, we recorded contractual interest expected to be incurred through the liquidation term. This adjustment is to accrue for the interest expected to be incurred relating to our notes payable - related party. 5. Under the liquidation basis of accounting, we recorded the projected net operating cash flows for Prime Subaru Manchester through the date of expected transfer. Additionally, we recorded our corporate expenses expected to be incurred during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12 Months Ended</t>
        </is>
      </c>
    </row>
    <row r="2">
      <c r="B2" s="2" t="inlineStr">
        <is>
          <t>Dec. 31, 2023</t>
        </is>
      </c>
    </row>
    <row r="3">
      <c r="A3" s="3" t="inlineStr">
        <is>
          <t>Dispositions</t>
        </is>
      </c>
      <c r="B3" s="4" t="inlineStr">
        <is>
          <t xml:space="preserve"> </t>
        </is>
      </c>
    </row>
    <row r="4">
      <c r="A4" s="4" t="inlineStr">
        <is>
          <t>Dispositions</t>
        </is>
      </c>
      <c r="B4" s="4" t="inlineStr">
        <is>
          <t>5. Dispositions 2023 Dispositions: In October 2023, GPB Prime transferred legal ownership of the Prime Subaru Manchester dealership to Group 1. Consideration of $33.4 million paid at the initial date of closing was put into escrow by Group 1 in November 2021 and was released to the Partnership on April 12, 2022. The net consideration received for the ownership transfer of Prime Subaru Manchester, including the initial closing consideration of $33.4 million, was $34.5 million. 2021 Dispositions: In December 2021, GPB Prime sold the Toyota Route 2 dealership and the related real estate to a third-party. The Partnership received net proceeds of $33.4 million and $9.3 million, respectively, and recognized a net loss on disposal of the dealership of $1.0 million and a net gain on disposal of related real estate of $1.1 million, recorded in gain on sale of dealerships, property and equipment, net in the Consolidated Statement of Operations for the year ended December 31, 2021. The proceeds relating to this disposition were used in part to pay down debt. In November 2021, GPB Prime sold 23 dealerships and the related real estate to Group 1. The Partnership received net proceeds of $505.0 million and $215.9 million, respectively, and recognized a net gain on disposal of the dealerships of $267.8 million and a net gain on disposal of related real estate of $18.7 million, respectively, recorded in gain on sale of dealerships, property and equipment, net in the Consolidated Statement of Operations for the year ended December 31, 2021. The proceeds relating to this disposition were used in part to pay down debt. In November 2021, Capstone Automotive Group, LLC (“Capstone”) and GPB Portfolio Automotive, LLC, holding company subsidiaries of the Partnership, sold four dealerships and the related real estate in the New York Metro reporting unit to Group 1. The Partnership received net proceeds of $50.5 million and $10.8 million, respectively, and recognized a net gain on disposal of the dealerships of $22.3 million and a net loss on disposal of related real estate of $0.4 million, respectively, recorded in gain on sale of dealerships, property and equipment, net in the Consolidated Statement of Operations for the year ended December 31, 2021. The proceeds relating to this disposition were used in part to pay down debt. In November and December 2021, the total proceeds for the dealerships and related real estate sold as described above was $824.9 million. In April 2021, GPB Prime sold the Prime Chevrolet Hyannis and Prime Subaru Hyannis dealerships to a third-party. The Partnership received net proceeds of $6.6 million, and recognized a net loss on disposal of the dealerships of $0.6 million recorded in gain on sale of dealerships, property and equipment, net in the Consolidated Statement of Operations for the year ended December 31, 2021. The proceeds relating to this disposition were used in part to pay down debt. In March 2021, GPB Prime sold Prime Toyota Boston to a third-party. The Partnership received net proceeds of $10.3 million, and recognized a net loss on disposal of the dealership of $0.4 million recorded in gain on sale of dealerships, property and equipment, net in the Consolidated Statements of Operations for the year ended December 31, 2021. The proceeds relating to this disposition were used in part to pay down debt. In March 2021, GPB Prime sold the Hyannis Toyota and Orleans Toyota dealerships and the related real estate to a third-party. The Partnership received net proceeds of $23.8 million and $16.6 million, respectively, and recognized a net loss on disposal of the dealerships of $0.7 million and a net gain on disposal of the related real estate of $1.4 million, respectively, recorded in gain on sale of dealerships, property and equipment, net in the Consolidated Statement of Operations for the year ended December 31, 2021. The proceeds relating to this disposition were used in part to pay down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3</t>
        </is>
      </c>
    </row>
    <row r="3">
      <c r="A3" s="3" t="inlineStr">
        <is>
          <t>Receivables</t>
        </is>
      </c>
      <c r="B3" s="4" t="inlineStr">
        <is>
          <t xml:space="preserve"> </t>
        </is>
      </c>
    </row>
    <row r="4">
      <c r="A4" s="4" t="inlineStr">
        <is>
          <t>Receivables</t>
        </is>
      </c>
      <c r="B4" s="4" t="inlineStr">
        <is>
          <t>6. Receivables Under the liquidation basis of accounting, receivables consisted of the following at: ​ ​ ​ ​ ​ ​ ​ ​ ​ ​ December 31, (Dollars in thousands) 2023 2022 Receivables ​ ​ ​ ​ Manufacturer receivables ​ $ 691 ​ $ 854 Trade receivables ​ 510 ​ ​ 1,010 Finance and insurance receivables ​ 831 ​ ​ 1,158 Total ​ $ 2,032 ​ $ 3,022 ​ During the years ended December 31, 2023 and 2022, we changed our estimate of the net realizable value of receivables by ($0.1) and $1.9 million, respectively. The increase in estimate in 2022 was primarily attributable to Internal Revenue Service refunds as a result of the completion of annual tax filings which is reflected as an increase in receivables on the Consolidated Statement of Changes in Net Assets in Liqu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7. Property and Equipment Under the liquidation basis of accounting, property and equipment is recorded at the amount expected to be collected on the ultimate disposition of the assets. Upon the transition to the liquidation basis of accounting, we no longer record depreciation expense. ​ At December 31, 2023 and 2022, our property and equipment of $1.2 million and $2.1 million, respectively, was included in assets held for sale, See “Footnote 8. Assets Held for Sa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3</t>
        </is>
      </c>
    </row>
    <row r="3">
      <c r="A3" s="3" t="inlineStr">
        <is>
          <t>Assets and Liabilities Held for Sale</t>
        </is>
      </c>
      <c r="B3" s="4" t="inlineStr">
        <is>
          <t xml:space="preserve"> </t>
        </is>
      </c>
    </row>
    <row r="4">
      <c r="A4" s="4" t="inlineStr">
        <is>
          <t>Assets and Liabilities Held for Sale</t>
        </is>
      </c>
      <c r="B4" s="4" t="inlineStr">
        <is>
          <t>8. Assets and Liability Held for Sale In 2022, the Partnership committed to a plan to dispose of one property, 18675 Route 11 in Watertown, New York. As of December 31, 2023, this property, valued at $1.2 million, remained in assets held for sale on the Consolidated Statements of Net Assets in Liquidation as we have not yet completed the sale of this property. ​ All other assets and liabilities held for sale as of December 31, 2022 were transferred to Group 1 in connection with the legal ownership transfer of Prime Subaru Manchester in October 2023 and, at the time of transfer, the net cash outflow to settle these assets and liabilities in excess of what was recorded on the Consolidated Statement of Net Assets in Liquidation was $0.9 million. The following table reconciles the major classes of assets and liabilities classified as held for sale as of December 31, 2023 and 2022, in the accompanying Consolidated Statements of Net Assets in Liquidation: ​ ​ ​ ​ ​ ​ ​ ​ ​ December 31, (Dollars in thousands) ​ 2023 2022 Assets held for sale ​ ​ Inventories ​ $ — ​ $ 2,749 Property and equipment ​ 1,224 ​ ​ 2,125 Total assets held for sale ​ $ 1,224 ​ $ 4,874 Liabilities held for sale ​ ​ ​ Operating lease liabilities ​ $ — ​ $ (1,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t>
        </is>
      </c>
      <c r="B3" s="4" t="inlineStr">
        <is>
          <t xml:space="preserve"> </t>
        </is>
      </c>
    </row>
    <row r="4">
      <c r="A4" s="4" t="inlineStr">
        <is>
          <t>Accrued Expenses and Other Liabilities</t>
        </is>
      </c>
      <c r="B4" s="4" t="inlineStr">
        <is>
          <t>9. Accrued Expenses and Other Liabilities ​ During the year ended December 31, 2023, we decreased our estimate of accrued expenses and other current liabilities by $1.0 million due to management’s evaluation of the probability of the actual accrued expenses that are expected to be paid during the remainder of the liquidation period which is reflected as a decrease in accrued expenses and other liabilities on the Consolidated Statement of Changes in Net Assets in Liquidation. ​ During the year ended December 31, 2022, we decreased our estimate of accrued expenses and other liabilities by $10.9 million which was primarily attributed to the decrease of the health and worker’s compensation insurance payable reserve of $4.5 million based on current assessments subsequent to the Group 1 Sale, and a decrease to the Finance and Insurance payable reserve of $3.4 million as a result of a settlement with the provider. This, coupled with decreases in the projected professional fee and employee expenses of $2.1 million accounted for substantially all of the decrease in accrued expenses and other liabilities which is reflected on the Consolidated Statement of Changes in Net Assets in Liqu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10. Borrowings Floorplan Financing Agreements Historically, the Partnership’s subsidiaries were party to financing agreements. As a result of the Group 1 Sale, M&amp;T Bank provided floorplan financing for the remaining operating dealership, Prime Subaru Manchester, and all other third party debt had been re-paid in 2021. In January 2022, the Partnership and GPB Prime entered into an Amendment with M&amp;T Bank, that, among other things, (i) allows for distribution to the Partnership and GPB Holdings II, LP of $570.0 million representing a portion of the proceeds received from the Group 1 Sale; (ii) changes the definition of floor plan borrowers to mean Prime Subaru Manchester; (iii) decreases the credit limit that may be borrowed for vehicle floorplan financing from $360.0 million to up to $8.8 million; and (iv) replaces the benchmark interest rates for borrowings from LIBOR to the SOFR, subject to certain adjustments in the Amendment. The M&amp;T Credit Agreement was amended primarily to reflect that we only owned one remaining dealership and no longer required the same amount of debt financing as was previously in place. Proceeds from the Group 1 Sale were used in part to repay all other amounts outstanding under the M&amp;T Credit Agreement. On December 28, 2021, the Partnership and GPB Prime reached an agreement in principal with M&amp;T Bank to allow for a distribution to the Partnership and GPB Holdings II, LP, a sum of $570.0 million, of which, $188.8 was distributed to GPB Holdings II, LP, an affiliate of the Partnership. In January 2022, the Partnership entered into the Amendment to the M&amp;T Credit Agreement which, among other things, reaffirmed the agreement in principle to allow for this distribution. The maximum financing available under the Amendment was $7.0 million for new vehicles, including loaner vehicles, and $1.8 million for used vehicles, as of December 31, 2022. Financing available for new vehicles, including loaner vehicles, and used vehicles combined was $6.3 million as of December 31, 2022. Amounts outstanding under these agreements may have at times exceeded the stated limits on a temporary basis. Interest rates are based on the SOFR or the LIBOR plus an applicable margin. The interest rate was 6.25% as of December 31, 2022. On December 30, 2022, Prime Subaru Manchester and M&amp;T Bank entered into a Demand Note for the purpose of financing the purchase of new, used and loaner vehicles for certain brands. The maximum financing available under this Demand Note was $8.75 million. The interest rate was 1.87 percentage points above the 1-Month Term SOFR, adjusted daily. This Demand Note replaced the previously mentioned M&amp;T Credit Agreement and amendments and no longer included restrictions that were previously imposed with respect to GPB Prime’s ability to distribute assets to the Partnership. The outstanding payable under the floorplan financing agreement of $0.0 million and $2.5 million is reflected as floorplan payable on the Consolidated Statements of Net Assets in Liquidation as of December 31, 2023 and 2022, respectively. Floorplan interest paid during the year ended December 31, 2023 and 2022, was $0.2 million and $0.2 million, respectively, and was recorded as a reduction of liability for estimated costs in excess of estimated receipts during liquidation on the Consolidated Statement of Net Assets in Liquidation. As of December 31, 2023, the floorplan financing agreements and Demand Note have been released as a result of the ownership transfer of Prime Subaru Manchester (see “Footnote 1. Organization, Nature of Business, Liquidation Events, and Significant Legal Matters”). Long Term Debt ​ Total interest expense from borrowings related to financial institutions was $8.6 million for the year ended December 31, 2021, and is included in interest expense in the Consolidated Statement of Operations. Proceeds received from the dispositions discussed in “Footnote 5. Dispositions” were used in part to pay down the related long term debt amounts outstanding. As of December 31, 2021, all term loans were re-paid in full. Paycheck Protection Program Loans In 2020, the Partnership’s subsidiaries entered into Paycheck Protection Program loans (“PPP Loans”), for a total initial amount of $20.0 million across 30 loans. Interest accrued at 1% per annum. Per H.R. 7010, the Paycheck Protection Program Flexibility Act of 2020, all payment of principal, interest, and fees were deferred until the date on which the amount of loan forgiveness, as determined by the SBA, was remitted to the lender. Twenty-nine loans have been approved for forgiveness in whole or in part. For the year ended December 31, 2021, $19.8 million was forgiven and is included in gain on forgiveness of PPP Loans o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1. Employee Benefit Plans The Partnership’s dealerships sponsor defined contribution plans for all eligible employees, which are generally defined as full-time employees at least 18 years of age. The Partnership may make a discretionary matching contribution to be determined by management. Contributions to the plans made by the Partnership were $1.8 million for the year ended December 31, 2021, which is included in selling, general and administrative expenses on the Consolidated Statements of Operations. Contributions paid into the plan during the years ended December 31, 2023 and 2022 were immaterial to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s and Non-Controlling Interests</t>
        </is>
      </c>
      <c r="B1" s="2" t="inlineStr">
        <is>
          <t>12 Months Ended</t>
        </is>
      </c>
    </row>
    <row r="2">
      <c r="B2" s="2" t="inlineStr">
        <is>
          <t>Dec. 31, 2023</t>
        </is>
      </c>
    </row>
    <row r="3">
      <c r="A3" s="3" t="inlineStr">
        <is>
          <t>Redeemable Non-Controlling Interests and Non-Controlling Interests</t>
        </is>
      </c>
      <c r="B3" s="4" t="inlineStr">
        <is>
          <t xml:space="preserve"> </t>
        </is>
      </c>
    </row>
    <row r="4">
      <c r="A4" s="4" t="inlineStr">
        <is>
          <t>Redeemable Non-Controlling Interests and Non-Controlling Interests</t>
        </is>
      </c>
      <c r="B4" s="4" t="inlineStr">
        <is>
          <t>12. Redeemable Non-Controlling Interests and Non-Controlling Interests Redeemable Non-Controlling Interests In August 2020, the Partnership and Toyota Motor Sales (“TMS”) settled a dispute via a confidential settlement arrangement. As part of this resolution, the then CEO of GPB Prime agreed to make an investment of $3.7 million in the subsidiary which held the Partnership’s Toyota dealerships. In connection with the CEO’s investment of $3.7 million, the agreement between the Partnership and the CEO provided terms that upon certain triggers, including a mandatory repurchase requirement upon the death of the holder, the Partnership was required to repurchase all of the interest. As a result, the non-controlling interest was adjusted to $4.0 million and was classified as a component of redeemable non-controlling interest in the Consolidated Balance Sheet as of December 31, 2020. For the year ended December 31, 2021 interest expense of approximately $1.2 million was recorded and is included in other income (expense) in the Consolidated Statements of Operations. In November 2021, the Partnership paid $5.2 million to satisfy in full, the redeemable non-controlling interest obligation. The Partnership entered into a repurchase agreement in 2017 with the Former CEO of Automile (“David Rosenberg”), a related party who held a non-controlling interest in a subsidiary of the Partnership. The agreement provided a put repurchase feature, including a mandatory repurchase requirement upon the death of the holder. On April 1, 2019, David Rosenberg elected to have his interest redeemed. Based on the amended and restated repurchase agreement dated March 1, 2019, the defined purchase price for the interest was set at $23.6 million. This amount was to be paid in four equal installments of $5.9 million, beginning on July 1, 2019 and thereafter annually on April 1, 2020 through April 1, 2022. Due to the restrictive terms of the M&amp;T Credit Agreement at the time, see “Footnote 10. Borrowings”, the Partnership did not make the required payments that came due, and began accruing interest at LIBOR plus 5.0% per annum. Pursuant to the repurchase agreement, management has determined that no further adjustments to the liability were required subsequent to the election of the repurchase, other than the accrual of interest as noted below. For the year ended December 31, 2021, an accrual of $5.7 million was recorded in the Consolidated Statements of Operations to account for the 2021 interest and a final settlement reached between Mr. Rosenberg and the Partnership. In November 2021, the Partnership paid $25.0 million to Mr. Rosenberg to satisfy the outstanding redeemable non-controlling interest liability. In addition, as part of a legal settlement, the Partnership paid $5.0 million to Mr. Rosenberg which is included in selling, general, and administrative expenses in the Consolidated Statement of Operations for the year ended December 31, 2021. Non-Controlling Interests An affiliated entity to the Partnership, GPB Holdings II, LP, holds a 33.5% non-controlling interest in GPB Prime. In 2021, as a result of the proceeds from dispositions of dealerships, property and equipment, see “Footnote 5. Dispositions”, the Partnership distributed $188.8 million to GPB Holdings II, LP. On March 8, 2022, the Partnership and GPB Prime reached an agreement in principle with M&amp;T Bank to allow for an additional $85.0 million distribution to the Partnership and GPB Holdings II, LP, of which $28.5 million was distributed to GPB Holdings II, LP. On April 26, 2022, the Partnership and GPB Prime reached an agreement in principle with M&amp;T Bank to allow for an additional $30.0 million distribution to the Partnership and GPB Holdings II, LP, of which $10.1 million was distributed to GPB Holdings II, LP. On December 27, 2022, the Partnership distributed $0.1 million to the former general manager of two dealerships of the New York Metro reporting unit, who holds 4% non-controlling interest, in the two New York Metro dealerships. On January 5, 2023, the Partnership and GPB Prime reached an agreement for an additional $24.0 million distribution to the Partnership and GPB Holdings II, LP, of which $8.0 million was distributed to GPB Holdings II, LP. On July 19, 2023, GPB Prime distributed $10.0 million to the Partnership and GPB Holdings II, LP, of which $3.4 million was distributed to GPB Holdings II, LP. On November 3, 2023, GPB Prime distributed $13.4 million to the Partnership and GPB Holdings II, LP, of which $4.5 million was distributed to GPB Holdings II, LP. On November 22, 2023, GPB Prime distributed $6.6 million to the Partnership and GPB Holdings II, LP, of which $2.1 million was distributed to GPB Holdings II, LP. On November 22, 2023, the Partnership distributed $0.3 million to the former general manager of two dealerships of the New York Metro reporting unit, who holds 4% non - controlling interest, in the two New York Metro dealerships. On January 23, 2024, GPB Prime distributed $7.0 million to the Partnership and GPB Holdings II, LP, of which $2.3 million was distributed to GPB Holdings II, L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3</t>
        </is>
      </c>
    </row>
    <row r="3">
      <c r="A3" s="3" t="inlineStr">
        <is>
          <t>Partners' Capital</t>
        </is>
      </c>
      <c r="B3" s="4" t="inlineStr">
        <is>
          <t xml:space="preserve"> </t>
        </is>
      </c>
    </row>
    <row r="4">
      <c r="A4" s="4" t="inlineStr">
        <is>
          <t>Partners' Capital</t>
        </is>
      </c>
      <c r="B4" s="4" t="inlineStr">
        <is>
          <t>13. Partners’ Capital Capital Contributions The Partnership was authorized to issue up to $750.0 million of Class A and Class B Limited Partnership Units. As of December 31, 2023, there were 7,889.78 Class A Class A Class B Class B As of December 31, 2022, there were 7,884.08 Class A Class A Class B Class B Each class of Limited Partnership interests is restricted and cannot be transferred without the consent of the General Partner. GPB Auto SLP, LLC (“SLP” or the “Special LP”), an affiliate of the General Partner, is entitled to receive a performance allocation from the Partnership as discussed below. Distributions After payment of any tax distributions and payment and reservation of all amounts deemed necessary by the General Partner in its sole discretion, the Partnership has, at times since inception, made Class A and Class A-1 ordinary cash distributions at a rate rate ● First, 100% to the Limited Partners, in proportion to their respective Net Capital Contributions, until each Limited Partner has received cumulative distributions equal to such Limited Partners’ Net Capital Contribution Amount; ● Second, 100% to the Limited Partners, in proportion to their respective Unreturned Capital Contributions, until each Limited Partner has received cumulative distributions equal to such Limited Partners’ aggregate Capital Contributions; ● Third, 100% to the Limited Partners, in proportion to their respective Accrued Preferred Returns, until each Limited Partner has received cumulative distributions equal to the sum of such Limited Partners’ aggregate Capital Contributions and Limited Partner Preferred Return; ● Fourth, 100% to the Special Partner until the cumulative distributions made to the Special Partner equal 20% of the sum of all amounts distributed to each Limited Partner in excess of such Limited Partners’ Net Capital Contribution Amount and to the Special Partner; and ● Thereafter, amounts available for distribution by the Partnership will be distributed 80% to the Limited Partners and 20% to the Special Partner, with such amounts distributed to the Limited Partners in proportion to their respective aggregate Capital Contributions. In the first quarter of 2019, the Partnership transitioned to a quarterly dynamic distribution rate, paid in arrears. The General Partner determines distribution amounts, if any, following the end of the calendar quarter, and generally paid out any approved distributions prior to the end of the subsequent quarter. Distribution rates under this policy have historically fluctuated from quarter to quarter based on, among other things, the performance of the Partnership. As a result, Limited Partners should not expect future distribution rates to be consistent at the same rate as the past ones. In accordance with the first step of the Partnership’s distribution waterfall, all of the Partnership’s distributions made to date have been a return of capital contributions made to the Partnership by investors. The source of these return of capital distributions have included, and may in the future continue to include, cash flow from operations and investor contributions. Effective beginning in February 2021, all distributions, if any, need to be approved by the Monitor until further notice. During the year ended December 31, 2023, there were state tax withholding distributions made on behalf of the Limited Partners of $1.6 million which is reflected as a reduction of liability for estimated costs in excess of estimated receipts during liquidation on the Consolidated Statement of Net Assets in Liquidation and $0.2 million of which was in excess of the corresponding liability recorded and reflected as tax distributions made in excess of liabilities recorded on the Consolidated Statement of Changes in Net Assets in Liquidation. During the year ended December 31, 2022, there were state tax withholding distributions made on behalf of the Limited Partners of $1.4 million which is reflected as tax distributions made in excess of liabilities recorded on the Consolidated Statement of Changes in Net Assets in Liquidation. As of December 31, 2022, there were state tax withholding distributions accrued on behalf of the Limited Partners of $1.4 million included as a component of liability for estimated costs in excess of estimated receipts during liquidation recorded on the Consolidated Statement of Net Assets in Liquidation. Net profits and net losses are to be allocated to the Limited Partners according to their capital accounts in a manner sufficient to cause each Limited Partners’ capital account to equal the amounts such Limited Partners would receive upon the liquidation of the Partnership. Net profits and net losses are determined on an accrual basis of accounting in accordance with U.S. GAAP. Redemptions As per the LPA and PPM, Limited Partners who have held their Units for at least one year may request that the Partnership repurchase all, but not less than all, of their Units. A Limited Partners’ ability to request a redemption may not be construed to mean a Limited Partner has any right to demand or receive the return of such Limited Partners’ capital contribution or otherwise modify any limitations under the PPM. The Partnership intended to redeem Units on a quarterly basis on the last business day of each calendar quarter and will not redeem in excess of 10% of the Units during any 12-month period, provided that the Partnership will not redeem any Units held by a Limited Partner prior to the time that is 60 calendar days after the Partnership receives the required written notice from the Limited Partner. The redemption price for redeemed Units will be 97% of the net asset value of such Units as of the close of business on the applicable redemption date, minus any fees incurred by the Partnership in connection with the redemption, including legal and administrative costs for redemption. The General Partner reserves the right in its sole discretion at any time and from time to time to (1) reject any request for redemption, (2) change the price or prior notice period for redemptions, or (3) terminate, suspend and/or reestablish the Partnership’s redemption program. The General Partner will determine from time to time whether the Partnership has sufficient excess cash from operations to repurchase Units. Generally, the cash available for redemptions will be limited to 10% of the Partnership’s operating cash flow from the previous fiscal year. If the funds set aside for the redemption program are not sufficient to accommodate all requests as of any calendar quarter end, then at such future time, if any, when sufficient funds become available in the General Partner’s sole discretion, pending requests will be honored among all requesting Limited Partners in accordance with their order of receipt. In August 2018, the General Partner suspended all rede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Statement of Net Assets in Liquida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4315</v>
      </c>
      <c r="C3" s="5" t="n">
        <v>541873</v>
      </c>
    </row>
    <row r="4">
      <c r="A4" s="4" t="inlineStr">
        <is>
          <t>Investments</t>
        </is>
      </c>
      <c r="B4" s="6" t="n">
        <v>533113</v>
      </c>
      <c r="C4" s="4" t="inlineStr">
        <is>
          <t xml:space="preserve"> </t>
        </is>
      </c>
    </row>
    <row r="5">
      <c r="A5" s="4" t="inlineStr">
        <is>
          <t>Restricted cash</t>
        </is>
      </c>
      <c r="B5" s="6" t="n">
        <v>2200</v>
      </c>
      <c r="C5" s="6" t="n">
        <v>21975</v>
      </c>
    </row>
    <row r="6">
      <c r="A6" s="4" t="inlineStr">
        <is>
          <t>Contracts in transit</t>
        </is>
      </c>
      <c r="B6" s="4" t="inlineStr">
        <is>
          <t xml:space="preserve"> </t>
        </is>
      </c>
      <c r="C6" s="6" t="n">
        <v>990</v>
      </c>
    </row>
    <row r="7">
      <c r="A7" s="4" t="inlineStr">
        <is>
          <t>Receivables</t>
        </is>
      </c>
      <c r="B7" s="6" t="n">
        <v>2032</v>
      </c>
      <c r="C7" s="6" t="n">
        <v>3022</v>
      </c>
    </row>
    <row r="8">
      <c r="A8" s="4" t="inlineStr">
        <is>
          <t>Assets held for sale</t>
        </is>
      </c>
      <c r="B8" s="6" t="n">
        <v>1224</v>
      </c>
      <c r="C8" s="6" t="n">
        <v>4874</v>
      </c>
    </row>
    <row r="9">
      <c r="A9" s="4" t="inlineStr">
        <is>
          <t>Other assets</t>
        </is>
      </c>
      <c r="B9" s="6" t="n">
        <v>2316</v>
      </c>
      <c r="C9" s="6" t="n">
        <v>2316</v>
      </c>
    </row>
    <row r="10">
      <c r="A10" s="4" t="inlineStr">
        <is>
          <t>Total assets</t>
        </is>
      </c>
      <c r="B10" s="6" t="n">
        <v>555200</v>
      </c>
      <c r="C10" s="6" t="n">
        <v>575050</v>
      </c>
    </row>
    <row r="11">
      <c r="A11" s="3" t="inlineStr">
        <is>
          <t>Liabilities</t>
        </is>
      </c>
      <c r="B11" s="4" t="inlineStr">
        <is>
          <t xml:space="preserve"> </t>
        </is>
      </c>
      <c r="C11" s="4" t="inlineStr">
        <is>
          <t xml:space="preserve"> </t>
        </is>
      </c>
    </row>
    <row r="12">
      <c r="A12" s="4" t="inlineStr">
        <is>
          <t>Floorplan payable</t>
        </is>
      </c>
      <c r="B12" s="4" t="inlineStr">
        <is>
          <t xml:space="preserve"> </t>
        </is>
      </c>
      <c r="C12" s="6" t="n">
        <v>2514</v>
      </c>
    </row>
    <row r="13">
      <c r="A13" s="4" t="inlineStr">
        <is>
          <t>Accounts payable</t>
        </is>
      </c>
      <c r="B13" s="6" t="n">
        <v>1071</v>
      </c>
      <c r="C13" s="6" t="n">
        <v>1597</v>
      </c>
    </row>
    <row r="14">
      <c r="A14" s="4" t="inlineStr">
        <is>
          <t>Accrued expenses and other liabilities</t>
        </is>
      </c>
      <c r="B14" s="6" t="n">
        <v>1558</v>
      </c>
      <c r="C14" s="6" t="n">
        <v>3711</v>
      </c>
    </row>
    <row r="15">
      <c r="A15" s="4" t="inlineStr">
        <is>
          <t>Liabilities held for sale</t>
        </is>
      </c>
      <c r="B15" s="4" t="inlineStr">
        <is>
          <t xml:space="preserve"> </t>
        </is>
      </c>
      <c r="C15" s="6" t="n">
        <v>1127</v>
      </c>
    </row>
    <row r="16">
      <c r="A16" s="4" t="inlineStr">
        <is>
          <t>Notes payable - related party</t>
        </is>
      </c>
      <c r="B16" s="6" t="n">
        <v>20643</v>
      </c>
      <c r="C16" s="6" t="n">
        <v>18982</v>
      </c>
    </row>
    <row r="17">
      <c r="A17" s="4" t="inlineStr">
        <is>
          <t>Operating lease liability</t>
        </is>
      </c>
      <c r="B17" s="4" t="inlineStr">
        <is>
          <t xml:space="preserve"> </t>
        </is>
      </c>
      <c r="C17" s="6" t="n">
        <v>928</v>
      </c>
    </row>
    <row r="18">
      <c r="A18" s="4" t="inlineStr">
        <is>
          <t>Liability for estimated costs in excess of estimated receipts during liquidation</t>
        </is>
      </c>
      <c r="B18" s="6" t="n">
        <v>27754</v>
      </c>
      <c r="C18" s="6" t="n">
        <v>22573</v>
      </c>
    </row>
    <row r="19">
      <c r="A19" s="4" t="inlineStr">
        <is>
          <t>Due to related parties</t>
        </is>
      </c>
      <c r="B19" s="5" t="n">
        <v>1314</v>
      </c>
      <c r="C19" s="5" t="n">
        <v>1171</v>
      </c>
    </row>
    <row r="20">
      <c r="A20" s="4" t="inlineStr">
        <is>
          <t>Other Liability, Related Party, Type [Extensible Enumeration]</t>
        </is>
      </c>
      <c r="B20" s="4" t="inlineStr">
        <is>
          <t>Related Party [Member]</t>
        </is>
      </c>
      <c r="C20" s="4" t="inlineStr">
        <is>
          <t>Related Party [Member]</t>
        </is>
      </c>
    </row>
    <row r="21">
      <c r="A21" s="4" t="inlineStr">
        <is>
          <t>Total liabilities</t>
        </is>
      </c>
      <c r="B21" s="5" t="n">
        <v>52340</v>
      </c>
      <c r="C21" s="5" t="n">
        <v>52603</v>
      </c>
    </row>
    <row r="22">
      <c r="A22" s="4" t="inlineStr">
        <is>
          <t>Commitments and contingencies (see Footnote 15. Commitments and Contingencies)</t>
        </is>
      </c>
      <c r="B22" s="4" t="inlineStr">
        <is>
          <t xml:space="preserve"> </t>
        </is>
      </c>
      <c r="C22" s="4" t="inlineStr">
        <is>
          <t xml:space="preserve"> </t>
        </is>
      </c>
    </row>
    <row r="23">
      <c r="A23" s="3" t="inlineStr">
        <is>
          <t>Net assets in liquidation:</t>
        </is>
      </c>
      <c r="B23" s="4" t="inlineStr">
        <is>
          <t xml:space="preserve"> </t>
        </is>
      </c>
      <c r="C23" s="4" t="inlineStr">
        <is>
          <t xml:space="preserve"> </t>
        </is>
      </c>
    </row>
    <row r="24">
      <c r="A24" s="4" t="inlineStr">
        <is>
          <t>Net assets attributable to the Partnership in liquidation</t>
        </is>
      </c>
      <c r="B24" s="6" t="n">
        <v>499052</v>
      </c>
      <c r="C24" s="6" t="n">
        <v>500865</v>
      </c>
    </row>
    <row r="25">
      <c r="A25" s="4" t="inlineStr">
        <is>
          <t>Net assets attributable to the non-controlling interests in liquidation</t>
        </is>
      </c>
      <c r="B25" s="6" t="n">
        <v>3808</v>
      </c>
      <c r="C25" s="6" t="n">
        <v>21582</v>
      </c>
    </row>
    <row r="26">
      <c r="A26" s="4" t="inlineStr">
        <is>
          <t>Total net assets in liquidation</t>
        </is>
      </c>
      <c r="B26" s="5" t="n">
        <v>502860</v>
      </c>
      <c r="C26" s="5" t="n">
        <v>522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4. Related Party Transactions FEES AND EXPENSES The Partnership has entered into, and expects to continue to enter into, numerous related party transactions. The Partnership has incurred, and estimates it will incur in the future, the following fees and expenses: Managerial Assistance Fee Per the LPA and PPM, GPB, as General Partner is entitled to receive an annualized managerial assistance fee (the “Managerial Assistance Fee”), for providing managerial assistance services to the Partnership and the dealership. Those services include conducting the day-to-day operations of the Partnership inclusive of the identification, management and disposition of underlying portfolio companies and/or dealerships, and other duties assumed and stated under the LPA. The Managerial Assistance Fee does not include expenses related to In-House Services and operations support services (defined below under “Partnership Expenses”) provided to the Partnership or its subsidiaries. Such expenses are in addition to, and not in lieu of, the Managerial Assistance Fee. The Managerial Assistance Fee is payable by the Partnership quarterly, in advance, at 2.0% per annum for Class A and B Units and 1.75% per annum for Class A-1 and B-1 Units calculated on each Limited Partners’ Gross Capital Contributions. GPB, in its sole discretion, may defer, reduce or waive all or a portion of the Managerial Assistance Fee with respect to one or more Limited Partners for any period of time (and intends to waive the Managerial Assistance Fee with respect to the Special LP, as defined below, and its affiliates that invest in the Partnership). During the year ended December 31, 2023 and 2022, the Partnership paid $5.0 million and $8.5 million, respectively, in Managerial Assistance Fees which reduced the liability for estimated costs in excess of estimated receipts during liquidation on the Consolidated Statement of Net Assets in Liquidation. During the year ended December 31, 2023, GPB increased the Management Assistance Fees expected to be paid during the liquidation term resulting in an increase in the liability for estimated costs in excess of estimated receipts during liquidation on the Consolidated Statements of Net Assets in Liquidation of $7.6 million primarily due to the extension of the expected liquidation completion date from December 31, 2024 to December 31, 2025. During the year ended December 31, 2022, GPB reduced the Management Assistance Fees expected to be paid during the liquidation term resulting in a reduction in the liability for estimated costs in excess of estimated receipts during liquidation on the Consolidated Statements of Net Assets in Liquidation of $10.8 million. Managerial Assistance Fees charged to expense and included in the Consolidated Statement of Operation for the year ended December 31, 2021 was $12.2 million. ​ Partnership Expenses The Partnership pays its own operating expenses. GPB is responsible for its or its affiliates’ general and administrative costs and expenses and its day-to-day overhead expenses of managing the Partnership and is not entitled to be reimbursed by the Partnership for such expenses other than for the portion of the total compensation of GPB’s or its affiliates (including holding companies) officers and employees relating to the time such officers or employees provide In-House services or Operations Support Services to the Partnership or its subsidiaries. Such expenses are in addition to, and not in lieu of, the Managerial Assistance Fee. “In-House Services” include but are not limited to accounting, legal, compliance, information technology, human resources, and operational and management services to the Partnership or its subsidiaries. Operations Support Services include but are not limited to operational support and consulting services and similar services to, or in connection with, the identification, acquisition, holding and improvement of its subsidiaries. In addition, GPB, on occasion, pays Partnership expenses on the Partnership’s behalf when operationally feasible and obtains reimbursement. Upon request from GPB, the Partnership reimburses GPB, in full, for all of the expenses paid on its behalf. The balance associated with Partnership expenses payable was $0.3 million and $0.1 million of December 31, 2023 and 2022, respectively, and was included as a component of due to related parties in the Consolidated Statements of Net Assets in Liquidation. Partnership expenses paid for the year ended December 31, 2023 and 2022 were $14.3 million and $6.9 million, respectively, which reduced the liability for estimated costs in excess of estimated receipts during liquidation on the Consolidated Statements of Net Assets in Liquidation by a corresponding amount. Partnership expenses included as a component of selling, general and administrative expenses in the Consolidated Statement of Operations for the year ended December 31, 2021 was $6.0 million. For the year ended December 31, 2021, the Partnership reimbursed Highline $1.2 million The partnership expenses paid for by the Partnership to GPB are passed along to vendors that are unrelated parties which are included in general and administrative expenses - corporate in “Footnote 3. Liability for Estimated Costs in Excess of Estimated Receipts During Liquidation”. NOTES PAYABLE TO RELATED PARTIES In 2017, the Partnership entered into two loan agreements with an affiliate of the Partnership, GPB Automotive Income Sub-Fund, Ltd. (“GPB AISF”), an offshore financing facility formed for the benefit of the Partnership, (“AISF Note 5 and AISF Note 6”) for a total of $11.8 million. In 2019, the Partnership entered into one loan agreement (“AISF Note 7”) with GPB AISF for $3.3 million. Each AISF note was initially set to mature four years from the issuance date, and accrued interest at 8.75% per annum, payable monthly in arrears. In July 2021, AISF Note 5 and AISF Note 6 were amended to increase the interest rate to 12.5% and to extend the maturity date to December 2022. AISF Note 5, AISF Note 6, and AISF Note 7 entered into default in 2021. In August 2021, a waiver for the event of default was issued and the interest payments were deferred until December 2022 for AISF Note 5, AISF Note 6, and AISF Note 7. Upon maturity, payments have not been made for AISF Note 5, AISF Note 6 and AISF Note 7. The timing for payment of these notes is contingent on GPB finalizing a plan to distribute money to its Limited Partners. GPB is not in a position to make distributions until the EDNY Court rules on the pending Receivership Application, (See “Footnote 15. Commitments and Contingencies”). GPB is unable to provide any meaningful estimate on when the Receivership Application might be resolved. Until a ruling is made, however, GPB will continue to accrue interest on the outstanding notes each quarterly and annual filing using management’s best estimate of six months of interest past the filing date. The balance of accrued interest associated with these loans of $4.0 million was included as a component of notes payable - related parties in the Consolidated Statements of Net Assets in Liquidation as of December 31, 2022. As of December 31, 2023, additional interest was accrued through June 2024 of $1.6 million for AISF Note 5, AISF Note 6, and AIFS Note 7, as that represents the Partnership’s best estimate of the expected date of repayment, and was included as a component of notes payable - related parties on the Consolidated Statements of Net Assets in Liquidation and a component of increase in notes payable - related party on the Statement of Changes in Net Assets in Liquidation. In 2023, the Partnership reclassified $1.3 million of accrued interest associated with AISF 5, 6, and 7 incurred prior to the transition to the liquidation basis of accounting on December 31, 2021, from due to related parties to notes payable, related parties on the accompanying Consolidated Statement of Net Assets in Liquidation. The amounts reflected as of December 31, 2022 on the Consolidated Statement of Net Assets in Liquidation have been adjusted to conform to the current period presentation. Notes payable - related party consisted of the following: ​ ​ ​ ​ ​ ​ ​ ​ ​ ​ ​ ​ ​ (Dollars in thousands) ​ ​ ​ ​ ​ December 31, Note Face Value Maturity Date 2023 2022 AISF Note 5 ​ $ 6,556 12/31/2022 1 ​ $ 6,556 ​ $ 6,556 AISF Note 6 ​ 5,203 12/31/2022 1 ​ 5,203 ​ 5,203 AISF Note 7 ​ 3,272 4/24/2023 2 ​ 3,272 ​ 3,272 Total ​ ​ ​ ​ ​ 15,031 ​ 15,031 Add: accrued interest in liquidation ​ ​ ​ ​ ​ 5,612 ​ 3,951 Total notes payable - related party ​ ​ ​ ​ ​ ​ $ 20,643 ​ $ 18,982 ​ 1. 2. OTHER RELATED PARTY TRANSACTIONS During the year ended December 31, 2021, certain dealerships owned by the Partnership purchased vehicles from a dealership owned by GPB Holdings II, LP, totaling $1.5 million. No such transactions occurred during 2023 and 2022. During the year ended December 31, 2021, certain dealerships owned by the Partnership sold vehicles to a dealership owned by GPB Holdings II, LP, totaling $1.1 million. No such transactions occurred during 2023 and 2022. GPB’s principals, certain other individuals and entities that have assisted and may in the future assist in our operations are and / or will be members in GPB Auto SLP, LLC, a Delaware limited liability company (the “Special LP”). The Special LP will receive a profit allocation, commonly referred to as “carried interest”, from the Partnership in accordance with the waterfall provisions in the LPA. There have been no profit allocations allocated to the Special LP. As compensation for the services to be rendered by Highline, the Partnership pays an OSP fee to Highline for an annual amount agreed to by GPB and Highline, subject to the Board’s approval, following Highline’s delivery of the annual written budget to GPB detailing the fees, costs and expenses that will be incurred by Highline in providing its Services. The Partnership recorded OSP fees as a component of selling, general and administrative expenses in the Consolidated Statements of Operations of $3.6 million, for the year ended December 31, 2021. OSP fees paid for the year ended December 31, 2023 and 2022 were $0.8 million and $1.1 million, respectively, which reduced the liability for estimated costs in excess of estimated receipts during liquidation in the Consolidated Statements of Net Assets in Liquidation. Additionally, projected OSP fees to be paid during liquidation were revised resulting in a further reduction of $1.1 million and $1.7 million, for the years ended December 31, 2023 and 2022, respectively, to the liability for estimated costs in excess of estimated receipts during liquidation in the Consolidated Statements of Net Assets in Liquidation. Guarantees The Member of GPB provided personal guarantees on certain floorplan and real estate loans prior to 2018. The initial amounts guaranteed totaled $48.7 million. Pursuant to the PPM, the Member of the General Partner can charge a fee to the Partnership for providing such guarantee services. The guarantee fees payable to the Member of the General Partner was calculated at $1.0 million based on 1.99% of the amount of the loans initially guaranteed. $1.0 million was due and payable to the Member of the General Partner which is reflected as a component of due to related parties in the Consolidated Statement of Net Assets in Liquidation as of December 31, 2023 and 2022. The guarantee fees were amortized over the life of the loans and were fully amortized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5. Commitments and Contingencies We, our General Partner, and our former dealerships are involved in a number of regulatory, litigation, arbitration and other proceedings or investigations, many of which expose us to potential financial loss. We are advancing funds, pursuant to indemnification clauses in the LPA, to officers, directors and representatives of the dealerships, as well as GPB, its principals, representatives, and affiliates, for any costs they may incur in connection with their legal defense of such disputes as required by various agreements or governing law. This advancing of funds does not cover any potential futur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During the years ended December 31, 2023 and 2022, GPB increased the estimated legal indemnification costs expected to be paid during the liquidation term resulting in an increase in the liability for estimated costs in excess of estimated receipts during liquidation of $22.5 million and $12.3 million, respectively. Legal indemnification expenses paid during the years ended December 31, 2023 and 2022, were $14.2 million and $5.0 million, respectively, and reduced the liability for estimated costs in excess of estimated receipts during liquidation on the Consolidated Statements of Net Assets in Liquidation by a corresponding amount. In 2021, the Partnership expensed $4.0 million of legal indemnification expenses recorded in selling, general and administrative expenses in the Consolidated Statement of Operations. With respect to all significant litigation and regulatory matters facing us, our General Partner, and our dealerships, we have considered the likelihood of an adverse outcome. It is possible that we could incur losses pertaining to these matters that may have a material adverse effect on our operational results, financial condition or liquidity in any future reporting period. We understand that the General Partner is currently paying legal costs associated with these actions for itself and certain indemnified parties. The Partnership expects to provide partial, or in many cases complete, reimbursement to the General Partner as required by various agreements or governing law. Certain of these outstanding matters include speculative, substantial or indeterminate monetary amounts. We record a liability when we believe that it is probable a loss will be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if any, and the matters and related reasonably possible losses disclosed, and make adjustments as appropriate. Significant judgement is required to determine both the likelihood of there being and the estimated amount of a loss related to such matters. Under the liquidation basis of accounting pursuant to ASC 205-30, we continue to evaluate these legal matters and potential future losses in accordance with FASB ASC 450, Contingencies. Regulatory and Governmental Matters GPB and certain of its principals and affiliates face various regulatory and governmental matters. GPB seeks to comply with all laws, rules, regulations and investigations into any potential or alleged violation of law. In such situations where GPB disagrees with the Government’s allegations made against it, GPB intends to vigorously defend itself in court. These matters could have a material adverse effect on GPB and the Partnership’s net assets in liquidation. Federal Matters On February 4, 2021, the SEC Action was filed a contested civil enforcement action against GPB, Ascendant, AAS, David Gentile, Jeffry Schneider and Jeffrey Lash in the EDNY Court. No GPB-managed partnership is a named defendant. The SEC Action alleges several violations of the federal securities laws, including securities fraud. The SEC is seeking disgorgement and civil monetary penalties, among other remedies. Also, on February 4, 2021, the USAO brought the Criminal Case.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Mr. Gentile resigned from all management and board positions with GPB and Highline, the GPB-managed funds, including the Partnership, and subsidiaries of the Partnership, promptly following his indictment. In a status conference held on April 17, 2023, the judge in the Criminal Case scheduled the trial for June 3, 2024. On June 6, 2023, Mr. Lash pled guilty to one count of wire fraud in the Criminal Case pursuant to a plea agreement. Mr. Lash’s sentencing was originally scheduled for April 4, 2024. This has been postponed to a future undetermined date. Appointment of Monitor and Application for Receivership On February 11, 2021, the EDNY Court in the SEC Action appointed the monitor over GPB until further order of the Court. The EDNY Court appointed the Monitor in response to a request from the SEC, which asserted that the Monitor was necessary to protect investors in light of the alleged misconduct of GPB Capital’s former CEO, David Gentile. In the Complaint, in the SEC Action, the SEC alleged that Mr. Gentile, as the owner and then-CEO of GPB Capital, along with Jeffry Schneider, the owner of Ascendant,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Monitor Order, the SEC contended that the Monitor would provide assurances to investors, GPB’s counterparties, and the public that an unbiased and qualified person who was not beholden to Mr. Gentile would be vetting any significant transactions or decisions, and looking out for the best interests of investors. Accordingly, pursuant to the Monitor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The Monitor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e Form 10-K, nor has management sought or obtained approval from the Monitor. On April 14, 2021, the EDNY Court entered the Amended Order, which provides that, in addition to the SEC and GPB, certain State regulators will receive access to the periodic reports filed by the Monitor pursuant to the Amended Monitor Order. On May 31, 2022, Mr. Gentile filed a motion in the SEC Action to modify the Amended Monitor Order pursuant to Rule 60(b) Motion. In his Rule 60(b) Motion, Mr. Gentile sought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 to appoint to GPB on May 27, 2022. On that same day, May 31, 2022, the Monitor notified Mr. Gentile and GPB that Mr. Gentile’s purported appointment of three new managers to GPB without Monitor approval was, amongst other things, in violation of the Amended Monitor Order. Mr. Gentile and GPB were, at that time, given ten (10) business days to cure the violation of the Amended Monitor Order. The cure period has expired without any steps having been taken to comply with the Monitor’s notification of violation of the Amended Monitor Order. On June 13, 2022, the SEC filed by order to show cause in the SEC Action an application and order to (i) convert the existing Monitorship over GPB and the GPB-managed funds to a Receivership, and appoint the Monitor, Joseph T. Gardemal III, as Receiver; and (ii) impose a litigation injunction on cases filed against GPB and the GPB-managed funds (the “Receivership Application”). The Receivership Application and the Proposed Order Appointing Receiver and Imposing Litigation Injunction (the “Proposed Order”) were filed with the EDNY Court with the consent of GPB’s management. The Receivership Application seeks appointment of Mr. Gardemal as Receiver in order to, in part, streamline the process by which GPB and the GPB-managed funds liquidate remaining portfolio company assets and distribute money to Limited Partners, subject to the EDNY Court’s supervision. The Proposed Order would grant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or to be filed in the future, and provides for a centralized claims process in the EDNY Court for GPB Limited Partners to prevent potentially disparate actions in different courts that could negatively impact the assets proposed to be subject to the EDNY Court’s jurisdiction and control. On July 28, 2023, an Eastern District of New York Magistrate Judge issued a R&amp;R, recommending that the EDNY Court grant the SEC’s Receivership Application (i.e., convert the monitorship to a receivership), including the imposition of a litigation injunction. The Magistrate Judge further recommended that Mr. Gentile’s Rule 60(b) Motion be denied as moot, or alternatively, that it be denied as procedurally improper. Mr. Gentile’s and Mr. Schneider’s objections to the Report and Recommendation, and all responses thereto, were filed with the EDNY Court as of September 29, 2023. On December 7, 2023, the EDNY Court issued an Order, granting the SEC’s Receivership Application and adopting the Receivership Order. On December 12, 2023 Mr. Gentile and Mr. Schneider filed notice of appeal with the EDNY Court of the Receivership Order, along with an Application for Order to Show Cause to the EDNY Court to stay the Receivership Order pending resolution of Mr. Gentile’s and Mr. Schneider’s appeal to the Second Circuit. On December 14, 2023, the EDNY Court denied the Order to Show Cause, but exercised its discretion to grant a temporary stay of the Receivership Order to allow Mr. Gentile and another defendant to seek a stay pending appeal of the Receivership Order from the Second Circuit. On December 21, 2023, Mr. Gentile and Mr. Schneider timely filed their motion for a stay pending appeal with the Second Circuit. The parties to the appeal have agreed to an expedited briefing schedule, which as of this filing is set to be completed on April 12, 2024. If the Receivership Order is affirmed on appeal, the receiver would assume the power to operate and manage the business but would have the power to authorize or delegate said power to others, including the current management team at GPB. Under the Receivership, we may be subject to, among other things, closer monitoring of our day-to-day activities and books and records than under the current Monitorship. We may also be prohibited from making certain investments or undertaking activities that we would have otherwise pursued, may be required to settle certain disputes (including disputes with creditors), or otherwise may be subject to reorganization or liquidation. State Matters On May 27, 2020,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the seven State securities regulator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the States have been stayed pending the conclusion of the Criminal Case. The State of New Jersey has voluntarily dismissed its case, without prejudice to re-file it following the conclusion of the Criminal Case. Actions Asserted Against GPB and Others, Not Including the Partnership Ismo J. Ranssi, derivatively on behalf of Armada Waste Management, LP, v. GPB Capital Holdings, LLC, et al. (New York Supreme Court, New York County, Index No. 654059/2020) In August 2020, plaintiffs filed a derivative action against GPB, Ascendant, AAS, Axiom, David Gentile, Mark D. Martino, and Jeffry Schneider in New York Supreme Court. GPB Waste Management, LP is named as a nominal defendant. The Partnership is not a named defendant. The Complaint alleges, among other things, that the offering documents for certain GPB managed funds include material misstatements and omissions. Plaintiffs bring causes of action against GPB for breach of fiduciary duty, breach of contract, unjust enrichment, and an equitable accounting, and against all other defendants for breach of fiduciary duty and aiding and abetting breach of fiduciary duty, and unjust enrichment. The plaintiffs seek a declaration from the Court that defendants breached duties owed to them, and that defendants must indemnify GPB Waste Management, LP for costs in connection with the suit. Plaintiffs also seek unspecified damages and an equitable accounting, and an Order that defendants disgorge all fees obtained through the sale of GPB Waste Management, LP “securities”. Any potential losses associated with this matter cannot be estimated at this time. Galen G. Miller and E. Ruth Miller, derivatively on behalf of GPB Holdings II, LP, v. GPB Capital Holdings, LLC, et al. (New York Supreme Court, New York County, Index No. 656982/2019) In November 2019, plaintiffs filed a derivative action against GPB, Ascendant, AAS, Axiom, Michael Cohn, Steven Frangioni, David Gentile, William Jacoby, Minchung Kgil, Mark D. Martino, and Jeffry Schneider in New York Supreme Court, New York County. The Partnership was named only as a nominal defendant. An Amended Complaint was filed on or about March 2, 2020, alleging, among other things, that the offering documents for certain GPB-managed funds include material misstatements and omissions. The Amended Complaint alleges causes of action for breach of fiduciary duty against all defendants; aiding and abetting breach of fiduciary duty against Ascendant, AAS, Axiom and Mr. Martino; breach of contract against GPB; unjust enrichment against all defendants; and an equitable accounting against GPB. The plaintiffs are seeking disgorgement of alleged unjust enrichment, unspecified damages as a result of alleged wrongful acts, costs of the action, and an equitable accounting. Any potential losses associated with this matter cannot be estimated at this time. Actions Asserted Against GPB and Others, Including the Partnership For all matters below in which the Partnership is a defendant and where the partnership disagrees with the allegations against, we intend to vigorously defend against the allegations, however no assurances can be given that we will be successful. John Thomas Alberto, et al. v. GPB Capital Holdings, LLC, GPB Automotive Portfolio, LP, GPB Cold Storage, LP, GPB Holdings, LP, GPB Holdings Qualified, LP, GPB Holdings II, LP, GPB Holdings III, LP, GPB NYC Development, LP, GPB Waste Management, LP, Ascendant Capital, LLC, Alternative Strategies, LLC, Axiom Capital Management, Inc., DJ Partners, MR Ranger, LLC, David Gentile, Jeffry Schneider, Jeffrey Lash, Mark Martino, and DOES 1-50 (New York Supreme Court, New York County, Index No. 651143/2023) In March 2023, plaintiffs filed an action in New York Supreme Court against the above-named defendants, alleging, inter alia, breaches of contract, breaches of fiduciary duty, constructive fraud, conspiracy to commit fraud, negligent misrepresentation, unjust enrichment, and violations of New York General Business Laws. Defendants were not served with the complaint until June 2023. Plaintiffs are seeking compensatory, punitive, and exemplary damages, restitution, rescission, and an equitable accounting. Any potential losses associated with this matter cannot be estimated at this time. Michael Peirce, derivatively on behalf of GPB Automotive Portfolio, LP v. GPB Capital Holdings, LLC, Ascendant Capital, LLC, Ascendant Alternative Strategies, LLC, Axiom Capital Management, Inc., Steven Frangioni, David Gentile, William Jacoby, Minchung Kgil, Mark D. Martino and Jeffry Schneider, -and- GPB Automotive Portfolio, LP, Nominal Defendant (New York Supreme Court, New York County, Case No. 652858/2020) In July 2020, plaintiff filed a derivative action in New York Supreme Court against GPB, Ascendant, AAS, Axiom, Steve Frangioni, David Gentile, William Jacoby, Minchung Kgil, Mark Martino, and Jeffry Schneider. The Complaint alleges various breaches of fiduciary duty and/or aiding and abetting the breaches of fiduciary duty against all defendants, breach of contract against GPB, unjust enrichment, and an equitable accounting. Plaintiffs are seeking declaratory relief, disgorgement, restitution, an equitable accounting, and unspecified damages. Any potential losses associated with this matter cannot be estimated at this time. Alfredo J. Martinez, et al. v. GPB Capital Holdings, LLC (Delaware Chancery Court, Case No. 2019-1005) In December 2019, plaintiffs filed a civil action in Delaware Court of Chancery to compel inspection books and records from GPB, as General Partner, and from the Partnership, GPB Holdings I, GPB Holdings II, and GPB Waste Management. In June 2020, the court dismissed plaintiffs’ books and records request, but allowed a contract claim for specific performance to proceed as a plenary action. The plaintiffs are seeking unspecified damages and penalties. Any potential losses associated with this matter cannot be estimated at this time. Alfredo J. Martinez and HighTower Advisors v. GPB Capital Holdings, LLC, et al. (Delaware Chancery Court, Case No. 2020-0545) In July 2020, plaintiff filed a complaint against GPB, Armada Waste Management GP, LLC, Armada Waste Management, LP, the Partnership, GPB Holdings II, LP, and GPB Holdings, LP in the Delaware Court of Chancery to compel inspection of GPB’s books and records based upon specious and unsubstantiated allegations regarding alleged fraudulent activity, mismanagement, and breaches of fiduciary duty. The plaintiffs are seeking an order compelling GPB to permit inspection of documents related to Armada Waste, as well as for costs and fees. Any potential losses associated with this matter cannot be estimated at this time. In re: GPB Capital Holdings, LLC Litigation (formerly, Adam Younker, Dennis and Cheryl Schneider, Elizabeth Plaza, and Plaza Professional Center Inc. PFT Sharing v. GPB Capital Holdings, LLC, et al. and Peter G. Golder, individually and on behalf of all others similarly situated, v. GPB Capital Holdings, LLC, et al. (New York Supreme Court, New York County, Case No. 157679/2019) In May 2020, plaintiffs filed a consolidated class action complaint in New York Supreme Court, New York County against GPB, GPB Holdings, GPB Holdings II, GPB Holdings III, the Partnership, GPB Cold Storage, GPB Waste Management, David Gentile, Jeffrey Lash, Macrina Kgil, a/k/a Minchung Kgil, William Edward Jacoby, Scott Naugle, Jeffry Schneider, AAS, Ascendant, and Axiom Capital Manageme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Phillip J. Cadez, et al. v. GPB Capital Holdings, LLC, et al. (Delaware Chancery Court, Case No. 2020-0402) In May 2020, plaintiffs filed a derivative action in Delaware Court of Chancery against GPB, David Gentile, Jeffrey Lash, and Jeffry Schneider. The complaint also names GPB Holdings, LP, and the Partnership as nominal defendants. Previously, plaintiffs had filed a complaint to compel inspection of books and records, which had been dismissed without prejudice. In the current action, plaintiffs are alleging breaches of fiduciary duties and/or the aiding and abetting of those breaches, unjust enrichment, and with regard to GPB, breach of the Partnerships’ Limited Partnership Agreements. Plaintiffs are seeking unspecified damages based on the causes of action pled, equitable relief in the form of a directive to remove GPB as the General Partner of GPB Holdings, LP and the Partnership, a constructive trust, costs of the action (including attorneys’ fees), and other declaratory and equitable relief. Any potential losses associated with this matter cannot be estimated at this time. Jeff Lipman and Carol Lipman, derivatively on behalf of GPB Holdings II, LP and GPB Automotive Portfolio, LP v. GPB Capital Holdings, LLC, et al. (Delaware Chancery Court, Case No. 2020-0054) In January 2020, plaintiffs filed a derivative action in Delaware Court of Chancery against GPB, David Gentile, Jeffrey Lash, and Jeffry Schneider. The complaint alleges breaches of fiduciary duty and/or aiding and abetting breaches of fiduciary duty against each of the defendants, and declaratory relief from the Court related to allegations of fraud, gross negligence, and willful misconduct. The plaintiffs seek unspecified damages and declaratory forms of relief. Any potential losses associated with this matter cannot be estimated at this time. Mary Purcell, et al. v. GPB Holdings II, LP, et al. (Cal. Supreme Court, Orange County, Case No. 30-2019-01115653-CU-FR-CJC) In December 2019, plaintiffs filed a civil action in Superior Court in Orange County, California against Rodney Potratz, FSC Securities Corporation, GPB Holdings II, the Partnership, GPB, David Gentile, Roger Anscher, William Jacoby, Jeffrey Lash, Ascendant, Trevor Carney, Jeffry Schneider, and DOES 1 - 15, inclusive. An Amended Complaint was filed on or about June 10, 2020. In the Amended Complaint, Plaintiffs allege breach of contract against GPB Capital and DOES 1-15, inclusive; statutory and common law fraud against all defendants; breach of fiduciary duty against all defendants; and negligence against all defendants. Plaintiffs allege losses in excess of $4.8 million and are seeking rescission, compensatory damages, unspecified equitable relief and punitive damages, and interest and attorneys’ fees in unspecified amounts. Any potential losses associated with this matter cannot be estimated at this time.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Holdings II, LP, the Partnership, David Gentile, Jeffery Lash, AAS, Axiom, Jeffry Schneider, Mark Martino, and Ascendant. The Complaint alleges fraud and material omissions and misrepresentations to induce investment and losses in excess of $1.27 billion. The plaintiffs are seeking disgorgement, compensatory, consequential, and general damages; disgorgement; rescission; restitution; punitive damages; and the establishment of a constructive trust. While the parties to the action stipulated in 2021 to stay this action pending resolution of the criminal case against defendants David Gentile and Jeffry Schneider, the Court nevertheless ordered the stay lifted as to the so - called “Auditor Defendants” in January 2023. In September 2023, the Court denied a motion by the Auditor Defendants to stay the case, and instead has directed that certain discovery continue in the case. Any potential losses associated with this matter cannot be estimated at this time. Kinnie Ma Individual Retirement Account, et al., individually and on behalf of all others similarly situated, v. Ascendant Capital, LLC, et al. (W.D. Texas, Case No. 19-CV-01050) In October 2019, plaintiffs filed a putative class action in the United States District Court for the Western District of Texas against GPB, certain GPB-managed limited partnerships, including the Partnership, for which GPB is the General Partner, AAS, and Ascendant, as well as certain principals of the GPB-managed limited partnerships, auditors, broker-dealers, a fund administrator, and other individuals. The Complaint alleges violations and/or aiding and abetting violations of the Texas Securities Act, fraud, substantial assistance in the commission of fraud, breach of fiduciary duty, substantial assistance in breach of fiduciary duty, and negligence. Plaintiffs allege losses in excess of $1.8 billion and are seeking compensatory damages in an unspecified amount, rescission, fees and costs, and class certification. Any potential losses associated with this matter cannot be estimated at this time. On June 1, 2022, the Western District of Texas Court consolidated this matter with Barasch v. GPB Capital, et al. (19-cv-01079); only the Kinnie Ma case continues, including the claims at issue in the Barasch v. GPB Capital matter and Loretta Dehay (as described below), which were consolidated under the Kinnie Ma docket number. On June 23, 2022, the Court denied Defendants David Gentile and Jeffry Schneider’s motion to stay the case pending the resolution of the criminal case, U.S. v. Gentile, et al., No. 1:21-CR-54-DG (E.D.N.Y. Jan. 29, 2021). Plaintiffs filed a consolidated complaint on July 1, 2022, and defendants filed answers thereafter. On August 21, 2023, the Court granted the indicted defendants’ May 2023 motion to stay proceedings pending resolution of the related criminal case. Plaintiffs have filed their objection to and appeal of the Court’s decision. Concorde Investment Services, LLC v. GPB Capital Holdings, LLC, et al. (New York Supreme Court, New York County, Index No. 650928/2021) In February 2021, Concorde Investment Services, LLC filed suit in New York State Supreme Court, New York County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and for arbitration. Plaintiff’s demands include compensatory damages of at least $5.0 million, punitive damages, and a declaration that Concorde is contractually indemnified by the Defendants. In October 2021, the New York State Supreme Court ordered the action be stayed so that the Plaintiffs could pursue claims in arbitration. By the same Order, the New York State Supreme Court denied the Defendants’ motions to dismiss the Complaint. Any potential losses associated with this action cannot be estimated at this time. Concorde Investment Services, LLC v. GPB Capital Holdings, LLC, GPB Holdings, LP, GPB Automotive Portfolio, LP, GPB Waste Management, LP (American Arbitration Association, Case No. 01-21-0018-1470) In December 2021, claimant Concorde Investment Services, LLC (“Concorde”, the Plaintiff in the New York case set forth above) filed a Demand for Arbitration with the American Arbitration Association (AAA). The arbitration, however, was dormant while certain issues in the New York case were litigated. In January 2023, Concorde successfully sought the appointment of a 3-arbitrator panel to proceed against GPB Capital and the GPB-managed funds (the “GPB Funds”). Concorde seeks indemnification related to lawsuits and arbitrations brought against Concorde by its clients with respect to the limited partnership interests Concorde sold in the GPB Funds, and based upon the so-called “dealer agreements” entered into between Concorde and the GPB Funds. On or about April 25, 2023, the panel denied the Respondents’ request to file either a motion to dismiss the arbitration, or to stay the arbitration pending the resolution of the related Criminal Case. On November 3, 2023, following a telephonic conference with the panel, the panel denied the GPB Respondents’ request to stay the arbitration pending a decision by the EDNY Court on the Receivership Application. Since that time, the parties have been engaged in discovery. Any potential losses associated with this action cannot be estimated at this time. Actions asserted by GPB GPB Capital Holdings, LLC et al. v. Patrick Dibre (New York Supreme Court, Nassau County, Case No. 606417/2017) In July 2017, GPB, the Partnership, GPB Holdings I, LP, GPB Holdings Automotive, LLC, and GPB Portfolio Automotive, LLC filed suit in New York State Supreme Court, Nassau County against Patrick Dibre, one of their former operating partners, for breach of contract, breach of fiduciary duty, fraud and conversion arising out of the Defendant’s sale of certain automobile dealerships to the GPB Plaintiffs. Mr. Dibre answered GPB’s Complaint, and asserted counterclaims alleging breach of contract and unjust enrichment. Plaintiffs have since filed amended complaints, narrowing the prior claims to focus on certain specific provisions in the documents governing the sale of the dealerships at issue. The plaintiffs seek damages based on the value of the subject dealerships related to the alleged breach, and also seek an order of specific performance compelling Mr. Dibre to fulfill other obligations under the governing documents. Any potential losses associated with this matter cannot be estimated at this time. GPB Capital Holdings, LLC et al. v. Patrick Dibre and 2150 Aventura Realty LLC (11th Judicial Circuit Ct, Miami - D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through December 31, 2021 have been prepared in accordance with U.S. GAAP assuming the Partnership would continue as a going concern. As discussed in “Footnote 1. Organization, Nature of Business, Liquidation Events, and Significant Legal Matters”, on December 31, 2021 the Partnership transitioned to a liquidation basis of accounting. Under the liquidation basis, the remeasurement of the Partnership’s assets and liabilities includes management’s estimates and assumptions of: (i) income to be generated from the remaining assets until the anticipated date of sale; (ii) sales proceeds to be received for these assets at the time of sale; (iii) operating expenses to be incurred during the liquidation period; and (iv) amounts required to settle liabilities.</t>
        </is>
      </c>
    </row>
    <row r="5">
      <c r="A5" s="4" t="inlineStr">
        <is>
          <t>Principles of Consolidation</t>
        </is>
      </c>
      <c r="B5" s="4" t="inlineStr">
        <is>
          <t>Principles of Consolidation The consolidated financial statements include the accounts of the Partnership and its subsidiaries in which we have a controlling interest. Upon consolidation, all intercompany accounts, transactions, and profits are eliminated. The Partnership has a controlling interest when it owns a majority of the voting interest in an entity or when it is the primary beneficiary of a variable interest entity (“VIE”).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ed whether it was the primary beneficiary of that VIE. A VIE is an entity in which the equity investment holders have not contributed sufficient capital to finance its activities or the equity investment holders do not have defined rights and obligations normally associated with an equity investment.</t>
        </is>
      </c>
    </row>
    <row r="6">
      <c r="A6" s="4" t="inlineStr">
        <is>
          <t>Use of Estimates</t>
        </is>
      </c>
      <c r="B6" s="4" t="inlineStr">
        <is>
          <t>Use of Estimates The preparation of consolidated financial statements under the liquidation basis of accounting, requiring management’s most significant, difficult and subjective judgments, include: the date on which we expect the liquidation process to be complete, and the estimated amount of legal costs to be incurred during liquidation which is recorded as a component of the liability for estimated costs in excess of estimated receipts on the accompanying consolidated statements of net assets in liquidation.</t>
        </is>
      </c>
    </row>
    <row r="7">
      <c r="A7" s="4" t="inlineStr">
        <is>
          <t>Non-Controlling Interests</t>
        </is>
      </c>
      <c r="B7" s="4" t="inlineStr">
        <is>
          <t>Non-Controlling Interests Non-controlling interests represent the portion of net assets in the consolidated entities that are not owned by the Partnership. Historically under the going concern basis of accounting, when the Partnership acquired a controlling interest in a consolidated entity, the non-controlling interest was initially recorded at fair value and subsequently adjusted for any capital transactions between the third party investors and the consolidated entity that occurred during the period and by net income attributable to non-controlling interests.</t>
        </is>
      </c>
    </row>
    <row r="8">
      <c r="A8" s="4" t="inlineStr">
        <is>
          <t>Cash, Cash Equivalents and Investments</t>
        </is>
      </c>
      <c r="B8" s="4" t="inlineStr">
        <is>
          <t>Cash, Cash Equivalents and Investments Cash and cash equivalents includes cash on hand and cash in bank accounts without restriction.The Partnership maintains cash balances with financial institutions that, at times, may exceed federally insured limits. Management periodically evaluates the creditworthiness of these institutions and has not experienced any losses on such deposits. As of December 31, 2023, the standard Federal Deposit Insurance Corporation (the “FDIC”) insurance coverage limit is $250,000 per depositor, per FDIC-insured bank, per ownership category. Any deposit in excess of this insured amount could be lost. As of December 31, 2023, substantially all of the Partnership’s $14.3 million of deposited cash held in banks was in excess of the FDIC coverage limit. The Partnership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the financial markets. While these events have not had a material direct impact on the Partnership’s plan of liquidation, if further liquidity and financial stability concerns arise with respect to banks and financial institutions, either nationally or in specific regions of the United States, the Partnership’s ability to access cash may be threatened, which could have a material adverse effect on its net assets in liquidation. Investments include Treasury Bills with original maturities on the date of purchase of greater than three months. As of December 31, 2023, $533.1 million was invested in Treasury Bills with original maturities on the date of purchase in excess of three months and is presented as Investments on the Consolidated Statement of Net Assets in Liquidation.</t>
        </is>
      </c>
    </row>
    <row r="9">
      <c r="A9" s="4" t="inlineStr">
        <is>
          <t>Restricted Cash</t>
        </is>
      </c>
      <c r="B9" s="4" t="inlineStr">
        <is>
          <t>Restricted Cash At December 31, 2023, the Partnership held $2.2 million of restricted cash as a result of cash collateral for Letters of Credit relating to potential insurance liabilities. In 2021, the Partnership held $41.4 million of restricted cash which represented the funds held in escrow relating to amounts to compensate Group 1 for any potential post-closing indemnifiable losses pursuant to the terms of the Purchase Agreement. The Purchase Agreement stated 50% of the funds held in escrow are to be released one year from the date of the Group 1 Sale with the remaining 50 % to be released at the end of the second year. As of December 31, 2023, all restricted cash held in escrow in connection with the Group 1 transaction has been released.</t>
        </is>
      </c>
    </row>
    <row r="10">
      <c r="A10" s="4" t="inlineStr">
        <is>
          <t>Contracts in Transit</t>
        </is>
      </c>
      <c r="B10" s="4" t="inlineStr">
        <is>
          <t>Contracts in Transit Under the liquidation basis of accounting, contracts in transit are recognized at the amount expected to be collected.</t>
        </is>
      </c>
    </row>
    <row r="11">
      <c r="A11" s="4" t="inlineStr">
        <is>
          <t>Receivables</t>
        </is>
      </c>
      <c r="B11" s="4" t="inlineStr">
        <is>
          <t>Receivables Receivables consist of the following: ● Manufacturer receivables represent amounts due from manufacturers, including holdbacks, rebates, incentives and warranty claims. ● Trade receivables are comprised of amounts due from customers related to sales of new and used vehicles and service, body, and parts sales. ● Finance and insurance receivables represent amounts owed to the Partnership for commissions from third-party lending and insurance institutions for arranging customer financing and for the sale of vehicle service contracts. Under the liquidation basis of accounting, receivables are stated at the amount of their estimated cash proceeds.</t>
        </is>
      </c>
    </row>
    <row r="12">
      <c r="A12" s="4" t="inlineStr">
        <is>
          <t>Leases</t>
        </is>
      </c>
      <c r="B12" s="4" t="inlineStr">
        <is>
          <t>Leases Under the liquidation basis of accounting, our right-of-use assets are written down to the net realizable values and our lease liabilities are recorded at the respective cash settlement amounts.</t>
        </is>
      </c>
    </row>
    <row r="13">
      <c r="A13" s="4" t="inlineStr">
        <is>
          <t>Assets and Liabilities Held for Sale</t>
        </is>
      </c>
      <c r="B13" s="4" t="inlineStr">
        <is>
          <t>Assets and Liabilities Held for Sale Under the liquidation basis of accounting, assets held for sale are reflected at the amount of net cash proceeds expected from the sale, and liabilities held for sale are reflected at the expected cash settlement amounts, and are presented in the line items assets held for sale and liabilities held for sale in the accompanying Consolidated Statements of Net Assets in Liquidation. The Partnership classifies long-lived assets (disposal groups) to be sold as held for sale in accordance with Accounting Standards Update (“ASU”) 2014-08, Presentation Of Financial Statements (Topic 205) And Property, Plant, And Equipment (Topic 360): Reporting Discontinued Operations And Disclosures Of Disposals Of Components Of An Entity</t>
        </is>
      </c>
    </row>
    <row r="14">
      <c r="A14" s="4" t="inlineStr">
        <is>
          <t>Risks and Uncertainties</t>
        </is>
      </c>
      <c r="B14" s="4" t="inlineStr">
        <is>
          <t>Risks and Uncertainties We are subject to a number of legal proceedings at both the Partnership and its subsidiaries, as described in “Footnote 15. Commitments and Contingencies.” While we are vigorously defending our position in these proceedings, there is uncertainty surrounding their related outcomes and timing. The cost to defend and the outcomes of these proceedings could affect the liquidity of the Partnership and the use of available cash. Under the liquidation basis of accounting, we estimate the liquidation value of our assets and recognize future costs expected to be incurred during the liquidation period. Our estimate of future legal costs is a significant estimate recorded as a component of liability for estimated costs in excess of estimated receipts during liquidation on the Consolidated Statements of Net Assets. These estimates will be reviewed on a quarterly basis or as material changes occur and adjusted as appropriate. There can be no assurance that these estimated values will be realized. Such amounts should not be taken as an indication of the timing or the amount of future distributions or our actual dissolution. Our access to cash, cash equivalents, and investments in amounts adequate to finance our plan of liquidation could be significantly impaired by the financial institutions with which we have arrangements. Any material decline in our ability to access our cash and cash equivalents could adversely impact our ability to meet certain steps in our plan of liquidation, pay distributions, result in breaches of our contractual obligations or result in violations of federal or state wage and hour laws, among other things. Additionally, given our significant investment in treasury bills as of December 31, 2023, changes in interest rates could impact our estimated cash inflows during the liquidation period. These risks and uncertainties could have material adverse impacts on our operations and the amount of total net assets in liqu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12 Months Ended</t>
        </is>
      </c>
    </row>
    <row r="2">
      <c r="B2" s="2" t="inlineStr">
        <is>
          <t>Dec. 31, 2023</t>
        </is>
      </c>
    </row>
    <row r="3">
      <c r="A3" s="3" t="inlineStr">
        <is>
          <t>Liability for Estimated Costs in Excess of Estimated Receipts During Liquidation</t>
        </is>
      </c>
      <c r="B3" s="4" t="inlineStr">
        <is>
          <t xml:space="preserve"> </t>
        </is>
      </c>
    </row>
    <row r="4">
      <c r="A4" s="4" t="inlineStr">
        <is>
          <t>Schedule of liability for estimated costs in excess of estimated receipts during liquidation</t>
        </is>
      </c>
      <c r="B4" s="4" t="inlineStr">
        <is>
          <t>​ ​ ​ ​ ​ ​ ​ ​ ​ December 31, 2023 December 31, 2022 Total estimated receipts during remaining liquidation period ​ $ 14,020 ​ $ 58,870 Estimated costs during remaining liquidation period: ​ ​ ​ ​ ​ ​ Total estimated costs of operations - Prime Subaru Manchester ​ $ — ​ $ (39,448) Selling, general and administrative expenses - Prime Subaru Manchester ​ ​ — ​ ​ (6,447) Selling, general and administrative expenses - corporate ​ ​ (30,310) ​ ​ (24,648) Selling, general and administrative expenses - corporate, related party ​ ​ (11,464) ​ ​ (10,630) Interest expense ​ ​ — ​ ​ (270) Total estimated costs during remaining liquidation period ​ $ (41,774) ​ $ (81,443) Liability for estimated costs in excess of estimated receipts during liquidation ​ $ (27,754) ​ $ (22,573)</t>
        </is>
      </c>
    </row>
    <row r="5">
      <c r="A5" s="4" t="inlineStr">
        <is>
          <t>Schedule of change in liability for estimated costs in excess of estimated receipts during liquidation</t>
        </is>
      </c>
      <c r="B5" s="4" t="inlineStr">
        <is>
          <t>The change in the liability for estimated costs in excess of estimated receipts during liquidation for the years ended December 31, 2023 and 2022, is as follows (in thousands): ​ ​ ​ ​ ​ ​ ​ ​ ​ ​ ​ ​ ​ ​ ​ ​ ​ ​ Changes in Estimated ​ ​ ​ ​ ​ ​ ​ Net Change in ​ Future Cash Flows ​ ​ ​ ​ ​ December 31, 2022 ​ Working Capital (3) ​ During Liquidation (4) ​ December 31, 2023 Assets: ​ ​ ​ ​ ​ ​ ​ ​ ​ ​ ​ ​ Estimated net inflows from operations (1) ​ $ 12,705 ​ $ (26,852) ​ $ 28,167 ​ $ 14,020 Liabilities: ​ ​ ​ ​ ​ ​ ​ ​ Corporate expenditures (2) ​ ​ (35,278) ​ 24,146 ​ (30,642) ​ $ (41,774) Liability for estimated costs in excess of estimated receipts during liquidation ​ $ (22,573) ​ $ (2,706) ​ $ (2,475) ​ $ (27,754) ​ 1. Estimated net inflows from operations consists of total estimated receipts during liquidation less the sum of total estimated (i) costs of operations, (ii) selling, general and administrative expenses, (iii) interest expense relating to the operation of Prime Subaru Manchester through October 16, 2023 (the date the ownership transfer was completed), and (iv) interest income accrued from cash equivalents and investments. As of December 31, 2023, estimated net inflows are comprised only of our estimated interest income from cash equivalents and investments. 2. Corporate expenditures primarily consists of (i) selling, general and administrative expenses, (ii) management fees, and (iii) legal and consulting fees relating to our corporate activities. 3. Net change in working capital represents changes in assets and liabilities for the year ended December 31, 2023, primarily as a result of actual cash receipts or payments. 4. Changes in estimated future cash flows during liquidation includes adjustments to previous estimates and changes in estimated holding periods of our assets. The change in the liability for estimated costs in excess of estimated receipts during liquidation for the years ended December 31, 2022 and 2021, is as follows (in thousands): ​ ​ ​ ​ ​ ​ ​ ​ ​ ​ ​ ​ ​ ​ ​ ​ ​ ​ ​ Changes in Estimated ​ ​ ​ ​ ​ ​ ​ Net Change in ​ ​ Future Cash Flows ​ ​ ​ ​ ​ December 31, 2021 ​ Working Capital (3) ​ During Liquidation (4) ​ December 31, 2022 Assets: ​ ​ ​ ​ Estimated net inflows from operations (1) ​ $ 4,175 ​ $ (6,594) ​ $ 15,124 ​ $ 12,705 Liabilities: ​ ​ ​ ​ Corporate expenditures (2) ​ (55,236) ​ 21,197 ​ ​ (1,239) ​ $ (35,278) Liability for estimated costs in excess of estimated receipts during liquidation ​ $ (51,061) ​ $ 14,603 ​ $ 13,885 ​ $ (22,573) ​ 1. Estimated net inflows from operations consists of total estimated receipts during liquidation less the sum of total estimated (i) costs of sales, (ii) selling, general and administrative expense, (iii) interest expense relating to the operation of Prime Subaru Manchester, and (iv) interest income accrued from cash equivalents. 2. Corporate expenditures primarily consists of (i) selling, general and administrative expenses, (ii) management fees, and (iii) legal and consulting fees relating to our corporate activities. 3. Net change in working capital represents changes in assets and liabilities for the year ended December 31, 2022, primarily as a result of actual cash receipts or payments. 4. Changes in estimated future cash flows during liquidation includes adjustments to previous estimates and changes in estimated holding periods of our assets, if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Net Assets in Liquidation (Tables)</t>
        </is>
      </c>
      <c r="B1" s="2" t="inlineStr">
        <is>
          <t>12 Months Ended</t>
        </is>
      </c>
    </row>
    <row r="2">
      <c r="B2" s="2" t="inlineStr">
        <is>
          <t>Dec. 31, 2023</t>
        </is>
      </c>
    </row>
    <row r="3">
      <c r="A3" s="3" t="inlineStr">
        <is>
          <t>Initial Net Assets in Liquidation</t>
        </is>
      </c>
      <c r="B3" s="4" t="inlineStr">
        <is>
          <t xml:space="preserve"> </t>
        </is>
      </c>
    </row>
    <row r="4">
      <c r="A4" s="4" t="inlineStr">
        <is>
          <t>Schedule of reconciliation of total Partner's Capital under the going concern basis of accounting to net assets in liquidation under the liquidation basis of accounting</t>
        </is>
      </c>
      <c r="B4" s="4" t="inlineStr">
        <is>
          <t>The following is a reconciliation of total Partners’ Capital under the going concern basis of accounting to net assets in liquidation under the liquidation basis of accounting as of December 31, 2021 (in thousands): ​ ​ ​ ​ ​ ​ ​ December 31, 2021 Total Partner’s Capital as of December 31, 2021 (going concern basis) $ 593,488 Increase due to estimated net realizable value of Assets Held for Sale (1) ​ 12,410 Net decrease due to write-off of prepaid expenses, other assets (2) ​ (17,086) Decrease due to adjustment of operating lease liability (3) ​ (139) Decrease due to interest expense on notes payable - related party (4) ​ (1,851) Decrease due to liability for estimated costs in excess of estimated receipts during liquidation (5) ​ (51,061) Net adjustments to reflect the change to the liquidation basis of accounting ​ (57,727) Estimated value of net assets in liquidation as of December 31, 2021 ​ $ 535,761 ​ 1. Under the liquidation basis of accounting, all assets are recorded at net realizable value. This adjustment reflects the increase in the then carrying value of our Assets Held for Sale to net realizable value. 2. Under the liquidation basis of accounting, assets are recorded at net realizable value. This adjustment is to adjust prepaid and other assets to net realizable value. 3. Under the liquidation basis of accounting, we recorded lease liabilities at the amount in which they are expected to be settled in cash. This adjustment was to record our lease liability at the cash settlement amount. 4. Under the liquidation basis of accounting, we recorded contractual interest expected to be incurred through the liquidation term. This adjustment is to accrue for the interest expected to be incurred relating to our notes payable - related party. 5. Under the liquidation basis of accounting, we recorded the projected net operating cash flows for Prime Subaru Manchester through the date of expected transfer. Additionally, we recorded our corporate expenses expected to be incurred during liqu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12 Months Ended</t>
        </is>
      </c>
    </row>
    <row r="2">
      <c r="B2" s="2" t="inlineStr">
        <is>
          <t>Dec. 31, 2023</t>
        </is>
      </c>
    </row>
    <row r="3">
      <c r="A3" s="3" t="inlineStr">
        <is>
          <t>Receivables</t>
        </is>
      </c>
      <c r="B3" s="4" t="inlineStr">
        <is>
          <t xml:space="preserve"> </t>
        </is>
      </c>
    </row>
    <row r="4">
      <c r="A4" s="4" t="inlineStr">
        <is>
          <t>Schedule of receivables, net of allowance for doubtful accounts</t>
        </is>
      </c>
      <c r="B4" s="4" t="inlineStr">
        <is>
          <t>​ ​ ​ ​ ​ ​ ​ ​ ​ ​ December 31, (Dollars in thousands) 2023 2022 Receivables ​ ​ ​ ​ Manufacturer receivables ​ $ 691 ​ $ 854 Trade receivables ​ 510 ​ ​ 1,010 Finance and insurance receivables ​ 831 ​ ​ 1,158 Total ​ $ 2,032 ​ $ 3,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12 Months Ended</t>
        </is>
      </c>
    </row>
    <row r="2">
      <c r="B2" s="2" t="inlineStr">
        <is>
          <t>Dec. 31, 2023</t>
        </is>
      </c>
    </row>
    <row r="3">
      <c r="A3" s="3" t="inlineStr">
        <is>
          <t>Assets and Liabilities Held for Sale</t>
        </is>
      </c>
      <c r="B3" s="4" t="inlineStr">
        <is>
          <t xml:space="preserve"> </t>
        </is>
      </c>
    </row>
    <row r="4">
      <c r="A4" s="4" t="inlineStr">
        <is>
          <t>Schedule of reconciles the major classes of assets and liabilities classified as held for sale</t>
        </is>
      </c>
      <c r="B4" s="4" t="inlineStr">
        <is>
          <t>​ ​ ​ ​ ​ ​ ​ ​ ​ December 31, (Dollars in thousands) ​ 2023 2022 Assets held for sale ​ ​ Inventories ​ $ — ​ $ 2,749 Property and equipment ​ 1,224 ​ ​ 2,125 Total assets held for sale ​ $ 1,224 ​ $ 4,874 Liabilities held for sale ​ ​ ​ Operating lease liabilities ​ $ — ​ $ (1,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notes payable - related party</t>
        </is>
      </c>
      <c r="B4" s="4" t="inlineStr">
        <is>
          <t>​ ​ ​ ​ ​ ​ ​ ​ ​ ​ ​ ​ ​ (Dollars in thousands) ​ ​ ​ ​ ​ December 31, Note Face Value Maturity Date 2023 2022 AISF Note 5 ​ $ 6,556 12/31/2022 1 ​ $ 6,556 ​ $ 6,556 AISF Note 6 ​ 5,203 12/31/2022 1 ​ 5,203 ​ 5,203 AISF Note 7 ​ 3,272 4/24/2023 2 ​ 3,272 ​ 3,272 Total ​ ​ ​ ​ ​ 15,031 ​ 15,031 Add: accrued interest in liquidation ​ ​ ​ ​ ​ 5,612 ​ 3,951 Total notes payable - related party ​ ​ ​ ​ ​ ​ $ 20,643 ​ $ 18,982 ​ 1.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9" customWidth="1" min="6" max="6"/>
    <col width="27" customWidth="1" min="7" max="7"/>
    <col width="27" customWidth="1" min="8" max="8"/>
    <col width="14" customWidth="1" min="9" max="9"/>
    <col width="14" customWidth="1" min="10" max="10"/>
    <col width="22" customWidth="1" min="11" max="11"/>
    <col width="14" customWidth="1" min="12" max="12"/>
    <col width="22" customWidth="1" min="13" max="13"/>
    <col width="19" customWidth="1" min="14" max="14"/>
  </cols>
  <sheetData>
    <row r="1">
      <c r="A1" s="1" t="inlineStr">
        <is>
          <t>Organization, Nature of Business, Liquidation Events, and Significant Legal Matters (Details) $ in Thousands</t>
        </is>
      </c>
      <c r="D1" s="2" t="inlineStr">
        <is>
          <t>1 Months Ended</t>
        </is>
      </c>
      <c r="H1" s="2" t="inlineStr">
        <is>
          <t>12 Months Ended</t>
        </is>
      </c>
    </row>
    <row r="2">
      <c r="B2" s="2" t="inlineStr">
        <is>
          <t>Apr. 12, 2022 USD ($)</t>
        </is>
      </c>
      <c r="C2" s="2" t="inlineStr">
        <is>
          <t>Dec. 28, 2021 USD ($)</t>
        </is>
      </c>
      <c r="D2" s="2" t="inlineStr">
        <is>
          <t>Apr. 30, 2022 USD ($)</t>
        </is>
      </c>
      <c r="E2" s="2" t="inlineStr">
        <is>
          <t>Jan. 31, 2022 USD ($)</t>
        </is>
      </c>
      <c r="F2" s="2" t="inlineStr">
        <is>
          <t>Dec. 31, 2021 item</t>
        </is>
      </c>
      <c r="G2" s="2" t="inlineStr">
        <is>
          <t>Nov. 30, 2021 USD ($) item</t>
        </is>
      </c>
      <c r="H2" s="2" t="inlineStr">
        <is>
          <t>Dec. 31, 2021 USD ($) item</t>
        </is>
      </c>
      <c r="I2" s="2" t="inlineStr">
        <is>
          <t>Dec. 31, 2023</t>
        </is>
      </c>
      <c r="J2" s="2" t="inlineStr">
        <is>
          <t>Nov. 22, 2023</t>
        </is>
      </c>
      <c r="K2" s="2" t="inlineStr">
        <is>
          <t>Oct. 16, 2023 USD ($)</t>
        </is>
      </c>
      <c r="L2" s="2" t="inlineStr">
        <is>
          <t>Dec. 27, 2022</t>
        </is>
      </c>
      <c r="M2" s="2" t="inlineStr">
        <is>
          <t>Feb. 11, 2021 USD ($)</t>
        </is>
      </c>
      <c r="N2" s="2" t="inlineStr">
        <is>
          <t>Feb. 04, 2021 item</t>
        </is>
      </c>
    </row>
    <row r="3">
      <c r="A3" s="3" t="inlineStr">
        <is>
          <t>Organization, Nature of Business, Liquidation Events, and Significant Legal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dealerships sold | item</t>
        </is>
      </c>
      <c r="B4" s="4" t="inlineStr">
        <is>
          <t xml:space="preserve"> </t>
        </is>
      </c>
      <c r="C4" s="4" t="inlineStr">
        <is>
          <t xml:space="preserve"> </t>
        </is>
      </c>
      <c r="D4" s="4" t="inlineStr">
        <is>
          <t xml:space="preserve"> </t>
        </is>
      </c>
      <c r="E4" s="4" t="inlineStr">
        <is>
          <t xml:space="preserve"> </t>
        </is>
      </c>
      <c r="F4" s="4" t="inlineStr">
        <is>
          <t xml:space="preserve"> </t>
        </is>
      </c>
      <c r="G4" s="6" t="n">
        <v>2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518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PB pr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Organization, Nature of Business, Liquidation Events, and Significant Legal Ma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ownership interest held by the related party</t>
        </is>
      </c>
      <c r="B8" s="4" t="inlineStr">
        <is>
          <t xml:space="preserve"> </t>
        </is>
      </c>
      <c r="C8" s="7" t="n">
        <v>0.335</v>
      </c>
      <c r="D8" s="4" t="inlineStr">
        <is>
          <t xml:space="preserve"> </t>
        </is>
      </c>
      <c r="E8" s="4" t="inlineStr">
        <is>
          <t xml:space="preserve"> </t>
        </is>
      </c>
      <c r="F8" s="4" t="inlineStr">
        <is>
          <t xml:space="preserve"> </t>
        </is>
      </c>
      <c r="G8" s="4" t="inlineStr">
        <is>
          <t xml:space="preserve"> </t>
        </is>
      </c>
      <c r="H8" s="4" t="inlineStr">
        <is>
          <t xml:space="preserve"> </t>
        </is>
      </c>
      <c r="I8" s="7" t="n">
        <v>0.335</v>
      </c>
      <c r="J8" s="8" t="n">
        <v>0.04</v>
      </c>
      <c r="K8" s="4" t="inlineStr">
        <is>
          <t xml:space="preserve"> </t>
        </is>
      </c>
      <c r="L8" s="8" t="n">
        <v>0.04</v>
      </c>
      <c r="M8" s="4" t="inlineStr">
        <is>
          <t xml:space="preserve"> </t>
        </is>
      </c>
      <c r="N8" s="4" t="inlineStr">
        <is>
          <t xml:space="preserve"> </t>
        </is>
      </c>
    </row>
    <row r="9">
      <c r="A9" s="4" t="inlineStr">
        <is>
          <t>Purchase Agreement with Group 1 Automotive,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rganization, Nature of Business, Liquidation Events, and Significant Legal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itial closing consideration put into escrow</t>
        </is>
      </c>
      <c r="B11" s="5" t="n">
        <v>33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consideration received for the transf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4500</v>
      </c>
      <c r="L12" s="4" t="inlineStr">
        <is>
          <t xml:space="preserve"> </t>
        </is>
      </c>
      <c r="M12" s="4" t="inlineStr">
        <is>
          <t xml:space="preserve"> </t>
        </is>
      </c>
      <c r="N12" s="4" t="inlineStr">
        <is>
          <t xml:space="preserve"> </t>
        </is>
      </c>
    </row>
    <row r="13">
      <c r="A13" s="4" t="inlineStr">
        <is>
          <t>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Organization, Nature of Business, Liquidation Events, and Significant Legal Mat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collision centers sold | item</t>
        </is>
      </c>
      <c r="B15" s="4" t="inlineStr">
        <is>
          <t xml:space="preserve"> </t>
        </is>
      </c>
      <c r="C15" s="4" t="inlineStr">
        <is>
          <t xml:space="preserve"> </t>
        </is>
      </c>
      <c r="D15" s="4" t="inlineStr">
        <is>
          <t xml:space="preserve"> </t>
        </is>
      </c>
      <c r="E15" s="4" t="inlineStr">
        <is>
          <t xml:space="preserve"> </t>
        </is>
      </c>
      <c r="F15" s="4" t="inlineStr">
        <is>
          <t xml:space="preserve"> </t>
        </is>
      </c>
      <c r="G15" s="6" t="n">
        <v>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dealerships sold | item</t>
        </is>
      </c>
      <c r="B16" s="4" t="inlineStr">
        <is>
          <t xml:space="preserve"> </t>
        </is>
      </c>
      <c r="C16" s="4" t="inlineStr">
        <is>
          <t xml:space="preserve"> </t>
        </is>
      </c>
      <c r="D16" s="4" t="inlineStr">
        <is>
          <t xml:space="preserve"> </t>
        </is>
      </c>
      <c r="E16" s="4" t="inlineStr">
        <is>
          <t xml:space="preserve"> </t>
        </is>
      </c>
      <c r="F16" s="6" t="n">
        <v>28</v>
      </c>
      <c r="G16" s="6" t="n">
        <v>27</v>
      </c>
      <c r="H16" s="6" t="n">
        <v>2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4" t="inlineStr">
        <is>
          <t xml:space="preserve"> </t>
        </is>
      </c>
      <c r="G17" s="5" t="n">
        <v>824900</v>
      </c>
      <c r="H17" s="5" t="n">
        <v>8249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unt cash distribution to partnership</t>
        </is>
      </c>
      <c r="B18" s="4" t="inlineStr">
        <is>
          <t xml:space="preserve"> </t>
        </is>
      </c>
      <c r="C18" s="5" t="n">
        <v>57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itial closing consideration put into escrow</t>
        </is>
      </c>
      <c r="B19" s="4" t="inlineStr">
        <is>
          <t xml:space="preserve"> </t>
        </is>
      </c>
      <c r="C19" s="4" t="inlineStr">
        <is>
          <t xml:space="preserve"> </t>
        </is>
      </c>
      <c r="D19" s="5" t="n">
        <v>33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Agreement | GPB pr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rganization, Nature of Business, Liquidation Events, and Significant Legal Matt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partnership holds</t>
        </is>
      </c>
      <c r="B22" s="4" t="inlineStr">
        <is>
          <t xml:space="preserve"> </t>
        </is>
      </c>
      <c r="C22" s="7" t="n">
        <v>0.66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mp;T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rganization, Nature of Business, Liquidation Events, and Significant Legal Mat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ortion of proceeds received for allow of distribution</t>
        </is>
      </c>
      <c r="B25" s="4" t="inlineStr">
        <is>
          <t xml:space="preserve"> </t>
        </is>
      </c>
      <c r="C25" s="5" t="n">
        <v>570000</v>
      </c>
      <c r="D25" s="4" t="inlineStr">
        <is>
          <t xml:space="preserve"> </t>
        </is>
      </c>
      <c r="E25" s="5" t="n">
        <v>57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loorplan Financing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Organization, Nature of Business, Liquidation Events, and Significant Legal Mat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ortion of proceeds received for allow of distribution</t>
        </is>
      </c>
      <c r="B28" s="4" t="inlineStr">
        <is>
          <t xml:space="preserve"> </t>
        </is>
      </c>
      <c r="C28" s="6" t="n">
        <v>570000</v>
      </c>
      <c r="D28" s="4" t="inlineStr">
        <is>
          <t xml:space="preserve"> </t>
        </is>
      </c>
      <c r="E28" s="6" t="n">
        <v>57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loorplan Financing Agreements | Minimum | Vehicle floorplan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Organization, Nature of Business, Liquidation Events, and Significant Legal Mat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ximum financing available</t>
        </is>
      </c>
      <c r="B31" s="4" t="inlineStr">
        <is>
          <t xml:space="preserve"> </t>
        </is>
      </c>
      <c r="C31" s="4" t="inlineStr">
        <is>
          <t xml:space="preserve"> </t>
        </is>
      </c>
      <c r="D31" s="4" t="inlineStr">
        <is>
          <t xml:space="preserve"> </t>
        </is>
      </c>
      <c r="E31" s="6" t="n">
        <v>88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loorplan Financing Agreements | Maximum | Vehicle floorplan finan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rganization, Nature of Business, Liquidation Events, and Significant Legal Matt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financing available</t>
        </is>
      </c>
      <c r="B34" s="4" t="inlineStr">
        <is>
          <t xml:space="preserve"> </t>
        </is>
      </c>
      <c r="C34" s="4" t="inlineStr">
        <is>
          <t xml:space="preserve"> </t>
        </is>
      </c>
      <c r="D34" s="4" t="inlineStr">
        <is>
          <t xml:space="preserve"> </t>
        </is>
      </c>
      <c r="E34" s="5" t="n">
        <v>36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r. Gentile and Mr. L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rganization, Nature of Business, Liquidation Events, and Significant Legal Matt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counts of wire fraud charged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v>
      </c>
    </row>
    <row r="38">
      <c r="A38" s="4" t="inlineStr">
        <is>
          <t>GPB Prime Holding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Organization, Nature of Business, Liquidation Events, and Significant Legal Matt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proceeds</t>
        </is>
      </c>
      <c r="B40" s="4" t="inlineStr">
        <is>
          <t xml:space="preserve"> </t>
        </is>
      </c>
      <c r="C40" s="4" t="inlineStr">
        <is>
          <t xml:space="preserve"> </t>
        </is>
      </c>
      <c r="D40" s="4" t="inlineStr">
        <is>
          <t xml:space="preserve"> </t>
        </is>
      </c>
      <c r="E40" s="4" t="inlineStr">
        <is>
          <t xml:space="preserve"> </t>
        </is>
      </c>
      <c r="F40" s="4" t="inlineStr">
        <is>
          <t xml:space="preserve"> </t>
        </is>
      </c>
      <c r="G40" s="5" t="n">
        <v>7636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purchase price released to the seller with in the 12 months from the closing of the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08</v>
      </c>
      <c r="N41" s="4" t="inlineStr">
        <is>
          <t xml:space="preserve"> </t>
        </is>
      </c>
    </row>
    <row r="42">
      <c r="A42" s="4" t="inlineStr">
        <is>
          <t>Cash available to satisfy general obligations of the Partnersh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8000</v>
      </c>
      <c r="N42" s="4" t="inlineStr">
        <is>
          <t xml:space="preserve"> </t>
        </is>
      </c>
    </row>
    <row r="43">
      <c r="A43" s="4" t="inlineStr">
        <is>
          <t>GPB Holdings II, LP | M&amp;T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rganization, Nature of Business, Liquidation Events, and Significant Legal Matt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imum amount held for distribution</t>
        </is>
      </c>
      <c r="B45" s="4" t="inlineStr">
        <is>
          <t xml:space="preserve"> </t>
        </is>
      </c>
      <c r="C45" s="6" t="n">
        <v>1888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PB Holdings II, LP | Floorplan Financing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Organization, Nature of Business, Liquidation Events, and Significant Legal Matt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ortion of proceeds received for allow of distribution</t>
        </is>
      </c>
      <c r="B48" s="4" t="inlineStr">
        <is>
          <t xml:space="preserve"> </t>
        </is>
      </c>
      <c r="C48" s="5" t="n">
        <v>188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2">
    <mergeCell ref="A1:A2"/>
    <mergeCell ref="D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sh and Cash Equivalents, Restricted Cash (Details) - USD ($) $ in Thousands</t>
        </is>
      </c>
      <c r="B1" s="2" t="inlineStr">
        <is>
          <t>12 Months Ended</t>
        </is>
      </c>
    </row>
    <row r="2">
      <c r="B2" s="2" t="inlineStr">
        <is>
          <t>Dec. 31, 2023</t>
        </is>
      </c>
      <c r="C2" s="2" t="inlineStr">
        <is>
          <t>Dec. 31, 2021</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ash deposited, held in banks</t>
        </is>
      </c>
      <c r="B4" s="5" t="n">
        <v>14300</v>
      </c>
      <c r="C4" s="4" t="inlineStr">
        <is>
          <t xml:space="preserve"> </t>
        </is>
      </c>
      <c r="D4" s="4" t="inlineStr">
        <is>
          <t xml:space="preserve"> </t>
        </is>
      </c>
    </row>
    <row r="5">
      <c r="A5" s="4" t="inlineStr">
        <is>
          <t>Proceeds from settlement of assets</t>
        </is>
      </c>
      <c r="B5" s="6" t="n">
        <v>533100</v>
      </c>
      <c r="C5" s="4" t="inlineStr">
        <is>
          <t xml:space="preserve"> </t>
        </is>
      </c>
      <c r="D5" s="4" t="inlineStr">
        <is>
          <t xml:space="preserve"> </t>
        </is>
      </c>
    </row>
    <row r="6">
      <c r="A6" s="4" t="inlineStr">
        <is>
          <t>Restricted cash</t>
        </is>
      </c>
      <c r="B6" s="6" t="n">
        <v>2200</v>
      </c>
      <c r="C6" s="5" t="n">
        <v>41400</v>
      </c>
      <c r="D6" s="5" t="n">
        <v>21975</v>
      </c>
    </row>
    <row r="7">
      <c r="A7" s="4" t="inlineStr">
        <is>
          <t>Percentage of escrow fund</t>
        </is>
      </c>
      <c r="B7" s="4" t="inlineStr">
        <is>
          <t xml:space="preserve"> </t>
        </is>
      </c>
      <c r="C7" s="8" t="n">
        <v>0.5</v>
      </c>
      <c r="D7" s="4" t="inlineStr">
        <is>
          <t xml:space="preserve"> </t>
        </is>
      </c>
    </row>
    <row r="8">
      <c r="A8" s="4" t="inlineStr">
        <is>
          <t>Remaining percentage of escrow fund</t>
        </is>
      </c>
      <c r="B8" s="4" t="inlineStr">
        <is>
          <t xml:space="preserve"> </t>
        </is>
      </c>
      <c r="C8" s="8" t="n">
        <v>0.5</v>
      </c>
      <c r="D8" s="4" t="inlineStr">
        <is>
          <t xml:space="preserve"> </t>
        </is>
      </c>
    </row>
    <row r="9">
      <c r="A9" s="4" t="inlineStr">
        <is>
          <t>Letter of Credit</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Restricted cash</t>
        </is>
      </c>
      <c r="B11" s="5" t="n">
        <v>22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Net Assets in Liquidation - USD ($) $ in Thousands</t>
        </is>
      </c>
      <c r="B1" s="2" t="inlineStr">
        <is>
          <t>12 Months Ended</t>
        </is>
      </c>
    </row>
    <row r="2">
      <c r="B2" s="2" t="inlineStr">
        <is>
          <t>Dec. 31, 2023</t>
        </is>
      </c>
      <c r="C2" s="2" t="inlineStr">
        <is>
          <t>Dec. 31, 2022</t>
        </is>
      </c>
    </row>
    <row r="3">
      <c r="A3" s="3" t="inlineStr">
        <is>
          <t>Consolidated Statements of Changes in Net Assets in Liquidation</t>
        </is>
      </c>
      <c r="B3" s="4" t="inlineStr">
        <is>
          <t xml:space="preserve"> </t>
        </is>
      </c>
      <c r="C3" s="4" t="inlineStr">
        <is>
          <t xml:space="preserve"> </t>
        </is>
      </c>
    </row>
    <row r="4">
      <c r="A4" s="4" t="inlineStr">
        <is>
          <t>Net assets in liquidation, beginning of year</t>
        </is>
      </c>
      <c r="B4" s="5" t="n">
        <v>522447</v>
      </c>
      <c r="C4" s="5" t="n">
        <v>535761</v>
      </c>
    </row>
    <row r="5">
      <c r="A5" s="3" t="inlineStr">
        <is>
          <t>Changes in assets and liabilities in liquidation:</t>
        </is>
      </c>
      <c r="B5" s="4" t="inlineStr">
        <is>
          <t xml:space="preserve"> </t>
        </is>
      </c>
      <c r="C5" s="4" t="inlineStr">
        <is>
          <t xml:space="preserve"> </t>
        </is>
      </c>
    </row>
    <row r="6">
      <c r="A6" s="4" t="inlineStr">
        <is>
          <t>(Decrease) increase in receivables</t>
        </is>
      </c>
      <c r="B6" s="6" t="n">
        <v>-112</v>
      </c>
      <c r="C6" s="6" t="n">
        <v>1872</v>
      </c>
    </row>
    <row r="7">
      <c r="A7" s="4" t="inlineStr">
        <is>
          <t>(Decrease) increase in assets held for sale</t>
        </is>
      </c>
      <c r="B7" s="6" t="n">
        <v>-918</v>
      </c>
      <c r="C7" s="6" t="n">
        <v>1091</v>
      </c>
    </row>
    <row r="8">
      <c r="A8" s="4" t="inlineStr">
        <is>
          <t>Decrease in accounts payable</t>
        </is>
      </c>
      <c r="B8" s="6" t="n">
        <v>227</v>
      </c>
      <c r="C8" s="6" t="n">
        <v>6</v>
      </c>
    </row>
    <row r="9">
      <c r="A9" s="4" t="inlineStr">
        <is>
          <t>Decrease in accrued expenses and other liabilities</t>
        </is>
      </c>
      <c r="B9" s="6" t="n">
        <v>1025</v>
      </c>
      <c r="C9" s="6" t="n">
        <v>10865</v>
      </c>
    </row>
    <row r="10">
      <c r="A10" s="4" t="inlineStr">
        <is>
          <t>Decrease in liabilities held for sale</t>
        </is>
      </c>
      <c r="B10" s="6" t="n">
        <v>33</v>
      </c>
      <c r="C10" s="4" t="inlineStr">
        <is>
          <t xml:space="preserve"> </t>
        </is>
      </c>
    </row>
    <row r="11">
      <c r="A11" s="4" t="inlineStr">
        <is>
          <t>Decrease in operating lease liability</t>
        </is>
      </c>
      <c r="B11" s="6" t="n">
        <v>498</v>
      </c>
      <c r="C11" s="4" t="inlineStr">
        <is>
          <t xml:space="preserve"> </t>
        </is>
      </c>
    </row>
    <row r="12">
      <c r="A12" s="4" t="inlineStr">
        <is>
          <t>Increase in notes payable - related party</t>
        </is>
      </c>
      <c r="B12" s="6" t="n">
        <v>-1578</v>
      </c>
      <c r="C12" s="6" t="n">
        <v>-1047</v>
      </c>
    </row>
    <row r="13">
      <c r="A13" s="4" t="inlineStr">
        <is>
          <t>(Increase) decrease in liability for estimated costs in excess of estimated receipts during liquidation</t>
        </is>
      </c>
      <c r="B13" s="6" t="n">
        <v>-2475</v>
      </c>
      <c r="C13" s="6" t="n">
        <v>13885</v>
      </c>
    </row>
    <row r="14">
      <c r="A14" s="4" t="inlineStr">
        <is>
          <t>Net changes in liquidation value</t>
        </is>
      </c>
      <c r="B14" s="6" t="n">
        <v>-3300</v>
      </c>
      <c r="C14" s="6" t="n">
        <v>26672</v>
      </c>
    </row>
    <row r="15">
      <c r="A15" s="3" t="inlineStr">
        <is>
          <t>Changes in net assets in liquidation resulting from settlement of assets and liabilities:</t>
        </is>
      </c>
      <c r="B15" s="4" t="inlineStr">
        <is>
          <t xml:space="preserve"> </t>
        </is>
      </c>
      <c r="C15" s="4" t="inlineStr">
        <is>
          <t xml:space="preserve"> </t>
        </is>
      </c>
    </row>
    <row r="16">
      <c r="A16" s="4" t="inlineStr">
        <is>
          <t>Proceeds received in excess of assets recorded</t>
        </is>
      </c>
      <c r="B16" s="6" t="n">
        <v>7368</v>
      </c>
      <c r="C16" s="6" t="n">
        <v>6248</v>
      </c>
    </row>
    <row r="17">
      <c r="A17" s="4" t="inlineStr">
        <is>
          <t>Payments made in excess of liabilities recorded</t>
        </is>
      </c>
      <c r="B17" s="6" t="n">
        <v>-5063</v>
      </c>
      <c r="C17" s="6" t="n">
        <v>-6237</v>
      </c>
    </row>
    <row r="18">
      <c r="A18" s="4" t="inlineStr">
        <is>
          <t>Tax distributions made in excess of liabilities recorded</t>
        </is>
      </c>
      <c r="B18" s="6" t="n">
        <v>-247</v>
      </c>
      <c r="C18" s="6" t="n">
        <v>-1411</v>
      </c>
    </row>
    <row r="19">
      <c r="A19" s="4" t="inlineStr">
        <is>
          <t>Distributions to non-controlling interests</t>
        </is>
      </c>
      <c r="B19" s="6" t="n">
        <v>-18345</v>
      </c>
      <c r="C19" s="6" t="n">
        <v>-38586</v>
      </c>
    </row>
    <row r="20">
      <c r="A20" s="4" t="inlineStr">
        <is>
          <t>Changes in net assets in liquidation</t>
        </is>
      </c>
      <c r="B20" s="6" t="n">
        <v>-19587</v>
      </c>
      <c r="C20" s="6" t="n">
        <v>-13314</v>
      </c>
    </row>
    <row r="21">
      <c r="A21" s="4" t="inlineStr">
        <is>
          <t>Net assets in liquidation, end of year</t>
        </is>
      </c>
      <c r="B21" s="5" t="n">
        <v>502860</v>
      </c>
      <c r="C21" s="5" t="n">
        <v>5224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Estimated Costs in Excess of Estimated Receipts During Liquidation - Liability for estimated costs (Details) - USD ($) $ in Thousands</t>
        </is>
      </c>
      <c r="B1" s="2" t="inlineStr">
        <is>
          <t>Dec. 31, 2023</t>
        </is>
      </c>
      <c r="C1" s="2" t="inlineStr">
        <is>
          <t>Dec. 31, 2022</t>
        </is>
      </c>
      <c r="D1" s="2" t="inlineStr">
        <is>
          <t>Dec. 31, 2021</t>
        </is>
      </c>
    </row>
    <row r="2">
      <c r="A2" s="3" t="inlineStr">
        <is>
          <t>Liability for Estimated Costs in Excess of Estimated Receipts During Liquidation</t>
        </is>
      </c>
      <c r="B2" s="4" t="inlineStr">
        <is>
          <t xml:space="preserve"> </t>
        </is>
      </c>
      <c r="C2" s="4" t="inlineStr">
        <is>
          <t xml:space="preserve"> </t>
        </is>
      </c>
      <c r="D2" s="4" t="inlineStr">
        <is>
          <t xml:space="preserve"> </t>
        </is>
      </c>
    </row>
    <row r="3">
      <c r="A3" s="4" t="inlineStr">
        <is>
          <t>Total estimated receipts during remaining liquidation period</t>
        </is>
      </c>
      <c r="B3" s="5" t="n">
        <v>14020</v>
      </c>
      <c r="C3" s="5" t="n">
        <v>58870</v>
      </c>
      <c r="D3" s="4" t="inlineStr">
        <is>
          <t xml:space="preserve"> </t>
        </is>
      </c>
    </row>
    <row r="4">
      <c r="A4" s="4" t="inlineStr">
        <is>
          <t>Total estimated costs of operations - Prime Subaru Manchester</t>
        </is>
      </c>
      <c r="B4" s="4" t="inlineStr">
        <is>
          <t xml:space="preserve"> </t>
        </is>
      </c>
      <c r="C4" s="6" t="n">
        <v>-39448</v>
      </c>
      <c r="D4" s="4" t="inlineStr">
        <is>
          <t xml:space="preserve"> </t>
        </is>
      </c>
    </row>
    <row r="5">
      <c r="A5" s="4" t="inlineStr">
        <is>
          <t>Selling, general and administrative expenses - Prime Subaru Manchester</t>
        </is>
      </c>
      <c r="B5" s="4" t="inlineStr">
        <is>
          <t xml:space="preserve"> </t>
        </is>
      </c>
      <c r="C5" s="6" t="n">
        <v>-6447</v>
      </c>
      <c r="D5" s="4" t="inlineStr">
        <is>
          <t xml:space="preserve"> </t>
        </is>
      </c>
    </row>
    <row r="6">
      <c r="A6" s="4" t="inlineStr">
        <is>
          <t>Selling, general and administrative expenses - corporate</t>
        </is>
      </c>
      <c r="B6" s="6" t="n">
        <v>-30310</v>
      </c>
      <c r="C6" s="6" t="n">
        <v>-24648</v>
      </c>
      <c r="D6" s="4" t="inlineStr">
        <is>
          <t xml:space="preserve"> </t>
        </is>
      </c>
    </row>
    <row r="7">
      <c r="A7" s="4" t="inlineStr">
        <is>
          <t>Selling, general and administrative expenses - corporate, related party</t>
        </is>
      </c>
      <c r="B7" s="6" t="n">
        <v>-11464</v>
      </c>
      <c r="C7" s="6" t="n">
        <v>-10630</v>
      </c>
      <c r="D7" s="4" t="inlineStr">
        <is>
          <t xml:space="preserve"> </t>
        </is>
      </c>
    </row>
    <row r="8">
      <c r="A8" s="4" t="inlineStr">
        <is>
          <t>Interest expense</t>
        </is>
      </c>
      <c r="B8" s="4" t="inlineStr">
        <is>
          <t xml:space="preserve"> </t>
        </is>
      </c>
      <c r="C8" s="6" t="n">
        <v>-270</v>
      </c>
      <c r="D8" s="4" t="inlineStr">
        <is>
          <t xml:space="preserve"> </t>
        </is>
      </c>
    </row>
    <row r="9">
      <c r="A9" s="4" t="inlineStr">
        <is>
          <t>Total estimated costs during remaining liquidation period</t>
        </is>
      </c>
      <c r="B9" s="6" t="n">
        <v>-41774</v>
      </c>
      <c r="C9" s="6" t="n">
        <v>-81443</v>
      </c>
      <c r="D9" s="4" t="inlineStr">
        <is>
          <t xml:space="preserve"> </t>
        </is>
      </c>
    </row>
    <row r="10">
      <c r="A10" s="4" t="inlineStr">
        <is>
          <t>Liability for estimated costs in excess of estimated receipts during liquidation</t>
        </is>
      </c>
      <c r="B10" s="5" t="n">
        <v>-27754</v>
      </c>
      <c r="C10" s="5" t="n">
        <v>-22573</v>
      </c>
      <c r="D10" s="5" t="n">
        <v>-510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Estimated Costs in Excess of Estimated Receipts During Liquidation - Change in liability for estimated costs (Details) - USD ($) $ in Thousands</t>
        </is>
      </c>
      <c r="B1" s="2" t="inlineStr">
        <is>
          <t>12 Months Ended</t>
        </is>
      </c>
    </row>
    <row r="2">
      <c r="B2" s="2" t="inlineStr">
        <is>
          <t>Dec. 31, 2023</t>
        </is>
      </c>
      <c r="C2" s="2" t="inlineStr">
        <is>
          <t>Dec. 31, 2022</t>
        </is>
      </c>
    </row>
    <row r="3">
      <c r="A3" s="3" t="inlineStr">
        <is>
          <t>Liability for Estimated Costs in Excess of Estimated Receipts During Liquidation</t>
        </is>
      </c>
      <c r="B3" s="4" t="inlineStr">
        <is>
          <t xml:space="preserve"> </t>
        </is>
      </c>
      <c r="C3" s="4" t="inlineStr">
        <is>
          <t xml:space="preserve"> </t>
        </is>
      </c>
    </row>
    <row r="4">
      <c r="A4" s="4" t="inlineStr">
        <is>
          <t>Estimated net inflows from operations, Beginning balance</t>
        </is>
      </c>
      <c r="B4" s="5" t="n">
        <v>12705</v>
      </c>
      <c r="C4" s="5" t="n">
        <v>4175</v>
      </c>
    </row>
    <row r="5">
      <c r="A5" s="4" t="inlineStr">
        <is>
          <t>Estimated net inflows from operations, Net Change in Working Capital</t>
        </is>
      </c>
      <c r="B5" s="6" t="n">
        <v>-26852</v>
      </c>
      <c r="C5" s="6" t="n">
        <v>-6594</v>
      </c>
    </row>
    <row r="6">
      <c r="A6" s="4" t="inlineStr">
        <is>
          <t>Estimated net inflows from operations, Changes in Estimated Future Cash Flows During Liquidation</t>
        </is>
      </c>
      <c r="B6" s="6" t="n">
        <v>28167</v>
      </c>
      <c r="C6" s="6" t="n">
        <v>15124</v>
      </c>
    </row>
    <row r="7">
      <c r="A7" s="4" t="inlineStr">
        <is>
          <t>Estimated net inflows from operations, Ending balance</t>
        </is>
      </c>
      <c r="B7" s="6" t="n">
        <v>14020</v>
      </c>
      <c r="C7" s="6" t="n">
        <v>12705</v>
      </c>
    </row>
    <row r="8">
      <c r="A8" s="4" t="inlineStr">
        <is>
          <t>Corporate expenditures, Beginning balance</t>
        </is>
      </c>
      <c r="B8" s="6" t="n">
        <v>-35278</v>
      </c>
      <c r="C8" s="6" t="n">
        <v>-55236</v>
      </c>
    </row>
    <row r="9">
      <c r="A9" s="4" t="inlineStr">
        <is>
          <t>Corporate expenditures, Net Change in Working Capital</t>
        </is>
      </c>
      <c r="B9" s="6" t="n">
        <v>24146</v>
      </c>
      <c r="C9" s="6" t="n">
        <v>21197</v>
      </c>
    </row>
    <row r="10">
      <c r="A10" s="4" t="inlineStr">
        <is>
          <t>Corporate expenditures, Changes in Estimated Future Cash Flows During Liquidation</t>
        </is>
      </c>
      <c r="B10" s="6" t="n">
        <v>-30642</v>
      </c>
      <c r="C10" s="6" t="n">
        <v>-1239</v>
      </c>
    </row>
    <row r="11">
      <c r="A11" s="4" t="inlineStr">
        <is>
          <t>Corporate expenditures, Ending balance</t>
        </is>
      </c>
      <c r="B11" s="6" t="n">
        <v>-41774</v>
      </c>
      <c r="C11" s="6" t="n">
        <v>-35278</v>
      </c>
    </row>
    <row r="12">
      <c r="A12" s="4" t="inlineStr">
        <is>
          <t>Liability for estimated costs in excess of estimated receipts during liquidation, Beginning balance</t>
        </is>
      </c>
      <c r="B12" s="6" t="n">
        <v>-22573</v>
      </c>
      <c r="C12" s="6" t="n">
        <v>-51061</v>
      </c>
    </row>
    <row r="13">
      <c r="A13" s="4" t="inlineStr">
        <is>
          <t>Liability for estimated costs in excess of estimated receipts during liquidation, Net Change in Working Capital</t>
        </is>
      </c>
      <c r="B13" s="6" t="n">
        <v>-2706</v>
      </c>
      <c r="C13" s="6" t="n">
        <v>14603</v>
      </c>
    </row>
    <row r="14">
      <c r="A14" s="4" t="inlineStr">
        <is>
          <t>Liability for estimated costs in excess of estimated receipts during liquidation, Changes in Estimated Future Cash Flows During Liquidation</t>
        </is>
      </c>
      <c r="B14" s="6" t="n">
        <v>-2475</v>
      </c>
      <c r="C14" s="6" t="n">
        <v>13885</v>
      </c>
    </row>
    <row r="15">
      <c r="A15" s="4" t="inlineStr">
        <is>
          <t>Liability for estimated costs in excess of estimated receipts during liquidation, Ending balance</t>
        </is>
      </c>
      <c r="B15" s="5" t="n">
        <v>-27754</v>
      </c>
      <c r="C15" s="5" t="n">
        <v>-225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Estimated Costs in Excess of Estimated Receipts During Liquidation - Additional information (Details) - USD ($) $ in Thousands</t>
        </is>
      </c>
      <c r="B1" s="2" t="inlineStr">
        <is>
          <t>12 Months Ended</t>
        </is>
      </c>
    </row>
    <row r="2">
      <c r="B2" s="2" t="inlineStr">
        <is>
          <t>Dec. 31, 2023</t>
        </is>
      </c>
      <c r="C2" s="2" t="inlineStr">
        <is>
          <t>Dec. 31, 2022</t>
        </is>
      </c>
      <c r="D2" s="2" t="inlineStr">
        <is>
          <t>Dec. 31, 2021</t>
        </is>
      </c>
    </row>
    <row r="3">
      <c r="A3" s="3" t="inlineStr">
        <is>
          <t>Liability for Estimated Costs in Excess of Estimated Receipts During Liquidation</t>
        </is>
      </c>
      <c r="B3" s="4" t="inlineStr">
        <is>
          <t xml:space="preserve"> </t>
        </is>
      </c>
      <c r="C3" s="4" t="inlineStr">
        <is>
          <t xml:space="preserve"> </t>
        </is>
      </c>
      <c r="D3" s="4" t="inlineStr">
        <is>
          <t xml:space="preserve"> </t>
        </is>
      </c>
    </row>
    <row r="4">
      <c r="A4" s="4" t="inlineStr">
        <is>
          <t>Accrued tax liability</t>
        </is>
      </c>
      <c r="B4" s="5" t="n">
        <v>29000</v>
      </c>
      <c r="C4" s="5" t="n">
        <v>1400</v>
      </c>
      <c r="D4" s="4" t="inlineStr">
        <is>
          <t xml:space="preserve"> </t>
        </is>
      </c>
    </row>
    <row r="5">
      <c r="A5" s="4" t="inlineStr">
        <is>
          <t>Selling, general and administrative expenses</t>
        </is>
      </c>
      <c r="B5" s="4" t="inlineStr">
        <is>
          <t xml:space="preserve"> </t>
        </is>
      </c>
      <c r="C5" s="4" t="inlineStr">
        <is>
          <t xml:space="preserve"> </t>
        </is>
      </c>
      <c r="D5" s="5" t="n">
        <v>284988</v>
      </c>
    </row>
    <row r="6">
      <c r="A6" s="4" t="inlineStr">
        <is>
          <t>Increase due to change in estimated future cash flows during liquidation of professional fees</t>
        </is>
      </c>
      <c r="B6" s="6" t="n">
        <v>1600</v>
      </c>
      <c r="C6" s="4" t="inlineStr">
        <is>
          <t xml:space="preserve"> </t>
        </is>
      </c>
      <c r="D6" s="4" t="inlineStr">
        <is>
          <t xml:space="preserve"> </t>
        </is>
      </c>
    </row>
    <row r="7">
      <c r="A7" s="4" t="inlineStr">
        <is>
          <t>Interest received</t>
        </is>
      </c>
      <c r="B7" s="6" t="n">
        <v>13200</v>
      </c>
      <c r="C7" s="4" t="inlineStr">
        <is>
          <t xml:space="preserve"> </t>
        </is>
      </c>
      <c r="D7" s="4" t="inlineStr">
        <is>
          <t xml:space="preserve"> </t>
        </is>
      </c>
    </row>
    <row r="8">
      <c r="A8" s="4" t="inlineStr">
        <is>
          <t>Related to operation</t>
        </is>
      </c>
      <c r="B8" s="6" t="n">
        <v>1800</v>
      </c>
      <c r="C8" s="4" t="inlineStr">
        <is>
          <t xml:space="preserve"> </t>
        </is>
      </c>
      <c r="D8" s="4" t="inlineStr">
        <is>
          <t xml:space="preserve"> </t>
        </is>
      </c>
    </row>
    <row r="9">
      <c r="A9" s="4" t="inlineStr">
        <is>
          <t>Estimated changes in liquidation assets</t>
        </is>
      </c>
      <c r="B9" s="6" t="n">
        <v>2500</v>
      </c>
      <c r="C9" s="6" t="n">
        <v>13900</v>
      </c>
      <c r="D9" s="4" t="inlineStr">
        <is>
          <t xml:space="preserve"> </t>
        </is>
      </c>
    </row>
    <row r="10">
      <c r="A10" s="4" t="inlineStr">
        <is>
          <t>Prime Subaru Manchester lease</t>
        </is>
      </c>
      <c r="B10" s="4" t="inlineStr">
        <is>
          <t xml:space="preserve"> </t>
        </is>
      </c>
      <c r="C10" s="4" t="inlineStr">
        <is>
          <t xml:space="preserve"> </t>
        </is>
      </c>
      <c r="D10" s="4" t="inlineStr">
        <is>
          <t xml:space="preserve"> </t>
        </is>
      </c>
    </row>
    <row r="11">
      <c r="A11" s="3" t="inlineStr">
        <is>
          <t>Liability for Estimated Costs in Excess of Estimated Receipts During Liquidation</t>
        </is>
      </c>
      <c r="B11" s="4" t="inlineStr">
        <is>
          <t xml:space="preserve"> </t>
        </is>
      </c>
      <c r="C11" s="4" t="inlineStr">
        <is>
          <t xml:space="preserve"> </t>
        </is>
      </c>
      <c r="D11" s="4" t="inlineStr">
        <is>
          <t xml:space="preserve"> </t>
        </is>
      </c>
    </row>
    <row r="12">
      <c r="A12" s="4" t="inlineStr">
        <is>
          <t>Decrease to the estimated net cash inflows during liquidation</t>
        </is>
      </c>
      <c r="B12" s="6" t="n">
        <v>900</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iability for Estimated Costs in Excess of Estimated Receipts During Liquidation</t>
        </is>
      </c>
      <c r="B14" s="4" t="inlineStr">
        <is>
          <t xml:space="preserve"> </t>
        </is>
      </c>
      <c r="C14" s="4" t="inlineStr">
        <is>
          <t xml:space="preserve"> </t>
        </is>
      </c>
      <c r="D14" s="4" t="inlineStr">
        <is>
          <t xml:space="preserve"> </t>
        </is>
      </c>
    </row>
    <row r="15">
      <c r="A15" s="4" t="inlineStr">
        <is>
          <t>Selling, general and administrative expenses</t>
        </is>
      </c>
      <c r="B15" s="6" t="n">
        <v>6500</v>
      </c>
      <c r="C15" s="6" t="n">
        <v>12600</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iability for Estimated Costs in Excess of Estimated Receipts During Liquidation</t>
        </is>
      </c>
      <c r="B17" s="4" t="inlineStr">
        <is>
          <t xml:space="preserve"> </t>
        </is>
      </c>
      <c r="C17" s="4" t="inlineStr">
        <is>
          <t xml:space="preserve"> </t>
        </is>
      </c>
      <c r="D17" s="4" t="inlineStr">
        <is>
          <t xml:space="preserve"> </t>
        </is>
      </c>
    </row>
    <row r="18">
      <c r="A18" s="4" t="inlineStr">
        <is>
          <t>Selling, general and administrative expenses</t>
        </is>
      </c>
      <c r="B18" s="5" t="n">
        <v>22500</v>
      </c>
      <c r="C18" s="5" t="n">
        <v>12300</v>
      </c>
      <c r="D18"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Initial Net Assets in Liquidation (Details) - USD ($) $ in Thousands</t>
        </is>
      </c>
      <c r="I1" s="2" t="inlineStr">
        <is>
          <t>12 Months Ended</t>
        </is>
      </c>
    </row>
    <row r="2">
      <c r="B2" s="2" t="inlineStr">
        <is>
          <t>Nov. 22, 2023</t>
        </is>
      </c>
      <c r="C2" s="2" t="inlineStr">
        <is>
          <t>Nov. 03, 2023</t>
        </is>
      </c>
      <c r="D2" s="2" t="inlineStr">
        <is>
          <t>Jul. 19, 2023</t>
        </is>
      </c>
      <c r="E2" s="2" t="inlineStr">
        <is>
          <t>Jan. 05, 2023</t>
        </is>
      </c>
      <c r="F2" s="2" t="inlineStr">
        <is>
          <t>Dec. 27, 2022</t>
        </is>
      </c>
      <c r="G2" s="2" t="inlineStr">
        <is>
          <t>Apr. 26, 2022</t>
        </is>
      </c>
      <c r="H2" s="2" t="inlineStr">
        <is>
          <t>Mar. 08, 2022</t>
        </is>
      </c>
      <c r="I2" s="2" t="inlineStr">
        <is>
          <t>Dec. 31, 2023</t>
        </is>
      </c>
      <c r="J2" s="2" t="inlineStr">
        <is>
          <t>Dec. 31, 2022</t>
        </is>
      </c>
      <c r="K2" s="2" t="inlineStr">
        <is>
          <t>Dec. 31, 2021</t>
        </is>
      </c>
      <c r="L2" s="2" t="inlineStr">
        <is>
          <t>Dec. 28, 2021</t>
        </is>
      </c>
    </row>
    <row r="3">
      <c r="A3" s="3" t="inlineStr">
        <is>
          <t>Net Assets in Liqu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 to partnership</t>
        </is>
      </c>
      <c r="B4" s="5" t="n">
        <v>300</v>
      </c>
      <c r="C4" s="4" t="inlineStr">
        <is>
          <t xml:space="preserve"> </t>
        </is>
      </c>
      <c r="D4" s="4" t="inlineStr">
        <is>
          <t xml:space="preserve"> </t>
        </is>
      </c>
      <c r="E4" s="4" t="inlineStr">
        <is>
          <t xml:space="preserve"> </t>
        </is>
      </c>
      <c r="F4" s="5" t="n">
        <v>100</v>
      </c>
      <c r="G4" s="4" t="inlineStr">
        <is>
          <t xml:space="preserve"> </t>
        </is>
      </c>
      <c r="H4" s="4" t="inlineStr">
        <is>
          <t xml:space="preserve"> </t>
        </is>
      </c>
      <c r="I4" s="4" t="inlineStr">
        <is>
          <t xml:space="preserve"> </t>
        </is>
      </c>
      <c r="J4" s="4" t="inlineStr">
        <is>
          <t xml:space="preserve"> </t>
        </is>
      </c>
      <c r="K4" s="5" t="n">
        <v>198676</v>
      </c>
      <c r="L4" s="4" t="inlineStr">
        <is>
          <t xml:space="preserve"> </t>
        </is>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345</v>
      </c>
      <c r="J5" s="5" t="n">
        <v>38586</v>
      </c>
      <c r="K5" s="4" t="inlineStr">
        <is>
          <t xml:space="preserve"> </t>
        </is>
      </c>
      <c r="L5" s="4" t="inlineStr">
        <is>
          <t xml:space="preserve"> </t>
        </is>
      </c>
    </row>
    <row r="6">
      <c r="A6" s="4" t="inlineStr">
        <is>
          <t>GPB pr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Net Assets in Liquid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non-controlling interest</t>
        </is>
      </c>
      <c r="B8" s="8" t="n">
        <v>0.04</v>
      </c>
      <c r="C8" s="4" t="inlineStr">
        <is>
          <t xml:space="preserve"> </t>
        </is>
      </c>
      <c r="D8" s="4" t="inlineStr">
        <is>
          <t xml:space="preserve"> </t>
        </is>
      </c>
      <c r="E8" s="4" t="inlineStr">
        <is>
          <t xml:space="preserve"> </t>
        </is>
      </c>
      <c r="F8" s="8" t="n">
        <v>0.04</v>
      </c>
      <c r="G8" s="4" t="inlineStr">
        <is>
          <t xml:space="preserve"> </t>
        </is>
      </c>
      <c r="H8" s="4" t="inlineStr">
        <is>
          <t xml:space="preserve"> </t>
        </is>
      </c>
      <c r="I8" s="7" t="n">
        <v>0.335</v>
      </c>
      <c r="J8" s="4" t="inlineStr">
        <is>
          <t xml:space="preserve"> </t>
        </is>
      </c>
      <c r="K8" s="4" t="inlineStr">
        <is>
          <t xml:space="preserve"> </t>
        </is>
      </c>
      <c r="L8" s="7" t="n">
        <v>0.335</v>
      </c>
    </row>
    <row r="9">
      <c r="A9" s="4" t="inlineStr">
        <is>
          <t>GPB prime | GPB Holdings II,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et Assets in Liquid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stribution to partnership</t>
        </is>
      </c>
      <c r="B11" s="5" t="n">
        <v>6600</v>
      </c>
      <c r="C11" s="5" t="n">
        <v>13400</v>
      </c>
      <c r="D11" s="5" t="n">
        <v>10000</v>
      </c>
      <c r="E11" s="5" t="n">
        <v>24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tributions to non-controlling interests</t>
        </is>
      </c>
      <c r="B12" s="5" t="n">
        <v>2100</v>
      </c>
      <c r="C12" s="5" t="n">
        <v>4500</v>
      </c>
      <c r="D12" s="5" t="n">
        <v>3400</v>
      </c>
      <c r="E12" s="5" t="n">
        <v>8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PB prime | M &amp; T credit agreement | GPB Holdings II,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et Assets in Liqui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stribution to partnership</t>
        </is>
      </c>
      <c r="B15" s="4" t="inlineStr">
        <is>
          <t xml:space="preserve"> </t>
        </is>
      </c>
      <c r="C15" s="4" t="inlineStr">
        <is>
          <t xml:space="preserve"> </t>
        </is>
      </c>
      <c r="D15" s="4" t="inlineStr">
        <is>
          <t xml:space="preserve"> </t>
        </is>
      </c>
      <c r="E15" s="4" t="inlineStr">
        <is>
          <t xml:space="preserve"> </t>
        </is>
      </c>
      <c r="F15" s="4" t="inlineStr">
        <is>
          <t xml:space="preserve"> </t>
        </is>
      </c>
      <c r="G15" s="5" t="n">
        <v>30000</v>
      </c>
      <c r="H15" s="5" t="n">
        <v>85000</v>
      </c>
      <c r="I15" s="4" t="inlineStr">
        <is>
          <t xml:space="preserve"> </t>
        </is>
      </c>
      <c r="J15" s="4" t="inlineStr">
        <is>
          <t xml:space="preserve"> </t>
        </is>
      </c>
      <c r="K15" s="4" t="inlineStr">
        <is>
          <t xml:space="preserve"> </t>
        </is>
      </c>
      <c r="L15" s="4" t="inlineStr">
        <is>
          <t xml:space="preserve"> </t>
        </is>
      </c>
    </row>
    <row r="16">
      <c r="A16" s="4" t="inlineStr">
        <is>
          <t>Distributions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5" t="n">
        <v>10100</v>
      </c>
      <c r="H16" s="5" t="n">
        <v>28500</v>
      </c>
      <c r="I16" s="4" t="inlineStr">
        <is>
          <t xml:space="preserve"> </t>
        </is>
      </c>
      <c r="J16" s="4" t="inlineStr">
        <is>
          <t xml:space="preserve"> </t>
        </is>
      </c>
      <c r="K16" s="4" t="inlineStr">
        <is>
          <t xml:space="preserve"> </t>
        </is>
      </c>
      <c r="L16" s="4" t="inlineStr">
        <is>
          <t xml:space="preserve"> </t>
        </is>
      </c>
    </row>
  </sheetData>
  <mergeCells count="2">
    <mergeCell ref="A1:A2"/>
    <mergeCell ref="I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itial Net Assets in Liquidation - Reconciliation of total Partners' Capital (Details) - USD ($) $ in Thousands</t>
        </is>
      </c>
      <c r="B1" s="2" t="inlineStr">
        <is>
          <t>12 Months Ended</t>
        </is>
      </c>
    </row>
    <row r="2">
      <c r="B2" s="2" t="inlineStr">
        <is>
          <t>Dec. 31, 2023</t>
        </is>
      </c>
      <c r="C2" s="2" t="inlineStr">
        <is>
          <t>Dec. 31, 2021</t>
        </is>
      </c>
      <c r="D2" s="2" t="inlineStr">
        <is>
          <t>Dec. 31, 2022</t>
        </is>
      </c>
      <c r="E2" s="2" t="inlineStr">
        <is>
          <t>Dec. 31, 2020</t>
        </is>
      </c>
    </row>
    <row r="3">
      <c r="A3" s="3" t="inlineStr">
        <is>
          <t>Initial Net Assets in Liquidation</t>
        </is>
      </c>
      <c r="B3" s="4" t="inlineStr">
        <is>
          <t xml:space="preserve"> </t>
        </is>
      </c>
      <c r="C3" s="4" t="inlineStr">
        <is>
          <t xml:space="preserve"> </t>
        </is>
      </c>
      <c r="D3" s="4" t="inlineStr">
        <is>
          <t xml:space="preserve"> </t>
        </is>
      </c>
      <c r="E3" s="4" t="inlineStr">
        <is>
          <t xml:space="preserve"> </t>
        </is>
      </c>
    </row>
    <row r="4">
      <c r="A4" s="4" t="inlineStr">
        <is>
          <t>Total Partner's Capital as of December 31, 2021 (going concern basis)</t>
        </is>
      </c>
      <c r="B4" s="4" t="inlineStr">
        <is>
          <t xml:space="preserve"> </t>
        </is>
      </c>
      <c r="C4" s="5" t="n">
        <v>593488</v>
      </c>
      <c r="D4" s="4" t="inlineStr">
        <is>
          <t xml:space="preserve"> </t>
        </is>
      </c>
      <c r="E4" s="5" t="n">
        <v>439939</v>
      </c>
    </row>
    <row r="5">
      <c r="A5" s="4" t="inlineStr">
        <is>
          <t>Increase due to estimated net realizable value of Assets Held for Sale</t>
        </is>
      </c>
      <c r="B5" s="4" t="inlineStr">
        <is>
          <t xml:space="preserve"> </t>
        </is>
      </c>
      <c r="C5" s="6" t="n">
        <v>12410</v>
      </c>
      <c r="D5" s="4" t="inlineStr">
        <is>
          <t xml:space="preserve"> </t>
        </is>
      </c>
      <c r="E5" s="4" t="inlineStr">
        <is>
          <t xml:space="preserve"> </t>
        </is>
      </c>
    </row>
    <row r="6">
      <c r="A6" s="4" t="inlineStr">
        <is>
          <t>Net decrease due to write-off of prepaid expenses, other assets</t>
        </is>
      </c>
      <c r="B6" s="4" t="inlineStr">
        <is>
          <t xml:space="preserve"> </t>
        </is>
      </c>
      <c r="C6" s="6" t="n">
        <v>-17086</v>
      </c>
      <c r="D6" s="4" t="inlineStr">
        <is>
          <t xml:space="preserve"> </t>
        </is>
      </c>
      <c r="E6" s="4" t="inlineStr">
        <is>
          <t xml:space="preserve"> </t>
        </is>
      </c>
    </row>
    <row r="7">
      <c r="A7" s="4" t="inlineStr">
        <is>
          <t>Decrease due to adjustment of operating lease liability</t>
        </is>
      </c>
      <c r="B7" s="4" t="inlineStr">
        <is>
          <t xml:space="preserve"> </t>
        </is>
      </c>
      <c r="C7" s="6" t="n">
        <v>-139</v>
      </c>
      <c r="D7" s="4" t="inlineStr">
        <is>
          <t xml:space="preserve"> </t>
        </is>
      </c>
      <c r="E7" s="4" t="inlineStr">
        <is>
          <t xml:space="preserve"> </t>
        </is>
      </c>
    </row>
    <row r="8">
      <c r="A8" s="4" t="inlineStr">
        <is>
          <t>Decrease due to interest expense on notes payable - related party</t>
        </is>
      </c>
      <c r="B8" s="4" t="inlineStr">
        <is>
          <t xml:space="preserve"> </t>
        </is>
      </c>
      <c r="C8" s="6" t="n">
        <v>-1851</v>
      </c>
      <c r="D8" s="4" t="inlineStr">
        <is>
          <t xml:space="preserve"> </t>
        </is>
      </c>
      <c r="E8" s="4" t="inlineStr">
        <is>
          <t xml:space="preserve"> </t>
        </is>
      </c>
    </row>
    <row r="9">
      <c r="A9" s="4" t="inlineStr">
        <is>
          <t>Decrease due to liability for estimated costs in excess of estimated receipts during liquidation</t>
        </is>
      </c>
      <c r="B9" s="4" t="inlineStr">
        <is>
          <t xml:space="preserve"> </t>
        </is>
      </c>
      <c r="C9" s="6" t="n">
        <v>-51061</v>
      </c>
      <c r="D9" s="4" t="inlineStr">
        <is>
          <t xml:space="preserve"> </t>
        </is>
      </c>
      <c r="E9" s="4" t="inlineStr">
        <is>
          <t xml:space="preserve"> </t>
        </is>
      </c>
    </row>
    <row r="10">
      <c r="A10" s="4" t="inlineStr">
        <is>
          <t>Net adjustments to reflect the change to the liquidation basis of accounting</t>
        </is>
      </c>
      <c r="B10" s="4" t="inlineStr">
        <is>
          <t xml:space="preserve"> </t>
        </is>
      </c>
      <c r="C10" s="6" t="n">
        <v>-57727</v>
      </c>
      <c r="D10" s="4" t="inlineStr">
        <is>
          <t xml:space="preserve"> </t>
        </is>
      </c>
      <c r="E10" s="4" t="inlineStr">
        <is>
          <t xml:space="preserve"> </t>
        </is>
      </c>
    </row>
    <row r="11">
      <c r="A11" s="4" t="inlineStr">
        <is>
          <t>Estimated value of net assets in liquidation as of December 31, 2021</t>
        </is>
      </c>
      <c r="B11" s="5" t="n">
        <v>502860</v>
      </c>
      <c r="C11" s="5" t="n">
        <v>535761</v>
      </c>
      <c r="D11" s="5" t="n">
        <v>522447</v>
      </c>
      <c r="E11" s="4" t="inlineStr">
        <is>
          <t xml:space="preserve"> </t>
        </is>
      </c>
    </row>
    <row r="12">
      <c r="A12" s="4" t="inlineStr">
        <is>
          <t>Liquidation basis of accounting</t>
        </is>
      </c>
      <c r="B12" s="4" t="inlineStr">
        <is>
          <t>true</t>
        </is>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 width="22" customWidth="1" min="7" max="7"/>
  </cols>
  <sheetData>
    <row r="1">
      <c r="A1" s="1" t="inlineStr">
        <is>
          <t>Dispositions (Details) $ in Thousands</t>
        </is>
      </c>
      <c r="B1" s="2" t="inlineStr">
        <is>
          <t>1 Months Ended</t>
        </is>
      </c>
      <c r="G1" s="2" t="inlineStr">
        <is>
          <t>12 Months Ended</t>
        </is>
      </c>
    </row>
    <row r="2">
      <c r="B2" s="2" t="inlineStr">
        <is>
          <t>Oct. 31, 2023 USD ($)</t>
        </is>
      </c>
      <c r="C2" s="2" t="inlineStr">
        <is>
          <t>Dec. 31, 2021 USD ($) item</t>
        </is>
      </c>
      <c r="D2" s="2" t="inlineStr">
        <is>
          <t>Nov. 30, 2021 USD ($) item</t>
        </is>
      </c>
      <c r="E2" s="2" t="inlineStr">
        <is>
          <t>Apr. 30, 2021 USD ($)</t>
        </is>
      </c>
      <c r="F2" s="2" t="inlineStr">
        <is>
          <t>Mar. 31, 2021 USD ($)</t>
        </is>
      </c>
      <c r="G2" s="2" t="inlineStr">
        <is>
          <t>Dec. 31, 2021 USD ($)</t>
        </is>
      </c>
    </row>
    <row r="3">
      <c r="A3" s="3" t="inlineStr">
        <is>
          <t>Dispo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sposition of property and equipment</t>
        </is>
      </c>
      <c r="B4" s="4" t="inlineStr">
        <is>
          <t xml:space="preserve"> </t>
        </is>
      </c>
      <c r="C4" s="4" t="inlineStr">
        <is>
          <t xml:space="preserve"> </t>
        </is>
      </c>
      <c r="D4" s="4" t="inlineStr">
        <is>
          <t xml:space="preserve"> </t>
        </is>
      </c>
      <c r="E4" s="4" t="inlineStr">
        <is>
          <t xml:space="preserve"> </t>
        </is>
      </c>
      <c r="F4" s="4" t="inlineStr">
        <is>
          <t xml:space="preserve"> </t>
        </is>
      </c>
      <c r="G4" s="5" t="n">
        <v>285189</v>
      </c>
    </row>
    <row r="5">
      <c r="A5" s="4" t="inlineStr">
        <is>
          <t>Recognized net gain (loss) on disposal</t>
        </is>
      </c>
      <c r="B5" s="4" t="inlineStr">
        <is>
          <t xml:space="preserve"> </t>
        </is>
      </c>
      <c r="C5" s="4" t="inlineStr">
        <is>
          <t xml:space="preserve"> </t>
        </is>
      </c>
      <c r="D5" s="4" t="inlineStr">
        <is>
          <t xml:space="preserve"> </t>
        </is>
      </c>
      <c r="E5" s="4" t="inlineStr">
        <is>
          <t xml:space="preserve"> </t>
        </is>
      </c>
      <c r="F5" s="4" t="inlineStr">
        <is>
          <t xml:space="preserve"> </t>
        </is>
      </c>
      <c r="G5" s="5" t="n">
        <v>26058</v>
      </c>
    </row>
    <row r="6">
      <c r="A6" s="4" t="inlineStr">
        <is>
          <t>Number of dealerships sold | item</t>
        </is>
      </c>
      <c r="B6" s="4" t="inlineStr">
        <is>
          <t xml:space="preserve"> </t>
        </is>
      </c>
      <c r="C6" s="4" t="inlineStr">
        <is>
          <t xml:space="preserve"> </t>
        </is>
      </c>
      <c r="D6" s="6" t="n">
        <v>28</v>
      </c>
      <c r="E6" s="4" t="inlineStr">
        <is>
          <t xml:space="preserve"> </t>
        </is>
      </c>
      <c r="F6" s="4" t="inlineStr">
        <is>
          <t xml:space="preserve"> </t>
        </is>
      </c>
      <c r="G6" s="4" t="inlineStr">
        <is>
          <t xml:space="preserve"> </t>
        </is>
      </c>
    </row>
    <row r="7">
      <c r="A7" s="4" t="inlineStr">
        <is>
          <t>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po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disposition of property and equipment</t>
        </is>
      </c>
      <c r="B9" s="5" t="n">
        <v>33400</v>
      </c>
      <c r="C9" s="5" t="n">
        <v>824900</v>
      </c>
      <c r="D9" s="5" t="n">
        <v>824900</v>
      </c>
      <c r="E9" s="4" t="inlineStr">
        <is>
          <t xml:space="preserve"> </t>
        </is>
      </c>
      <c r="F9" s="4" t="inlineStr">
        <is>
          <t xml:space="preserve"> </t>
        </is>
      </c>
      <c r="G9" s="4" t="inlineStr">
        <is>
          <t xml:space="preserve"> </t>
        </is>
      </c>
    </row>
    <row r="10">
      <c r="A10" s="4" t="inlineStr">
        <is>
          <t>Recognized net gain (loss) on disposal</t>
        </is>
      </c>
      <c r="B10" s="5" t="n">
        <v>34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posal Group, Disposed of by Sale, Not Discontinued Operations | Toyota Rou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po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sposition of property and equipment</t>
        </is>
      </c>
      <c r="B13" s="4" t="inlineStr">
        <is>
          <t xml:space="preserve"> </t>
        </is>
      </c>
      <c r="C13" s="6" t="n">
        <v>33400</v>
      </c>
      <c r="D13" s="6" t="n">
        <v>505000</v>
      </c>
      <c r="E13" s="4" t="inlineStr">
        <is>
          <t xml:space="preserve"> </t>
        </is>
      </c>
      <c r="F13" s="4" t="inlineStr">
        <is>
          <t xml:space="preserve"> </t>
        </is>
      </c>
      <c r="G13" s="4" t="inlineStr">
        <is>
          <t xml:space="preserve"> </t>
        </is>
      </c>
    </row>
    <row r="14">
      <c r="A14" s="4" t="inlineStr">
        <is>
          <t>Recognized net gain (loss) on disposal</t>
        </is>
      </c>
      <c r="B14" s="4" t="inlineStr">
        <is>
          <t xml:space="preserve"> </t>
        </is>
      </c>
      <c r="C14" s="5" t="n">
        <v>1000</v>
      </c>
      <c r="D14" s="5" t="n">
        <v>267800</v>
      </c>
      <c r="E14" s="4" t="inlineStr">
        <is>
          <t xml:space="preserve"> </t>
        </is>
      </c>
      <c r="F14" s="4" t="inlineStr">
        <is>
          <t xml:space="preserve"> </t>
        </is>
      </c>
      <c r="G14" s="4" t="inlineStr">
        <is>
          <t xml:space="preserve"> </t>
        </is>
      </c>
    </row>
    <row r="15">
      <c r="A15" s="4" t="inlineStr">
        <is>
          <t>Number of dealerships sold | item</t>
        </is>
      </c>
      <c r="B15" s="4" t="inlineStr">
        <is>
          <t xml:space="preserve"> </t>
        </is>
      </c>
      <c r="C15" s="6" t="n">
        <v>2</v>
      </c>
      <c r="D15" s="6" t="n">
        <v>23</v>
      </c>
      <c r="E15" s="4" t="inlineStr">
        <is>
          <t xml:space="preserve"> </t>
        </is>
      </c>
      <c r="F15" s="4" t="inlineStr">
        <is>
          <t xml:space="preserve"> </t>
        </is>
      </c>
      <c r="G15" s="4" t="inlineStr">
        <is>
          <t xml:space="preserve"> </t>
        </is>
      </c>
    </row>
    <row r="16">
      <c r="A16" s="4" t="inlineStr">
        <is>
          <t>Disposal Group, Disposed of by Sale, Not Discontinued Operations | Toyota Route |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po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disposition of property and equipment</t>
        </is>
      </c>
      <c r="B18" s="4" t="inlineStr">
        <is>
          <t xml:space="preserve"> </t>
        </is>
      </c>
      <c r="C18" s="5" t="n">
        <v>9300</v>
      </c>
      <c r="D18" s="5" t="n">
        <v>215900</v>
      </c>
      <c r="E18" s="4" t="inlineStr">
        <is>
          <t xml:space="preserve"> </t>
        </is>
      </c>
      <c r="F18" s="4" t="inlineStr">
        <is>
          <t xml:space="preserve"> </t>
        </is>
      </c>
      <c r="G18" s="4" t="inlineStr">
        <is>
          <t xml:space="preserve"> </t>
        </is>
      </c>
    </row>
    <row r="19">
      <c r="A19" s="4" t="inlineStr">
        <is>
          <t>Recognized net gain (loss) on disposal</t>
        </is>
      </c>
      <c r="B19" s="4" t="inlineStr">
        <is>
          <t xml:space="preserve"> </t>
        </is>
      </c>
      <c r="C19" s="5" t="n">
        <v>1100</v>
      </c>
      <c r="D19" s="6" t="n">
        <v>18700</v>
      </c>
      <c r="E19" s="4" t="inlineStr">
        <is>
          <t xml:space="preserve"> </t>
        </is>
      </c>
      <c r="F19" s="4" t="inlineStr">
        <is>
          <t xml:space="preserve"> </t>
        </is>
      </c>
      <c r="G19" s="4" t="inlineStr">
        <is>
          <t xml:space="preserve"> </t>
        </is>
      </c>
    </row>
    <row r="20">
      <c r="A20" s="4" t="inlineStr">
        <is>
          <t>Disposal Group, Disposed of by Sale, Not Discontinued Operations | New York Metro dealer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po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disposition of property and equipment</t>
        </is>
      </c>
      <c r="B22" s="4" t="inlineStr">
        <is>
          <t xml:space="preserve"> </t>
        </is>
      </c>
      <c r="C22" s="4" t="inlineStr">
        <is>
          <t xml:space="preserve"> </t>
        </is>
      </c>
      <c r="D22" s="6" t="n">
        <v>50500</v>
      </c>
      <c r="E22" s="4" t="inlineStr">
        <is>
          <t xml:space="preserve"> </t>
        </is>
      </c>
      <c r="F22" s="4" t="inlineStr">
        <is>
          <t xml:space="preserve"> </t>
        </is>
      </c>
      <c r="G22" s="4" t="inlineStr">
        <is>
          <t xml:space="preserve"> </t>
        </is>
      </c>
    </row>
    <row r="23">
      <c r="A23" s="4" t="inlineStr">
        <is>
          <t>Recognized net gain (loss) on disposal</t>
        </is>
      </c>
      <c r="B23" s="4" t="inlineStr">
        <is>
          <t xml:space="preserve"> </t>
        </is>
      </c>
      <c r="C23" s="4" t="inlineStr">
        <is>
          <t xml:space="preserve"> </t>
        </is>
      </c>
      <c r="D23" s="5" t="n">
        <v>22300</v>
      </c>
      <c r="E23" s="4" t="inlineStr">
        <is>
          <t xml:space="preserve"> </t>
        </is>
      </c>
      <c r="F23" s="4" t="inlineStr">
        <is>
          <t xml:space="preserve"> </t>
        </is>
      </c>
      <c r="G23" s="4" t="inlineStr">
        <is>
          <t xml:space="preserve"> </t>
        </is>
      </c>
    </row>
    <row r="24">
      <c r="A24" s="4" t="inlineStr">
        <is>
          <t>Number of dealerships sold | item</t>
        </is>
      </c>
      <c r="B24" s="4" t="inlineStr">
        <is>
          <t xml:space="preserve"> </t>
        </is>
      </c>
      <c r="C24" s="4" t="inlineStr">
        <is>
          <t xml:space="preserve"> </t>
        </is>
      </c>
      <c r="D24" s="6" t="n">
        <v>4</v>
      </c>
      <c r="E24" s="4" t="inlineStr">
        <is>
          <t xml:space="preserve"> </t>
        </is>
      </c>
      <c r="F24" s="4" t="inlineStr">
        <is>
          <t xml:space="preserve"> </t>
        </is>
      </c>
      <c r="G24" s="4" t="inlineStr">
        <is>
          <t xml:space="preserve"> </t>
        </is>
      </c>
    </row>
    <row r="25">
      <c r="A25" s="4" t="inlineStr">
        <is>
          <t>Disposal Group, Disposed of by Sale, Not Discontinued Operations | New York Metro dealerships |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po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disposition of property and equipment</t>
        </is>
      </c>
      <c r="B27" s="4" t="inlineStr">
        <is>
          <t xml:space="preserve"> </t>
        </is>
      </c>
      <c r="C27" s="4" t="inlineStr">
        <is>
          <t xml:space="preserve"> </t>
        </is>
      </c>
      <c r="D27" s="5" t="n">
        <v>10800</v>
      </c>
      <c r="E27" s="4" t="inlineStr">
        <is>
          <t xml:space="preserve"> </t>
        </is>
      </c>
      <c r="F27" s="4" t="inlineStr">
        <is>
          <t xml:space="preserve"> </t>
        </is>
      </c>
      <c r="G27" s="4" t="inlineStr">
        <is>
          <t xml:space="preserve"> </t>
        </is>
      </c>
    </row>
    <row r="28">
      <c r="A28" s="4" t="inlineStr">
        <is>
          <t>Recognized net gain (loss) on disposal</t>
        </is>
      </c>
      <c r="B28" s="4" t="inlineStr">
        <is>
          <t xml:space="preserve"> </t>
        </is>
      </c>
      <c r="C28" s="4" t="inlineStr">
        <is>
          <t xml:space="preserve"> </t>
        </is>
      </c>
      <c r="D28" s="5" t="n">
        <v>400</v>
      </c>
      <c r="E28" s="4" t="inlineStr">
        <is>
          <t xml:space="preserve"> </t>
        </is>
      </c>
      <c r="F28" s="4" t="inlineStr">
        <is>
          <t xml:space="preserve"> </t>
        </is>
      </c>
      <c r="G28" s="4" t="inlineStr">
        <is>
          <t xml:space="preserve"> </t>
        </is>
      </c>
    </row>
    <row r="29">
      <c r="A29" s="4" t="inlineStr">
        <is>
          <t>Disposal Group, Disposed of by Sale, Not Discontinued Operations | Prime Chevrolet Hyannis and Prime Subaru Hyann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po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disposition of property and equipment</t>
        </is>
      </c>
      <c r="B31" s="4" t="inlineStr">
        <is>
          <t xml:space="preserve"> </t>
        </is>
      </c>
      <c r="C31" s="4" t="inlineStr">
        <is>
          <t xml:space="preserve"> </t>
        </is>
      </c>
      <c r="D31" s="4" t="inlineStr">
        <is>
          <t xml:space="preserve"> </t>
        </is>
      </c>
      <c r="E31" s="5" t="n">
        <v>6600</v>
      </c>
      <c r="F31" s="4" t="inlineStr">
        <is>
          <t xml:space="preserve"> </t>
        </is>
      </c>
      <c r="G31" s="4" t="inlineStr">
        <is>
          <t xml:space="preserve"> </t>
        </is>
      </c>
    </row>
    <row r="32">
      <c r="A32" s="4" t="inlineStr">
        <is>
          <t>Recognized net gain (loss) on disposal</t>
        </is>
      </c>
      <c r="B32" s="4" t="inlineStr">
        <is>
          <t xml:space="preserve"> </t>
        </is>
      </c>
      <c r="C32" s="4" t="inlineStr">
        <is>
          <t xml:space="preserve"> </t>
        </is>
      </c>
      <c r="D32" s="4" t="inlineStr">
        <is>
          <t xml:space="preserve"> </t>
        </is>
      </c>
      <c r="E32" s="5" t="n">
        <v>600</v>
      </c>
      <c r="F32" s="4" t="inlineStr">
        <is>
          <t xml:space="preserve"> </t>
        </is>
      </c>
      <c r="G32" s="4" t="inlineStr">
        <is>
          <t xml:space="preserve"> </t>
        </is>
      </c>
    </row>
    <row r="33">
      <c r="A33" s="4" t="inlineStr">
        <is>
          <t>Disposal Group, Disposed of by Sale, Not Discontinued Operations | Prime Toyota Bost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po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disposition of property and equipment</t>
        </is>
      </c>
      <c r="B35" s="4" t="inlineStr">
        <is>
          <t xml:space="preserve"> </t>
        </is>
      </c>
      <c r="C35" s="4" t="inlineStr">
        <is>
          <t xml:space="preserve"> </t>
        </is>
      </c>
      <c r="D35" s="4" t="inlineStr">
        <is>
          <t xml:space="preserve"> </t>
        </is>
      </c>
      <c r="E35" s="4" t="inlineStr">
        <is>
          <t xml:space="preserve"> </t>
        </is>
      </c>
      <c r="F35" s="5" t="n">
        <v>10300</v>
      </c>
      <c r="G35" s="4" t="inlineStr">
        <is>
          <t xml:space="preserve"> </t>
        </is>
      </c>
    </row>
    <row r="36">
      <c r="A36" s="4" t="inlineStr">
        <is>
          <t>Recognized net gain (loss) on disposal</t>
        </is>
      </c>
      <c r="B36" s="4" t="inlineStr">
        <is>
          <t xml:space="preserve"> </t>
        </is>
      </c>
      <c r="C36" s="4" t="inlineStr">
        <is>
          <t xml:space="preserve"> </t>
        </is>
      </c>
      <c r="D36" s="4" t="inlineStr">
        <is>
          <t xml:space="preserve"> </t>
        </is>
      </c>
      <c r="E36" s="4" t="inlineStr">
        <is>
          <t xml:space="preserve"> </t>
        </is>
      </c>
      <c r="F36" s="6" t="n">
        <v>400</v>
      </c>
      <c r="G36" s="4" t="inlineStr">
        <is>
          <t xml:space="preserve"> </t>
        </is>
      </c>
    </row>
    <row r="37">
      <c r="A37" s="4" t="inlineStr">
        <is>
          <t>Disposal Group, Disposed of by Sale, Not Discontinued Operations | Hyannis Toyota |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po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disposition of property and equipment</t>
        </is>
      </c>
      <c r="B39" s="4" t="inlineStr">
        <is>
          <t xml:space="preserve"> </t>
        </is>
      </c>
      <c r="C39" s="4" t="inlineStr">
        <is>
          <t xml:space="preserve"> </t>
        </is>
      </c>
      <c r="D39" s="4" t="inlineStr">
        <is>
          <t xml:space="preserve"> </t>
        </is>
      </c>
      <c r="E39" s="4" t="inlineStr">
        <is>
          <t xml:space="preserve"> </t>
        </is>
      </c>
      <c r="F39" s="6" t="n">
        <v>23800</v>
      </c>
      <c r="G39" s="4" t="inlineStr">
        <is>
          <t xml:space="preserve"> </t>
        </is>
      </c>
    </row>
    <row r="40">
      <c r="A40" s="4" t="inlineStr">
        <is>
          <t>Recognized net gain (loss) on disposal</t>
        </is>
      </c>
      <c r="B40" s="4" t="inlineStr">
        <is>
          <t xml:space="preserve"> </t>
        </is>
      </c>
      <c r="C40" s="4" t="inlineStr">
        <is>
          <t xml:space="preserve"> </t>
        </is>
      </c>
      <c r="D40" s="4" t="inlineStr">
        <is>
          <t xml:space="preserve"> </t>
        </is>
      </c>
      <c r="E40" s="4" t="inlineStr">
        <is>
          <t xml:space="preserve"> </t>
        </is>
      </c>
      <c r="F40" s="6" t="n">
        <v>700</v>
      </c>
      <c r="G40" s="4" t="inlineStr">
        <is>
          <t xml:space="preserve"> </t>
        </is>
      </c>
    </row>
    <row r="41">
      <c r="A41" s="4" t="inlineStr">
        <is>
          <t>Disposal Group, Disposed of by Sale, Not Discontinued Operations | Orleans Toyota | 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po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disposition of property and equipment</t>
        </is>
      </c>
      <c r="B43" s="4" t="inlineStr">
        <is>
          <t xml:space="preserve"> </t>
        </is>
      </c>
      <c r="C43" s="4" t="inlineStr">
        <is>
          <t xml:space="preserve"> </t>
        </is>
      </c>
      <c r="D43" s="4" t="inlineStr">
        <is>
          <t xml:space="preserve"> </t>
        </is>
      </c>
      <c r="E43" s="4" t="inlineStr">
        <is>
          <t xml:space="preserve"> </t>
        </is>
      </c>
      <c r="F43" s="6" t="n">
        <v>16600</v>
      </c>
      <c r="G43" s="4" t="inlineStr">
        <is>
          <t xml:space="preserve"> </t>
        </is>
      </c>
    </row>
    <row r="44">
      <c r="A44" s="4" t="inlineStr">
        <is>
          <t>Recognized net gain (loss) on disposal</t>
        </is>
      </c>
      <c r="B44" s="4" t="inlineStr">
        <is>
          <t xml:space="preserve"> </t>
        </is>
      </c>
      <c r="C44" s="4" t="inlineStr">
        <is>
          <t xml:space="preserve"> </t>
        </is>
      </c>
      <c r="D44" s="4" t="inlineStr">
        <is>
          <t xml:space="preserve"> </t>
        </is>
      </c>
      <c r="E44" s="4" t="inlineStr">
        <is>
          <t xml:space="preserve"> </t>
        </is>
      </c>
      <c r="F44" s="5" t="n">
        <v>1400</v>
      </c>
      <c r="G44" s="4" t="inlineStr">
        <is>
          <t xml:space="preserve"> </t>
        </is>
      </c>
    </row>
  </sheetData>
  <mergeCells count="2">
    <mergeCell ref="A1:A2"/>
    <mergeCell ref="B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Details) - USD ($) $ in Thousands</t>
        </is>
      </c>
      <c r="B1" s="2" t="inlineStr">
        <is>
          <t>Dec. 31, 2023</t>
        </is>
      </c>
      <c r="C1" s="2" t="inlineStr">
        <is>
          <t>Dec. 31, 2022</t>
        </is>
      </c>
    </row>
    <row r="2">
      <c r="A2" s="3" t="inlineStr">
        <is>
          <t>Receivables</t>
        </is>
      </c>
      <c r="B2" s="4" t="inlineStr">
        <is>
          <t xml:space="preserve"> </t>
        </is>
      </c>
      <c r="C2" s="4" t="inlineStr">
        <is>
          <t xml:space="preserve"> </t>
        </is>
      </c>
    </row>
    <row r="3">
      <c r="A3" s="4" t="inlineStr">
        <is>
          <t>Total</t>
        </is>
      </c>
      <c r="B3" s="5" t="n">
        <v>2032</v>
      </c>
      <c r="C3" s="5" t="n">
        <v>3022</v>
      </c>
    </row>
    <row r="4">
      <c r="A4" s="4" t="inlineStr">
        <is>
          <t>Receivables, net of allowance for doubtful accounts</t>
        </is>
      </c>
      <c r="B4" s="6" t="n">
        <v>100</v>
      </c>
      <c r="C4" s="6" t="n">
        <v>1900</v>
      </c>
    </row>
    <row r="5">
      <c r="A5" s="4" t="inlineStr">
        <is>
          <t>Manufacturer receivables</t>
        </is>
      </c>
      <c r="B5" s="4" t="inlineStr">
        <is>
          <t xml:space="preserve"> </t>
        </is>
      </c>
      <c r="C5" s="4" t="inlineStr">
        <is>
          <t xml:space="preserve"> </t>
        </is>
      </c>
    </row>
    <row r="6">
      <c r="A6" s="3" t="inlineStr">
        <is>
          <t>Receivables</t>
        </is>
      </c>
      <c r="B6" s="4" t="inlineStr">
        <is>
          <t xml:space="preserve"> </t>
        </is>
      </c>
      <c r="C6" s="4" t="inlineStr">
        <is>
          <t xml:space="preserve"> </t>
        </is>
      </c>
    </row>
    <row r="7">
      <c r="A7" s="4" t="inlineStr">
        <is>
          <t>Total</t>
        </is>
      </c>
      <c r="B7" s="6" t="n">
        <v>691</v>
      </c>
      <c r="C7" s="6" t="n">
        <v>854</v>
      </c>
    </row>
    <row r="8">
      <c r="A8" s="4" t="inlineStr">
        <is>
          <t>Trade receivables</t>
        </is>
      </c>
      <c r="B8" s="4" t="inlineStr">
        <is>
          <t xml:space="preserve"> </t>
        </is>
      </c>
      <c r="C8" s="4" t="inlineStr">
        <is>
          <t xml:space="preserve"> </t>
        </is>
      </c>
    </row>
    <row r="9">
      <c r="A9" s="3" t="inlineStr">
        <is>
          <t>Receivables</t>
        </is>
      </c>
      <c r="B9" s="4" t="inlineStr">
        <is>
          <t xml:space="preserve"> </t>
        </is>
      </c>
      <c r="C9" s="4" t="inlineStr">
        <is>
          <t xml:space="preserve"> </t>
        </is>
      </c>
    </row>
    <row r="10">
      <c r="A10" s="4" t="inlineStr">
        <is>
          <t>Total</t>
        </is>
      </c>
      <c r="B10" s="6" t="n">
        <v>510</v>
      </c>
      <c r="C10" s="6" t="n">
        <v>1010</v>
      </c>
    </row>
    <row r="11">
      <c r="A11" s="4" t="inlineStr">
        <is>
          <t>Finance and insurance receivables</t>
        </is>
      </c>
      <c r="B11" s="4" t="inlineStr">
        <is>
          <t xml:space="preserve"> </t>
        </is>
      </c>
      <c r="C11" s="4" t="inlineStr">
        <is>
          <t xml:space="preserve"> </t>
        </is>
      </c>
    </row>
    <row r="12">
      <c r="A12" s="3" t="inlineStr">
        <is>
          <t>Receivables</t>
        </is>
      </c>
      <c r="B12" s="4" t="inlineStr">
        <is>
          <t xml:space="preserve"> </t>
        </is>
      </c>
      <c r="C12" s="4" t="inlineStr">
        <is>
          <t xml:space="preserve"> </t>
        </is>
      </c>
    </row>
    <row r="13">
      <c r="A13" s="4" t="inlineStr">
        <is>
          <t>Total</t>
        </is>
      </c>
      <c r="B13" s="5" t="n">
        <v>831</v>
      </c>
      <c r="C13" s="5" t="n">
        <v>11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roperty and Equipment - Additional Information (Details) - USD ($) $ in Thousands</t>
        </is>
      </c>
      <c r="B1" s="2" t="inlineStr">
        <is>
          <t>1 Months Ended</t>
        </is>
      </c>
      <c r="F1" s="2" t="inlineStr">
        <is>
          <t>12 Months Ended</t>
        </is>
      </c>
    </row>
    <row r="2">
      <c r="B2" s="2" t="inlineStr">
        <is>
          <t>Oct. 31, 2023</t>
        </is>
      </c>
      <c r="C2" s="2" t="inlineStr">
        <is>
          <t>Dec. 31, 2021</t>
        </is>
      </c>
      <c r="D2" s="2" t="inlineStr">
        <is>
          <t>Nov. 30, 2021</t>
        </is>
      </c>
      <c r="E2" s="2" t="inlineStr">
        <is>
          <t>Mar. 31, 2021</t>
        </is>
      </c>
      <c r="F2" s="2" t="inlineStr">
        <is>
          <t>Dec. 31, 2021</t>
        </is>
      </c>
      <c r="G2" s="2" t="inlineStr">
        <is>
          <t>Dec. 31, 2023</t>
        </is>
      </c>
      <c r="H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 and held for sale</t>
        </is>
      </c>
      <c r="B4" s="4" t="inlineStr">
        <is>
          <t xml:space="preserve"> </t>
        </is>
      </c>
      <c r="C4" s="4" t="inlineStr">
        <is>
          <t xml:space="preserve"> </t>
        </is>
      </c>
      <c r="D4" s="4" t="inlineStr">
        <is>
          <t xml:space="preserve"> </t>
        </is>
      </c>
      <c r="E4" s="4" t="inlineStr">
        <is>
          <t xml:space="preserve"> </t>
        </is>
      </c>
      <c r="F4" s="4" t="inlineStr">
        <is>
          <t xml:space="preserve"> </t>
        </is>
      </c>
      <c r="G4" s="5" t="n">
        <v>1200</v>
      </c>
      <c r="H4" s="5" t="n">
        <v>2100</v>
      </c>
    </row>
    <row r="5">
      <c r="A5" s="4" t="inlineStr">
        <is>
          <t>Net proceeds</t>
        </is>
      </c>
      <c r="B5" s="4" t="inlineStr">
        <is>
          <t xml:space="preserve"> </t>
        </is>
      </c>
      <c r="C5" s="4" t="inlineStr">
        <is>
          <t xml:space="preserve"> </t>
        </is>
      </c>
      <c r="D5" s="4" t="inlineStr">
        <is>
          <t xml:space="preserve"> </t>
        </is>
      </c>
      <c r="E5" s="4" t="inlineStr">
        <is>
          <t xml:space="preserve"> </t>
        </is>
      </c>
      <c r="F5" s="5" t="n">
        <v>285189</v>
      </c>
      <c r="G5" s="4" t="inlineStr">
        <is>
          <t xml:space="preserve"> </t>
        </is>
      </c>
      <c r="H5" s="4" t="inlineStr">
        <is>
          <t xml:space="preserve"> </t>
        </is>
      </c>
    </row>
    <row r="6">
      <c r="A6" s="4" t="inlineStr">
        <is>
          <t>Recognized net gain (loss) on disposal</t>
        </is>
      </c>
      <c r="B6" s="4" t="inlineStr">
        <is>
          <t xml:space="preserve"> </t>
        </is>
      </c>
      <c r="C6" s="4" t="inlineStr">
        <is>
          <t xml:space="preserve"> </t>
        </is>
      </c>
      <c r="D6" s="4" t="inlineStr">
        <is>
          <t xml:space="preserve"> </t>
        </is>
      </c>
      <c r="E6" s="4" t="inlineStr">
        <is>
          <t xml:space="preserve"> </t>
        </is>
      </c>
      <c r="F6" s="6" t="n">
        <v>26058</v>
      </c>
      <c r="G6" s="4" t="inlineStr">
        <is>
          <t xml:space="preserve"> </t>
        </is>
      </c>
      <c r="H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5" t="n">
        <v>7292</v>
      </c>
      <c r="G7" s="4" t="inlineStr">
        <is>
          <t xml:space="preserve"> </t>
        </is>
      </c>
      <c r="H7" s="4" t="inlineStr">
        <is>
          <t xml:space="preserve"> </t>
        </is>
      </c>
    </row>
    <row r="8">
      <c r="A8" s="4" t="inlineStr">
        <is>
          <t>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proceeds</t>
        </is>
      </c>
      <c r="B10" s="5" t="n">
        <v>33400</v>
      </c>
      <c r="C10" s="5" t="n">
        <v>824900</v>
      </c>
      <c r="D10" s="5" t="n">
        <v>824900</v>
      </c>
      <c r="E10" s="4" t="inlineStr">
        <is>
          <t xml:space="preserve"> </t>
        </is>
      </c>
      <c r="F10" s="4" t="inlineStr">
        <is>
          <t xml:space="preserve"> </t>
        </is>
      </c>
      <c r="G10" s="4" t="inlineStr">
        <is>
          <t xml:space="preserve"> </t>
        </is>
      </c>
      <c r="H10" s="4" t="inlineStr">
        <is>
          <t xml:space="preserve"> </t>
        </is>
      </c>
    </row>
    <row r="11">
      <c r="A11" s="4" t="inlineStr">
        <is>
          <t>Recognized net gain (loss) on disposal</t>
        </is>
      </c>
      <c r="B11" s="5" t="n">
        <v>34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al Group, Disposed of by Sale, Not Discontinued Operations | Prime Toyota Bost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t>
        </is>
      </c>
      <c r="B14" s="4" t="inlineStr">
        <is>
          <t xml:space="preserve"> </t>
        </is>
      </c>
      <c r="C14" s="4" t="inlineStr">
        <is>
          <t xml:space="preserve"> </t>
        </is>
      </c>
      <c r="D14" s="4" t="inlineStr">
        <is>
          <t xml:space="preserve"> </t>
        </is>
      </c>
      <c r="E14" s="5" t="n">
        <v>10300</v>
      </c>
      <c r="F14" s="4" t="inlineStr">
        <is>
          <t xml:space="preserve"> </t>
        </is>
      </c>
      <c r="G14" s="4" t="inlineStr">
        <is>
          <t xml:space="preserve"> </t>
        </is>
      </c>
      <c r="H14" s="4" t="inlineStr">
        <is>
          <t xml:space="preserve"> </t>
        </is>
      </c>
    </row>
    <row r="15">
      <c r="A15" s="4" t="inlineStr">
        <is>
          <t>Recognized net gain (loss) on disposal</t>
        </is>
      </c>
      <c r="B15" s="4" t="inlineStr">
        <is>
          <t xml:space="preserve"> </t>
        </is>
      </c>
      <c r="C15" s="4" t="inlineStr">
        <is>
          <t xml:space="preserve"> </t>
        </is>
      </c>
      <c r="D15" s="4" t="inlineStr">
        <is>
          <t xml:space="preserve"> </t>
        </is>
      </c>
      <c r="E15" s="5" t="n">
        <v>400</v>
      </c>
      <c r="F15" s="4" t="inlineStr">
        <is>
          <t xml:space="preserve"> </t>
        </is>
      </c>
      <c r="G15" s="4" t="inlineStr">
        <is>
          <t xml:space="preserve"> </t>
        </is>
      </c>
      <c r="H15"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ssets and Liability Held for Sale (Details) - USD ($) $ in Thousands</t>
        </is>
      </c>
      <c r="B1" s="2" t="inlineStr">
        <is>
          <t>Dec. 31, 2023</t>
        </is>
      </c>
      <c r="C1" s="2" t="inlineStr">
        <is>
          <t>Dec. 31, 2022</t>
        </is>
      </c>
    </row>
    <row r="2">
      <c r="A2" s="3" t="inlineStr">
        <is>
          <t>Assets held for sale</t>
        </is>
      </c>
      <c r="B2" s="4" t="inlineStr">
        <is>
          <t xml:space="preserve"> </t>
        </is>
      </c>
      <c r="C2" s="4" t="inlineStr">
        <is>
          <t xml:space="preserve"> </t>
        </is>
      </c>
    </row>
    <row r="3">
      <c r="A3" s="4" t="inlineStr">
        <is>
          <t>Inventories</t>
        </is>
      </c>
      <c r="B3" s="4" t="inlineStr">
        <is>
          <t xml:space="preserve"> </t>
        </is>
      </c>
      <c r="C3" s="5" t="n">
        <v>2749</v>
      </c>
    </row>
    <row r="4">
      <c r="A4" s="4" t="inlineStr">
        <is>
          <t>Property and equipment</t>
        </is>
      </c>
      <c r="B4" s="5" t="n">
        <v>1224</v>
      </c>
      <c r="C4" s="6" t="n">
        <v>2125</v>
      </c>
    </row>
    <row r="5">
      <c r="A5" s="4" t="inlineStr">
        <is>
          <t>Total assets held for sale</t>
        </is>
      </c>
      <c r="B5" s="5" t="n">
        <v>1224</v>
      </c>
      <c r="C5" s="6" t="n">
        <v>4874</v>
      </c>
    </row>
    <row r="6">
      <c r="A6" s="3" t="inlineStr">
        <is>
          <t>Liabilities held for sale</t>
        </is>
      </c>
      <c r="B6" s="4" t="inlineStr">
        <is>
          <t xml:space="preserve"> </t>
        </is>
      </c>
      <c r="C6" s="4" t="inlineStr">
        <is>
          <t xml:space="preserve"> </t>
        </is>
      </c>
    </row>
    <row r="7">
      <c r="A7" s="4" t="inlineStr">
        <is>
          <t>Operating lease liabilities</t>
        </is>
      </c>
      <c r="B7" s="4" t="inlineStr">
        <is>
          <t xml:space="preserve"> </t>
        </is>
      </c>
      <c r="C7" s="5" t="n">
        <v>-11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s and Liability Held for Sale - Additional information (Details) - USD ($) $ in Thousands</t>
        </is>
      </c>
      <c r="B1" s="2" t="inlineStr">
        <is>
          <t>1 Months Ended</t>
        </is>
      </c>
      <c r="C1" s="2" t="inlineStr">
        <is>
          <t>12 Months Ended</t>
        </is>
      </c>
    </row>
    <row r="2">
      <c r="B2" s="2" t="inlineStr">
        <is>
          <t>Oct. 31, 2023</t>
        </is>
      </c>
      <c r="C2" s="2" t="inlineStr">
        <is>
          <t>Dec. 31, 2023</t>
        </is>
      </c>
      <c r="D2" s="2" t="inlineStr">
        <is>
          <t>Dec. 31, 2022</t>
        </is>
      </c>
      <c r="E2" s="2" t="inlineStr">
        <is>
          <t>Dec. 31, 2021</t>
        </is>
      </c>
    </row>
    <row r="3">
      <c r="A3" s="3" t="inlineStr">
        <is>
          <t>Assets and Liabilities Held for Sale</t>
        </is>
      </c>
      <c r="B3" s="4" t="inlineStr">
        <is>
          <t xml:space="preserve"> </t>
        </is>
      </c>
      <c r="C3" s="4" t="inlineStr">
        <is>
          <t xml:space="preserve"> </t>
        </is>
      </c>
      <c r="D3" s="4" t="inlineStr">
        <is>
          <t xml:space="preserve"> </t>
        </is>
      </c>
      <c r="E3" s="4" t="inlineStr">
        <is>
          <t xml:space="preserve"> </t>
        </is>
      </c>
    </row>
    <row r="4">
      <c r="A4" s="4" t="inlineStr">
        <is>
          <t>Property plant and equipment and held for sale</t>
        </is>
      </c>
      <c r="B4" s="4" t="inlineStr">
        <is>
          <t xml:space="preserve"> </t>
        </is>
      </c>
      <c r="C4" s="5" t="n">
        <v>1200</v>
      </c>
      <c r="D4" s="5" t="n">
        <v>2100</v>
      </c>
      <c r="E4" s="4" t="inlineStr">
        <is>
          <t xml:space="preserve"> </t>
        </is>
      </c>
    </row>
    <row r="5">
      <c r="A5" s="4" t="inlineStr">
        <is>
          <t>Inventories</t>
        </is>
      </c>
      <c r="B5" s="4" t="inlineStr">
        <is>
          <t xml:space="preserve"> </t>
        </is>
      </c>
      <c r="C5" s="4" t="inlineStr">
        <is>
          <t xml:space="preserve"> </t>
        </is>
      </c>
      <c r="D5" s="6" t="n">
        <v>2749</v>
      </c>
      <c r="E5" s="4" t="inlineStr">
        <is>
          <t xml:space="preserve"> </t>
        </is>
      </c>
    </row>
    <row r="6">
      <c r="A6" s="4" t="inlineStr">
        <is>
          <t>Remaining contractual payments</t>
        </is>
      </c>
      <c r="B6" s="4" t="inlineStr">
        <is>
          <t xml:space="preserve"> </t>
        </is>
      </c>
      <c r="C6" s="4" t="inlineStr">
        <is>
          <t xml:space="preserve"> </t>
        </is>
      </c>
      <c r="D6" s="6" t="n">
        <v>-1127</v>
      </c>
      <c r="E6" s="4" t="inlineStr">
        <is>
          <t xml:space="preserve"> </t>
        </is>
      </c>
    </row>
    <row r="7">
      <c r="A7" s="4" t="inlineStr">
        <is>
          <t>Proceeds received in excess of assets recorded</t>
        </is>
      </c>
      <c r="B7" s="4" t="inlineStr">
        <is>
          <t xml:space="preserve"> </t>
        </is>
      </c>
      <c r="C7" s="6" t="n">
        <v>7368</v>
      </c>
      <c r="D7" s="5" t="n">
        <v>6248</v>
      </c>
      <c r="E7" s="4" t="inlineStr">
        <is>
          <t xml:space="preserve"> </t>
        </is>
      </c>
    </row>
    <row r="8">
      <c r="A8" s="4" t="inlineStr">
        <is>
          <t>Increase due to estimated net realizable value of Assets Held for Sale</t>
        </is>
      </c>
      <c r="B8" s="4" t="inlineStr">
        <is>
          <t xml:space="preserve"> </t>
        </is>
      </c>
      <c r="C8" s="4" t="inlineStr">
        <is>
          <t xml:space="preserve"> </t>
        </is>
      </c>
      <c r="D8" s="4" t="inlineStr">
        <is>
          <t xml:space="preserve"> </t>
        </is>
      </c>
      <c r="E8" s="5" t="n">
        <v>12410</v>
      </c>
    </row>
    <row r="9">
      <c r="A9" s="4" t="inlineStr">
        <is>
          <t>Net cash outflow to settle in excess of recorded</t>
        </is>
      </c>
      <c r="B9" s="5" t="n">
        <v>900</v>
      </c>
      <c r="C9" s="4" t="inlineStr">
        <is>
          <t xml:space="preserve"> </t>
        </is>
      </c>
      <c r="D9" s="4" t="inlineStr">
        <is>
          <t xml:space="preserve"> </t>
        </is>
      </c>
      <c r="E9" s="4" t="inlineStr">
        <is>
          <t xml:space="preserve"> </t>
        </is>
      </c>
    </row>
    <row r="10">
      <c r="A10" s="4" t="inlineStr">
        <is>
          <t>Purchase agreement</t>
        </is>
      </c>
      <c r="B10" s="4" t="inlineStr">
        <is>
          <t xml:space="preserve"> </t>
        </is>
      </c>
      <c r="C10" s="4" t="inlineStr">
        <is>
          <t xml:space="preserve"> </t>
        </is>
      </c>
      <c r="D10" s="4" t="inlineStr">
        <is>
          <t xml:space="preserve"> </t>
        </is>
      </c>
      <c r="E10" s="4" t="inlineStr">
        <is>
          <t xml:space="preserve"> </t>
        </is>
      </c>
    </row>
    <row r="11">
      <c r="A11" s="3" t="inlineStr">
        <is>
          <t>Assets and Liabilities Held for Sale</t>
        </is>
      </c>
      <c r="B11" s="4" t="inlineStr">
        <is>
          <t xml:space="preserve"> </t>
        </is>
      </c>
      <c r="C11" s="4" t="inlineStr">
        <is>
          <t xml:space="preserve"> </t>
        </is>
      </c>
      <c r="D11" s="4" t="inlineStr">
        <is>
          <t xml:space="preserve"> </t>
        </is>
      </c>
      <c r="E11" s="4" t="inlineStr">
        <is>
          <t xml:space="preserve"> </t>
        </is>
      </c>
    </row>
    <row r="12">
      <c r="A12" s="4" t="inlineStr">
        <is>
          <t>Property plant and equipment and held for sale</t>
        </is>
      </c>
      <c r="B12" s="4" t="inlineStr">
        <is>
          <t xml:space="preserve"> </t>
        </is>
      </c>
      <c r="C12" s="5" t="n">
        <v>12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22" customWidth="1" min="2" max="2"/>
  </cols>
  <sheetData>
    <row r="1">
      <c r="A1" s="1" t="inlineStr">
        <is>
          <t>Consolidated Statements of Operations $ in Thousands</t>
        </is>
      </c>
      <c r="B1" s="2" t="inlineStr">
        <is>
          <t>12 Months Ended</t>
        </is>
      </c>
    </row>
    <row r="2">
      <c r="B2" s="2" t="inlineStr">
        <is>
          <t>Dec. 31, 2021 USD ($)</t>
        </is>
      </c>
    </row>
    <row r="3">
      <c r="A3" s="3" t="inlineStr">
        <is>
          <t>Revenues:</t>
        </is>
      </c>
      <c r="B3" s="4" t="inlineStr">
        <is>
          <t xml:space="preserve"> </t>
        </is>
      </c>
    </row>
    <row r="4">
      <c r="A4" s="4" t="inlineStr">
        <is>
          <t>Total revenues</t>
        </is>
      </c>
      <c r="B4" s="5" t="n">
        <v>1855527</v>
      </c>
    </row>
    <row r="5">
      <c r="A5" s="3" t="inlineStr">
        <is>
          <t>Costs of sales:</t>
        </is>
      </c>
      <c r="B5" s="4" t="inlineStr">
        <is>
          <t xml:space="preserve"> </t>
        </is>
      </c>
    </row>
    <row r="6">
      <c r="A6" s="4" t="inlineStr">
        <is>
          <t>Total cost of sales</t>
        </is>
      </c>
      <c r="B6" s="6" t="n">
        <v>1506530</v>
      </c>
    </row>
    <row r="7">
      <c r="A7" s="4" t="inlineStr">
        <is>
          <t>Gross profit</t>
        </is>
      </c>
      <c r="B7" s="6" t="n">
        <v>348997</v>
      </c>
    </row>
    <row r="8">
      <c r="A8" s="3" t="inlineStr">
        <is>
          <t>Operating expenses:</t>
        </is>
      </c>
      <c r="B8" s="4" t="inlineStr">
        <is>
          <t xml:space="preserve"> </t>
        </is>
      </c>
    </row>
    <row r="9">
      <c r="A9" s="4" t="inlineStr">
        <is>
          <t>Selling, general and administrative expenses</t>
        </is>
      </c>
      <c r="B9" s="6" t="n">
        <v>284988</v>
      </c>
    </row>
    <row r="10">
      <c r="A10" s="4" t="inlineStr">
        <is>
          <t>Gain on sale of dealerships, property and equipment</t>
        </is>
      </c>
      <c r="B10" s="6" t="n">
        <v>-313441</v>
      </c>
    </row>
    <row r="11">
      <c r="A11" s="4" t="inlineStr">
        <is>
          <t>Managerial assistance fee, related party</t>
        </is>
      </c>
      <c r="B11" s="6" t="n">
        <v>12162</v>
      </c>
    </row>
    <row r="12">
      <c r="A12" s="4" t="inlineStr">
        <is>
          <t>Rent expense</t>
        </is>
      </c>
      <c r="B12" s="6" t="n">
        <v>6109</v>
      </c>
    </row>
    <row r="13">
      <c r="A13" s="4" t="inlineStr">
        <is>
          <t>Asset impairment</t>
        </is>
      </c>
      <c r="B13" s="6" t="n">
        <v>1758</v>
      </c>
    </row>
    <row r="14">
      <c r="A14" s="4" t="inlineStr">
        <is>
          <t>Depreciation and amortization</t>
        </is>
      </c>
      <c r="B14" s="6" t="n">
        <v>9124</v>
      </c>
    </row>
    <row r="15">
      <c r="A15" s="4" t="inlineStr">
        <is>
          <t>Total operating expenses</t>
        </is>
      </c>
      <c r="B15" s="6" t="n">
        <v>700</v>
      </c>
    </row>
    <row r="16">
      <c r="A16" s="4" t="inlineStr">
        <is>
          <t>Operating income</t>
        </is>
      </c>
      <c r="B16" s="6" t="n">
        <v>348297</v>
      </c>
    </row>
    <row r="17">
      <c r="A17" s="3" t="inlineStr">
        <is>
          <t>Other income (expense):</t>
        </is>
      </c>
      <c r="B17" s="4" t="inlineStr">
        <is>
          <t xml:space="preserve"> </t>
        </is>
      </c>
    </row>
    <row r="18">
      <c r="A18" s="4" t="inlineStr">
        <is>
          <t>Floorplan interest</t>
        </is>
      </c>
      <c r="B18" s="6" t="n">
        <v>-3048</v>
      </c>
    </row>
    <row r="19">
      <c r="A19" s="4" t="inlineStr">
        <is>
          <t>Interest expense</t>
        </is>
      </c>
      <c r="B19" s="6" t="n">
        <v>-8620</v>
      </c>
    </row>
    <row r="20">
      <c r="A20" s="4" t="inlineStr">
        <is>
          <t>Gain on forgiveness of PPP loans</t>
        </is>
      </c>
      <c r="B20" s="6" t="n">
        <v>19811</v>
      </c>
    </row>
    <row r="21">
      <c r="A21" s="4" t="inlineStr">
        <is>
          <t>Other expense</t>
        </is>
      </c>
      <c r="B21" s="6" t="n">
        <v>-1626</v>
      </c>
    </row>
    <row r="22">
      <c r="A22" s="4" t="inlineStr">
        <is>
          <t>Total other income, net</t>
        </is>
      </c>
      <c r="B22" s="6" t="n">
        <v>3611</v>
      </c>
    </row>
    <row r="23">
      <c r="A23" s="4" t="inlineStr">
        <is>
          <t>Net income</t>
        </is>
      </c>
      <c r="B23" s="6" t="n">
        <v>351908</v>
      </c>
    </row>
    <row r="24">
      <c r="A24" s="4" t="inlineStr">
        <is>
          <t>Net income attributable to non-controlling interests</t>
        </is>
      </c>
      <c r="B24" s="6" t="n">
        <v>118276</v>
      </c>
    </row>
    <row r="25">
      <c r="A25" s="4" t="inlineStr">
        <is>
          <t>Net income attributable to the Partnership</t>
        </is>
      </c>
      <c r="B25" s="6" t="n">
        <v>233632</v>
      </c>
    </row>
    <row r="26">
      <c r="A26" s="4" t="inlineStr">
        <is>
          <t>Related Party</t>
        </is>
      </c>
      <c r="B26" s="4" t="inlineStr">
        <is>
          <t xml:space="preserve"> </t>
        </is>
      </c>
    </row>
    <row r="27">
      <c r="A27" s="3" t="inlineStr">
        <is>
          <t>Other income (expense):</t>
        </is>
      </c>
      <c r="B27" s="4" t="inlineStr">
        <is>
          <t xml:space="preserve"> </t>
        </is>
      </c>
    </row>
    <row r="28">
      <c r="A28" s="4" t="inlineStr">
        <is>
          <t>Interest expense</t>
        </is>
      </c>
      <c r="B28" s="6" t="n">
        <v>-2906</v>
      </c>
    </row>
    <row r="29">
      <c r="A29" s="4" t="inlineStr">
        <is>
          <t>New vehicle retail</t>
        </is>
      </c>
      <c r="B29" s="4" t="inlineStr">
        <is>
          <t xml:space="preserve"> </t>
        </is>
      </c>
    </row>
    <row r="30">
      <c r="A30" s="3" t="inlineStr">
        <is>
          <t>Revenues:</t>
        </is>
      </c>
      <c r="B30" s="4" t="inlineStr">
        <is>
          <t xml:space="preserve"> </t>
        </is>
      </c>
    </row>
    <row r="31">
      <c r="A31" s="4" t="inlineStr">
        <is>
          <t>Total revenues</t>
        </is>
      </c>
      <c r="B31" s="6" t="n">
        <v>924310</v>
      </c>
    </row>
    <row r="32">
      <c r="A32" s="3" t="inlineStr">
        <is>
          <t>Costs of sales:</t>
        </is>
      </c>
      <c r="B32" s="4" t="inlineStr">
        <is>
          <t xml:space="preserve"> </t>
        </is>
      </c>
    </row>
    <row r="33">
      <c r="A33" s="4" t="inlineStr">
        <is>
          <t>Total cost of sales</t>
        </is>
      </c>
      <c r="B33" s="6" t="n">
        <v>829732</v>
      </c>
    </row>
    <row r="34">
      <c r="A34" s="4" t="inlineStr">
        <is>
          <t>Used vehicle retail</t>
        </is>
      </c>
      <c r="B34" s="4" t="inlineStr">
        <is>
          <t xml:space="preserve"> </t>
        </is>
      </c>
    </row>
    <row r="35">
      <c r="A35" s="3" t="inlineStr">
        <is>
          <t>Revenues:</t>
        </is>
      </c>
      <c r="B35" s="4" t="inlineStr">
        <is>
          <t xml:space="preserve"> </t>
        </is>
      </c>
    </row>
    <row r="36">
      <c r="A36" s="4" t="inlineStr">
        <is>
          <t>Total revenues</t>
        </is>
      </c>
      <c r="B36" s="6" t="n">
        <v>552830</v>
      </c>
    </row>
    <row r="37">
      <c r="A37" s="3" t="inlineStr">
        <is>
          <t>Costs of sales:</t>
        </is>
      </c>
      <c r="B37" s="4" t="inlineStr">
        <is>
          <t xml:space="preserve"> </t>
        </is>
      </c>
    </row>
    <row r="38">
      <c r="A38" s="4" t="inlineStr">
        <is>
          <t>Total cost of sales</t>
        </is>
      </c>
      <c r="B38" s="6" t="n">
        <v>506953</v>
      </c>
    </row>
    <row r="39">
      <c r="A39" s="4" t="inlineStr">
        <is>
          <t>Used vehicle wholesale</t>
        </is>
      </c>
      <c r="B39" s="4" t="inlineStr">
        <is>
          <t xml:space="preserve"> </t>
        </is>
      </c>
    </row>
    <row r="40">
      <c r="A40" s="3" t="inlineStr">
        <is>
          <t>Revenues:</t>
        </is>
      </c>
      <c r="B40" s="4" t="inlineStr">
        <is>
          <t xml:space="preserve"> </t>
        </is>
      </c>
    </row>
    <row r="41">
      <c r="A41" s="4" t="inlineStr">
        <is>
          <t>Total revenues</t>
        </is>
      </c>
      <c r="B41" s="6" t="n">
        <v>93567</v>
      </c>
    </row>
    <row r="42">
      <c r="A42" s="3" t="inlineStr">
        <is>
          <t>Costs of sales:</t>
        </is>
      </c>
      <c r="B42" s="4" t="inlineStr">
        <is>
          <t xml:space="preserve"> </t>
        </is>
      </c>
    </row>
    <row r="43">
      <c r="A43" s="4" t="inlineStr">
        <is>
          <t>Total cost of sales</t>
        </is>
      </c>
      <c r="B43" s="6" t="n">
        <v>82543</v>
      </c>
    </row>
    <row r="44">
      <c r="A44" s="4" t="inlineStr">
        <is>
          <t>Service, body, and parts</t>
        </is>
      </c>
      <c r="B44" s="4" t="inlineStr">
        <is>
          <t xml:space="preserve"> </t>
        </is>
      </c>
    </row>
    <row r="45">
      <c r="A45" s="3" t="inlineStr">
        <is>
          <t>Revenues:</t>
        </is>
      </c>
      <c r="B45" s="4" t="inlineStr">
        <is>
          <t xml:space="preserve"> </t>
        </is>
      </c>
    </row>
    <row r="46">
      <c r="A46" s="4" t="inlineStr">
        <is>
          <t>Total revenues</t>
        </is>
      </c>
      <c r="B46" s="6" t="n">
        <v>207455</v>
      </c>
    </row>
    <row r="47">
      <c r="A47" s="3" t="inlineStr">
        <is>
          <t>Costs of sales:</t>
        </is>
      </c>
      <c r="B47" s="4" t="inlineStr">
        <is>
          <t xml:space="preserve"> </t>
        </is>
      </c>
    </row>
    <row r="48">
      <c r="A48" s="4" t="inlineStr">
        <is>
          <t>Total cost of sales</t>
        </is>
      </c>
      <c r="B48" s="6" t="n">
        <v>87302</v>
      </c>
    </row>
    <row r="49">
      <c r="A49" s="4" t="inlineStr">
        <is>
          <t>Finance and insurance</t>
        </is>
      </c>
      <c r="B49" s="4" t="inlineStr">
        <is>
          <t xml:space="preserve"> </t>
        </is>
      </c>
    </row>
    <row r="50">
      <c r="A50" s="3" t="inlineStr">
        <is>
          <t>Revenues:</t>
        </is>
      </c>
      <c r="B50" s="4" t="inlineStr">
        <is>
          <t xml:space="preserve"> </t>
        </is>
      </c>
    </row>
    <row r="51">
      <c r="A51" s="4" t="inlineStr">
        <is>
          <t>Total revenues</t>
        </is>
      </c>
      <c r="B51" s="5" t="n">
        <v>7736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Details) - USD ($) $ in Thousands</t>
        </is>
      </c>
      <c r="B1" s="2" t="inlineStr">
        <is>
          <t>12 Months Ended</t>
        </is>
      </c>
    </row>
    <row r="2">
      <c r="B2" s="2" t="inlineStr">
        <is>
          <t>Dec. 31, 2023</t>
        </is>
      </c>
      <c r="C2" s="2" t="inlineStr">
        <is>
          <t>Dec. 31, 2022</t>
        </is>
      </c>
    </row>
    <row r="3">
      <c r="A3" s="3" t="inlineStr">
        <is>
          <t>Accrued Expenses and Other Liabilities</t>
        </is>
      </c>
      <c r="B3" s="4" t="inlineStr">
        <is>
          <t xml:space="preserve"> </t>
        </is>
      </c>
      <c r="C3" s="4" t="inlineStr">
        <is>
          <t xml:space="preserve"> </t>
        </is>
      </c>
    </row>
    <row r="4">
      <c r="A4" s="4" t="inlineStr">
        <is>
          <t>Decrease in accrued expenses and other current liabilities</t>
        </is>
      </c>
      <c r="B4" s="5" t="n">
        <v>1000</v>
      </c>
      <c r="C4" s="4" t="inlineStr">
        <is>
          <t xml:space="preserve"> </t>
        </is>
      </c>
    </row>
    <row r="5">
      <c r="A5" s="4" t="inlineStr">
        <is>
          <t>Decrease of health and worker's compensation insurance payable reserve</t>
        </is>
      </c>
      <c r="B5" s="4" t="inlineStr">
        <is>
          <t xml:space="preserve"> </t>
        </is>
      </c>
      <c r="C5" s="5" t="n">
        <v>4500</v>
      </c>
    </row>
    <row r="6">
      <c r="A6" s="4" t="inlineStr">
        <is>
          <t>Decrease to finance and insurance payable reserve</t>
        </is>
      </c>
      <c r="B6" s="4" t="inlineStr">
        <is>
          <t xml:space="preserve"> </t>
        </is>
      </c>
      <c r="C6" s="6" t="n">
        <v>3400</v>
      </c>
    </row>
    <row r="7">
      <c r="A7" s="4" t="inlineStr">
        <is>
          <t>Decreases in projected professional fee and employee expenses</t>
        </is>
      </c>
      <c r="B7" s="4" t="inlineStr">
        <is>
          <t xml:space="preserve"> </t>
        </is>
      </c>
      <c r="C7" s="6" t="n">
        <v>2100</v>
      </c>
    </row>
    <row r="8">
      <c r="A8" s="4" t="inlineStr">
        <is>
          <t>Liquidation Basis of Accounting, Decrease In Accrued Expenses And Other Liabilities</t>
        </is>
      </c>
      <c r="B8" s="5" t="n">
        <v>1025</v>
      </c>
      <c r="C8" s="5" t="n">
        <v>108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orrowings (Details) - USD ($) $ in Thousands</t>
        </is>
      </c>
      <c r="D1" s="2" t="inlineStr">
        <is>
          <t>1 Months Ended</t>
        </is>
      </c>
      <c r="E1" s="2" t="inlineStr">
        <is>
          <t>12 Months Ended</t>
        </is>
      </c>
    </row>
    <row r="2">
      <c r="B2" s="2" t="inlineStr">
        <is>
          <t>Dec. 30, 2022</t>
        </is>
      </c>
      <c r="C2" s="2" t="inlineStr">
        <is>
          <t>Dec. 28, 2021</t>
        </is>
      </c>
      <c r="D2" s="2" t="inlineStr">
        <is>
          <t>Jan. 31, 2022</t>
        </is>
      </c>
      <c r="E2" s="2" t="inlineStr">
        <is>
          <t>Dec. 31, 2023</t>
        </is>
      </c>
      <c r="F2" s="2" t="inlineStr">
        <is>
          <t>Dec. 31, 2022</t>
        </is>
      </c>
      <c r="G2" s="2" t="inlineStr">
        <is>
          <t>Dec. 31, 2021</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Floorplan payable</t>
        </is>
      </c>
      <c r="B4" s="4" t="inlineStr">
        <is>
          <t xml:space="preserve"> </t>
        </is>
      </c>
      <c r="C4" s="4" t="inlineStr">
        <is>
          <t xml:space="preserve"> </t>
        </is>
      </c>
      <c r="D4" s="4" t="inlineStr">
        <is>
          <t xml:space="preserve"> </t>
        </is>
      </c>
      <c r="E4" s="5" t="n">
        <v>0</v>
      </c>
      <c r="F4" s="5" t="n">
        <v>2500</v>
      </c>
      <c r="G4" s="4" t="inlineStr">
        <is>
          <t xml:space="preserve"> </t>
        </is>
      </c>
    </row>
    <row r="5">
      <c r="A5" s="4" t="inlineStr">
        <is>
          <t>Floorplan interest expense from borrowings</t>
        </is>
      </c>
      <c r="B5" s="4" t="inlineStr">
        <is>
          <t xml:space="preserve"> </t>
        </is>
      </c>
      <c r="C5" s="4" t="inlineStr">
        <is>
          <t xml:space="preserve"> </t>
        </is>
      </c>
      <c r="D5" s="4" t="inlineStr">
        <is>
          <t xml:space="preserve"> </t>
        </is>
      </c>
      <c r="E5" s="4" t="inlineStr">
        <is>
          <t xml:space="preserve"> </t>
        </is>
      </c>
      <c r="F5" s="4" t="inlineStr">
        <is>
          <t xml:space="preserve"> </t>
        </is>
      </c>
      <c r="G5" s="5" t="n">
        <v>3048</v>
      </c>
    </row>
    <row r="6">
      <c r="A6" s="4" t="inlineStr">
        <is>
          <t>Floor plan interest paid</t>
        </is>
      </c>
      <c r="B6" s="4" t="inlineStr">
        <is>
          <t xml:space="preserve"> </t>
        </is>
      </c>
      <c r="C6" s="4" t="inlineStr">
        <is>
          <t xml:space="preserve"> </t>
        </is>
      </c>
      <c r="D6" s="4" t="inlineStr">
        <is>
          <t xml:space="preserve"> </t>
        </is>
      </c>
      <c r="E6" s="6" t="n">
        <v>200</v>
      </c>
      <c r="F6" s="6" t="n">
        <v>200</v>
      </c>
      <c r="G6" s="4" t="inlineStr">
        <is>
          <t xml:space="preserve"> </t>
        </is>
      </c>
    </row>
    <row r="7">
      <c r="A7" s="4" t="inlineStr">
        <is>
          <t>Floorplan Financ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rtion of proceeds received for allow of distribution</t>
        </is>
      </c>
      <c r="B9" s="4" t="inlineStr">
        <is>
          <t xml:space="preserve"> </t>
        </is>
      </c>
      <c r="C9" s="5" t="n">
        <v>570000</v>
      </c>
      <c r="D9" s="5" t="n">
        <v>570000</v>
      </c>
      <c r="E9" s="4" t="inlineStr">
        <is>
          <t xml:space="preserve"> </t>
        </is>
      </c>
      <c r="F9" s="4" t="inlineStr">
        <is>
          <t xml:space="preserve"> </t>
        </is>
      </c>
      <c r="G9" s="4" t="inlineStr">
        <is>
          <t xml:space="preserve"> </t>
        </is>
      </c>
    </row>
    <row r="10">
      <c r="A10" s="4" t="inlineStr">
        <is>
          <t>Floorplan Financing Agreements | GPB Holdings II,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rtion of proceeds received for allow of distribution</t>
        </is>
      </c>
      <c r="B12" s="4" t="inlineStr">
        <is>
          <t xml:space="preserve"> </t>
        </is>
      </c>
      <c r="C12" s="5" t="n">
        <v>188800</v>
      </c>
      <c r="D12" s="4" t="inlineStr">
        <is>
          <t xml:space="preserve"> </t>
        </is>
      </c>
      <c r="E12" s="4" t="inlineStr">
        <is>
          <t xml:space="preserve"> </t>
        </is>
      </c>
      <c r="F12" s="4" t="inlineStr">
        <is>
          <t xml:space="preserve"> </t>
        </is>
      </c>
      <c r="G12" s="4" t="inlineStr">
        <is>
          <t xml:space="preserve"> </t>
        </is>
      </c>
    </row>
    <row r="13">
      <c r="A13" s="4" t="inlineStr">
        <is>
          <t>Floorplan Financing Agreements | Vehicle floorplan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financing available for new vehicles including loaner vehicles</t>
        </is>
      </c>
      <c r="B15" s="4" t="inlineStr">
        <is>
          <t xml:space="preserve"> </t>
        </is>
      </c>
      <c r="C15" s="4" t="inlineStr">
        <is>
          <t xml:space="preserve"> </t>
        </is>
      </c>
      <c r="D15" s="4" t="inlineStr">
        <is>
          <t xml:space="preserve"> </t>
        </is>
      </c>
      <c r="E15" s="6" t="n">
        <v>7000</v>
      </c>
      <c r="F15" s="6" t="n">
        <v>7000</v>
      </c>
      <c r="G15" s="4" t="inlineStr">
        <is>
          <t xml:space="preserve"> </t>
        </is>
      </c>
    </row>
    <row r="16">
      <c r="A16" s="4" t="inlineStr">
        <is>
          <t>Maximum financing available for used vehicles</t>
        </is>
      </c>
      <c r="B16" s="4" t="inlineStr">
        <is>
          <t xml:space="preserve"> </t>
        </is>
      </c>
      <c r="C16" s="4" t="inlineStr">
        <is>
          <t xml:space="preserve"> </t>
        </is>
      </c>
      <c r="D16" s="4" t="inlineStr">
        <is>
          <t xml:space="preserve"> </t>
        </is>
      </c>
      <c r="E16" s="6" t="n">
        <v>1800</v>
      </c>
      <c r="F16" s="5" t="n">
        <v>1800</v>
      </c>
      <c r="G16" s="4" t="inlineStr">
        <is>
          <t xml:space="preserve"> </t>
        </is>
      </c>
    </row>
    <row r="17">
      <c r="A17" s="4" t="inlineStr">
        <is>
          <t>Financing available for new vehicles, including loaner vehicles, and used vehicles combined</t>
        </is>
      </c>
      <c r="B17" s="4" t="inlineStr">
        <is>
          <t xml:space="preserve"> </t>
        </is>
      </c>
      <c r="C17" s="4" t="inlineStr">
        <is>
          <t xml:space="preserve"> </t>
        </is>
      </c>
      <c r="D17" s="4" t="inlineStr">
        <is>
          <t xml:space="preserve"> </t>
        </is>
      </c>
      <c r="E17" s="5" t="n">
        <v>6300</v>
      </c>
      <c r="F17" s="4" t="inlineStr">
        <is>
          <t xml:space="preserve"> </t>
        </is>
      </c>
      <c r="G17" s="4" t="inlineStr">
        <is>
          <t xml:space="preserve"> </t>
        </is>
      </c>
    </row>
    <row r="18">
      <c r="A18" s="4" t="inlineStr">
        <is>
          <t>Floorplan Financing Agreements | Vehicle floorplan financing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financing available</t>
        </is>
      </c>
      <c r="B20" s="4" t="inlineStr">
        <is>
          <t xml:space="preserve"> </t>
        </is>
      </c>
      <c r="C20" s="4" t="inlineStr">
        <is>
          <t xml:space="preserve"> </t>
        </is>
      </c>
      <c r="D20" s="6" t="n">
        <v>8800</v>
      </c>
      <c r="E20" s="4" t="inlineStr">
        <is>
          <t xml:space="preserve"> </t>
        </is>
      </c>
      <c r="F20" s="4" t="inlineStr">
        <is>
          <t xml:space="preserve"> </t>
        </is>
      </c>
      <c r="G20" s="4" t="inlineStr">
        <is>
          <t xml:space="preserve"> </t>
        </is>
      </c>
    </row>
    <row r="21">
      <c r="A21" s="4" t="inlineStr">
        <is>
          <t>Interest rate (in percent)</t>
        </is>
      </c>
      <c r="B21" s="4" t="inlineStr">
        <is>
          <t xml:space="preserve"> </t>
        </is>
      </c>
      <c r="C21" s="4" t="inlineStr">
        <is>
          <t xml:space="preserve"> </t>
        </is>
      </c>
      <c r="D21" s="4" t="inlineStr">
        <is>
          <t xml:space="preserve"> </t>
        </is>
      </c>
      <c r="E21" s="7" t="n">
        <v>0.0625</v>
      </c>
      <c r="F21" s="4" t="inlineStr">
        <is>
          <t xml:space="preserve"> </t>
        </is>
      </c>
      <c r="G21" s="4" t="inlineStr">
        <is>
          <t xml:space="preserve"> </t>
        </is>
      </c>
    </row>
    <row r="22">
      <c r="A22" s="4" t="inlineStr">
        <is>
          <t>Interest rate</t>
        </is>
      </c>
      <c r="B22" s="4" t="inlineStr">
        <is>
          <t xml:space="preserve"> </t>
        </is>
      </c>
      <c r="C22" s="4" t="inlineStr">
        <is>
          <t xml:space="preserve"> </t>
        </is>
      </c>
      <c r="D22" s="4" t="inlineStr">
        <is>
          <t xml:space="preserve"> </t>
        </is>
      </c>
      <c r="E22" s="7" t="n">
        <v>0.0625</v>
      </c>
      <c r="F22" s="4" t="inlineStr">
        <is>
          <t xml:space="preserve"> </t>
        </is>
      </c>
      <c r="G22" s="4" t="inlineStr">
        <is>
          <t xml:space="preserve"> </t>
        </is>
      </c>
    </row>
    <row r="23">
      <c r="A23" s="4" t="inlineStr">
        <is>
          <t>Floorplan Financing Agreements | Vehicle floorplan financing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financing available</t>
        </is>
      </c>
      <c r="B25" s="4" t="inlineStr">
        <is>
          <t xml:space="preserve"> </t>
        </is>
      </c>
      <c r="C25" s="4" t="inlineStr">
        <is>
          <t xml:space="preserve"> </t>
        </is>
      </c>
      <c r="D25" s="5" t="n">
        <v>360000</v>
      </c>
      <c r="E25" s="4" t="inlineStr">
        <is>
          <t xml:space="preserve"> </t>
        </is>
      </c>
      <c r="F25" s="4" t="inlineStr">
        <is>
          <t xml:space="preserve"> </t>
        </is>
      </c>
      <c r="G25" s="4" t="inlineStr">
        <is>
          <t xml:space="preserve"> </t>
        </is>
      </c>
    </row>
    <row r="26">
      <c r="A26" s="4" t="inlineStr">
        <is>
          <t>Demand Note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financing available</t>
        </is>
      </c>
      <c r="B28" s="5" t="n">
        <v>875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in percent)</t>
        </is>
      </c>
      <c r="B29" s="7" t="n">
        <v>0.018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7" t="n">
        <v>0.018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t>
        </is>
      </c>
      <c r="B31" s="4" t="inlineStr">
        <is>
          <t>1 month</t>
        </is>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orrowings - Long Term Debt (Details) $ in Millions</t>
        </is>
      </c>
      <c r="B1" s="2" t="inlineStr">
        <is>
          <t>12 Months Ended</t>
        </is>
      </c>
    </row>
    <row r="2">
      <c r="B2" s="2" t="inlineStr">
        <is>
          <t>Dec. 31, 2022 USD ($)</t>
        </is>
      </c>
    </row>
    <row r="3">
      <c r="A3" s="3" t="inlineStr">
        <is>
          <t>Borrowings</t>
        </is>
      </c>
      <c r="B3" s="4" t="inlineStr">
        <is>
          <t xml:space="preserve"> </t>
        </is>
      </c>
    </row>
    <row r="4">
      <c r="A4" s="4" t="inlineStr">
        <is>
          <t>Interest expense from borrowings</t>
        </is>
      </c>
      <c r="B4" s="9" t="n">
        <v>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Borrowings - Long Term Debt - Paycheck protection program loans (Details) - PPP loans due 2022 $ in Millions</t>
        </is>
      </c>
      <c r="B1" s="2" t="inlineStr">
        <is>
          <t>12 Months Ended</t>
        </is>
      </c>
    </row>
    <row r="2">
      <c r="B2" s="2" t="inlineStr">
        <is>
          <t>Dec. 31, 2022 USD ($)</t>
        </is>
      </c>
      <c r="C2" s="2" t="inlineStr">
        <is>
          <t>Dec. 31, 2020 USD ($) loan</t>
        </is>
      </c>
    </row>
    <row r="3">
      <c r="A3" s="3" t="inlineStr">
        <is>
          <t>Borrowings</t>
        </is>
      </c>
      <c r="B3" s="4" t="inlineStr">
        <is>
          <t xml:space="preserve"> </t>
        </is>
      </c>
      <c r="C3" s="4" t="inlineStr">
        <is>
          <t xml:space="preserve"> </t>
        </is>
      </c>
    </row>
    <row r="4">
      <c r="A4" s="4" t="inlineStr">
        <is>
          <t>Face Value | $</t>
        </is>
      </c>
      <c r="B4" s="4" t="inlineStr">
        <is>
          <t xml:space="preserve"> </t>
        </is>
      </c>
      <c r="C4" s="5" t="n">
        <v>20</v>
      </c>
    </row>
    <row r="5">
      <c r="A5" s="4" t="inlineStr">
        <is>
          <t>Number of loans | loan</t>
        </is>
      </c>
      <c r="B5" s="4" t="inlineStr">
        <is>
          <t xml:space="preserve"> </t>
        </is>
      </c>
      <c r="C5" s="6" t="n">
        <v>30</v>
      </c>
    </row>
    <row r="6">
      <c r="A6" s="4" t="inlineStr">
        <is>
          <t>Interest rate (in percent)</t>
        </is>
      </c>
      <c r="B6" s="4" t="inlineStr">
        <is>
          <t xml:space="preserve"> </t>
        </is>
      </c>
      <c r="C6" s="8" t="n">
        <v>0.01</v>
      </c>
    </row>
    <row r="7">
      <c r="A7" s="4" t="inlineStr">
        <is>
          <t>Number of loans approved for forgiveness | loan</t>
        </is>
      </c>
      <c r="B7" s="4" t="inlineStr">
        <is>
          <t xml:space="preserve"> </t>
        </is>
      </c>
      <c r="C7" s="6" t="n">
        <v>29</v>
      </c>
    </row>
    <row r="8">
      <c r="A8" s="4" t="inlineStr">
        <is>
          <t>Gain (loss) on forgiveness of loan | $</t>
        </is>
      </c>
      <c r="B8" s="9" t="n">
        <v>19.8</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Employee Benefit Plans (Details) $ in Millions</t>
        </is>
      </c>
      <c r="B1" s="2" t="inlineStr">
        <is>
          <t>12 Months Ended</t>
        </is>
      </c>
    </row>
    <row r="2">
      <c r="B2" s="2" t="inlineStr">
        <is>
          <t>Dec. 31, 2021 USD ($)</t>
        </is>
      </c>
    </row>
    <row r="3">
      <c r="A3" s="3" t="inlineStr">
        <is>
          <t>Employee Benefit Plans</t>
        </is>
      </c>
      <c r="B3" s="4" t="inlineStr">
        <is>
          <t xml:space="preserve"> </t>
        </is>
      </c>
    </row>
    <row r="4">
      <c r="A4" s="4" t="inlineStr">
        <is>
          <t>Management contributions to the plans made by the partnership</t>
        </is>
      </c>
      <c r="B4" s="9" t="n">
        <v>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eemable Non-Controlling Interests and Non-Controlling Interests (Details) - USD ($) $ in Millions</t>
        </is>
      </c>
      <c r="B1" s="2" t="inlineStr">
        <is>
          <t>1 Months Ended</t>
        </is>
      </c>
      <c r="D1" s="2" t="inlineStr">
        <is>
          <t>12 Months Ended</t>
        </is>
      </c>
    </row>
    <row r="2">
      <c r="B2" s="2" t="inlineStr">
        <is>
          <t>Nov. 30, 2021</t>
        </is>
      </c>
      <c r="C2" s="2" t="inlineStr">
        <is>
          <t>Aug. 31, 2020</t>
        </is>
      </c>
      <c r="D2" s="2" t="inlineStr">
        <is>
          <t>Dec. 31, 2021</t>
        </is>
      </c>
      <c r="E2" s="2" t="inlineStr">
        <is>
          <t>Dec. 31, 2020</t>
        </is>
      </c>
    </row>
    <row r="3">
      <c r="A3" s="3" t="inlineStr">
        <is>
          <t>Redeemable Non-Controlling Interests and Non-Controlling Interests</t>
        </is>
      </c>
      <c r="B3" s="4" t="inlineStr">
        <is>
          <t xml:space="preserve"> </t>
        </is>
      </c>
      <c r="C3" s="4" t="inlineStr">
        <is>
          <t xml:space="preserve"> </t>
        </is>
      </c>
      <c r="D3" s="4" t="inlineStr">
        <is>
          <t xml:space="preserve"> </t>
        </is>
      </c>
      <c r="E3" s="4" t="inlineStr">
        <is>
          <t xml:space="preserve"> </t>
        </is>
      </c>
    </row>
    <row r="4">
      <c r="A4" s="4" t="inlineStr">
        <is>
          <t>Payments to satisfy the redeemable non-controlling interest obligation</t>
        </is>
      </c>
      <c r="B4" s="5" t="n">
        <v>25</v>
      </c>
      <c r="C4" s="4" t="inlineStr">
        <is>
          <t xml:space="preserve"> </t>
        </is>
      </c>
      <c r="D4" s="4" t="inlineStr">
        <is>
          <t xml:space="preserve"> </t>
        </is>
      </c>
      <c r="E4" s="4" t="inlineStr">
        <is>
          <t xml:space="preserve"> </t>
        </is>
      </c>
    </row>
    <row r="5">
      <c r="A5" s="4" t="inlineStr">
        <is>
          <t>CEO of GPB Prime</t>
        </is>
      </c>
      <c r="B5" s="4" t="inlineStr">
        <is>
          <t xml:space="preserve"> </t>
        </is>
      </c>
      <c r="C5" s="4" t="inlineStr">
        <is>
          <t xml:space="preserve"> </t>
        </is>
      </c>
      <c r="D5" s="4" t="inlineStr">
        <is>
          <t xml:space="preserve"> </t>
        </is>
      </c>
      <c r="E5" s="4" t="inlineStr">
        <is>
          <t xml:space="preserve"> </t>
        </is>
      </c>
    </row>
    <row r="6">
      <c r="A6" s="3" t="inlineStr">
        <is>
          <t>Redeemable Non-Controlling Interests and Non-Controlling Interests</t>
        </is>
      </c>
      <c r="B6" s="4" t="inlineStr">
        <is>
          <t xml:space="preserve"> </t>
        </is>
      </c>
      <c r="C6" s="4" t="inlineStr">
        <is>
          <t xml:space="preserve"> </t>
        </is>
      </c>
      <c r="D6" s="4" t="inlineStr">
        <is>
          <t xml:space="preserve"> </t>
        </is>
      </c>
      <c r="E6" s="4" t="inlineStr">
        <is>
          <t xml:space="preserve"> </t>
        </is>
      </c>
    </row>
    <row r="7">
      <c r="A7" s="4" t="inlineStr">
        <is>
          <t>Investment made</t>
        </is>
      </c>
      <c r="B7" s="4" t="inlineStr">
        <is>
          <t xml:space="preserve"> </t>
        </is>
      </c>
      <c r="C7" s="9" t="n">
        <v>3.7</v>
      </c>
      <c r="D7" s="4" t="inlineStr">
        <is>
          <t xml:space="preserve"> </t>
        </is>
      </c>
      <c r="E7" s="4" t="inlineStr">
        <is>
          <t xml:space="preserve"> </t>
        </is>
      </c>
    </row>
    <row r="8">
      <c r="A8" s="4" t="inlineStr">
        <is>
          <t>Redeemable non-controlling interest</t>
        </is>
      </c>
      <c r="B8" s="4" t="inlineStr">
        <is>
          <t xml:space="preserve"> </t>
        </is>
      </c>
      <c r="C8" s="4" t="inlineStr">
        <is>
          <t xml:space="preserve"> </t>
        </is>
      </c>
      <c r="D8" s="4" t="inlineStr">
        <is>
          <t xml:space="preserve"> </t>
        </is>
      </c>
      <c r="E8" s="5" t="n">
        <v>4</v>
      </c>
    </row>
    <row r="9">
      <c r="A9" s="4" t="inlineStr">
        <is>
          <t>Interest expense to related parties</t>
        </is>
      </c>
      <c r="B9" s="4" t="inlineStr">
        <is>
          <t xml:space="preserve"> </t>
        </is>
      </c>
      <c r="C9" s="4" t="inlineStr">
        <is>
          <t xml:space="preserve"> </t>
        </is>
      </c>
      <c r="D9" s="9" t="n">
        <v>1.2</v>
      </c>
      <c r="E9" s="4" t="inlineStr">
        <is>
          <t xml:space="preserve"> </t>
        </is>
      </c>
    </row>
    <row r="10">
      <c r="A10" s="4" t="inlineStr">
        <is>
          <t>Payments to satisfy the redeemable non-controlling interest obligation</t>
        </is>
      </c>
      <c r="B10" s="9" t="n">
        <v>5.2</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Redeemable Non-Controlling Interests and Non-Controlling Interests - Additional information (Details) $ in Millions</t>
        </is>
      </c>
      <c r="C1" s="2" t="inlineStr">
        <is>
          <t>1 Months Ended</t>
        </is>
      </c>
      <c r="D1" s="2" t="inlineStr">
        <is>
          <t>12 Months Ended</t>
        </is>
      </c>
    </row>
    <row r="2">
      <c r="B2" s="2" t="inlineStr">
        <is>
          <t>Apr. 01, 2019 USD ($) installment</t>
        </is>
      </c>
      <c r="C2" s="2" t="inlineStr">
        <is>
          <t>Nov. 30, 2021 USD ($)</t>
        </is>
      </c>
      <c r="D2" s="2" t="inlineStr">
        <is>
          <t>Dec. 31, 2021 USD ($)</t>
        </is>
      </c>
    </row>
    <row r="3">
      <c r="A3" s="3" t="inlineStr">
        <is>
          <t>Redeemable Non-Controlling Interests and Non-Controlling Interests</t>
        </is>
      </c>
      <c r="B3" s="4" t="inlineStr">
        <is>
          <t xml:space="preserve"> </t>
        </is>
      </c>
      <c r="C3" s="4" t="inlineStr">
        <is>
          <t xml:space="preserve"> </t>
        </is>
      </c>
      <c r="D3" s="4" t="inlineStr">
        <is>
          <t xml:space="preserve"> </t>
        </is>
      </c>
    </row>
    <row r="4">
      <c r="A4" s="4" t="inlineStr">
        <is>
          <t>Additional accrual to account for interest and final settlement</t>
        </is>
      </c>
      <c r="B4" s="4" t="inlineStr">
        <is>
          <t xml:space="preserve"> </t>
        </is>
      </c>
      <c r="C4" s="4" t="inlineStr">
        <is>
          <t xml:space="preserve"> </t>
        </is>
      </c>
      <c r="D4" s="9" t="n">
        <v>5.7</v>
      </c>
    </row>
    <row r="5">
      <c r="A5" s="4" t="inlineStr">
        <is>
          <t>Payments to satisfy the redeemable non-controlling interest obligation</t>
        </is>
      </c>
      <c r="B5" s="4" t="inlineStr">
        <is>
          <t xml:space="preserve"> </t>
        </is>
      </c>
      <c r="C5" s="5" t="n">
        <v>25</v>
      </c>
      <c r="D5" s="4" t="inlineStr">
        <is>
          <t xml:space="preserve"> </t>
        </is>
      </c>
    </row>
    <row r="6">
      <c r="A6" s="4" t="inlineStr">
        <is>
          <t>Selling, general and administrative expenses</t>
        </is>
      </c>
      <c r="B6" s="4" t="inlineStr">
        <is>
          <t xml:space="preserve"> </t>
        </is>
      </c>
      <c r="C6" s="4" t="inlineStr">
        <is>
          <t xml:space="preserve"> </t>
        </is>
      </c>
      <c r="D6" s="4" t="inlineStr">
        <is>
          <t xml:space="preserve"> </t>
        </is>
      </c>
    </row>
    <row r="7">
      <c r="A7" s="3" t="inlineStr">
        <is>
          <t>Redeemable Non-Controlling Interests and Non-Controlling Interests</t>
        </is>
      </c>
      <c r="B7" s="4" t="inlineStr">
        <is>
          <t xml:space="preserve"> </t>
        </is>
      </c>
      <c r="C7" s="4" t="inlineStr">
        <is>
          <t xml:space="preserve"> </t>
        </is>
      </c>
      <c r="D7" s="4" t="inlineStr">
        <is>
          <t xml:space="preserve"> </t>
        </is>
      </c>
    </row>
    <row r="8">
      <c r="A8" s="4" t="inlineStr">
        <is>
          <t>Legal settlement paid</t>
        </is>
      </c>
      <c r="B8" s="4" t="inlineStr">
        <is>
          <t xml:space="preserve"> </t>
        </is>
      </c>
      <c r="C8" s="5" t="n">
        <v>5</v>
      </c>
      <c r="D8" s="4" t="inlineStr">
        <is>
          <t xml:space="preserve"> </t>
        </is>
      </c>
    </row>
    <row r="9">
      <c r="A9" s="4" t="inlineStr">
        <is>
          <t>Amended and restated repurchase agreement, installments</t>
        </is>
      </c>
      <c r="B9" s="4" t="inlineStr">
        <is>
          <t xml:space="preserve"> </t>
        </is>
      </c>
      <c r="C9" s="4" t="inlineStr">
        <is>
          <t xml:space="preserve"> </t>
        </is>
      </c>
      <c r="D9" s="4" t="inlineStr">
        <is>
          <t xml:space="preserve"> </t>
        </is>
      </c>
    </row>
    <row r="10">
      <c r="A10" s="3" t="inlineStr">
        <is>
          <t>Redeemable Non-Controlling Interests and Non-Controlling Interests</t>
        </is>
      </c>
      <c r="B10" s="4" t="inlineStr">
        <is>
          <t xml:space="preserve"> </t>
        </is>
      </c>
      <c r="C10" s="4" t="inlineStr">
        <is>
          <t xml:space="preserve"> </t>
        </is>
      </c>
      <c r="D10" s="4" t="inlineStr">
        <is>
          <t xml:space="preserve"> </t>
        </is>
      </c>
    </row>
    <row r="11">
      <c r="A11" s="4" t="inlineStr">
        <is>
          <t>Number of equal installments | installment</t>
        </is>
      </c>
      <c r="B11" s="6" t="n">
        <v>4</v>
      </c>
      <c r="C11" s="4" t="inlineStr">
        <is>
          <t xml:space="preserve"> </t>
        </is>
      </c>
      <c r="D11" s="4" t="inlineStr">
        <is>
          <t xml:space="preserve"> </t>
        </is>
      </c>
    </row>
    <row r="12">
      <c r="A12" s="4" t="inlineStr">
        <is>
          <t>LIBOR | M &amp; T credit agreement</t>
        </is>
      </c>
      <c r="B12" s="4" t="inlineStr">
        <is>
          <t xml:space="preserve"> </t>
        </is>
      </c>
      <c r="C12" s="4" t="inlineStr">
        <is>
          <t xml:space="preserve"> </t>
        </is>
      </c>
      <c r="D12" s="4" t="inlineStr">
        <is>
          <t xml:space="preserve"> </t>
        </is>
      </c>
    </row>
    <row r="13">
      <c r="A13" s="3" t="inlineStr">
        <is>
          <t>Redeemable Non-Controlling Interests and Non-Controlling Interests</t>
        </is>
      </c>
      <c r="B13" s="4" t="inlineStr">
        <is>
          <t xml:space="preserve"> </t>
        </is>
      </c>
      <c r="C13" s="4" t="inlineStr">
        <is>
          <t xml:space="preserve"> </t>
        </is>
      </c>
      <c r="D13" s="4" t="inlineStr">
        <is>
          <t xml:space="preserve"> </t>
        </is>
      </c>
    </row>
    <row r="14">
      <c r="A14" s="4" t="inlineStr">
        <is>
          <t>Spread on variable rate</t>
        </is>
      </c>
      <c r="B14" s="8" t="n">
        <v>0.05</v>
      </c>
      <c r="C14" s="4" t="inlineStr">
        <is>
          <t xml:space="preserve"> </t>
        </is>
      </c>
      <c r="D14" s="4" t="inlineStr">
        <is>
          <t xml:space="preserve"> </t>
        </is>
      </c>
    </row>
    <row r="15">
      <c r="A15" s="4" t="inlineStr">
        <is>
          <t>Former CEO of Automile | Amended and restated repurchase agreement, installments</t>
        </is>
      </c>
      <c r="B15" s="4" t="inlineStr">
        <is>
          <t xml:space="preserve"> </t>
        </is>
      </c>
      <c r="C15" s="4" t="inlineStr">
        <is>
          <t xml:space="preserve"> </t>
        </is>
      </c>
      <c r="D15" s="4" t="inlineStr">
        <is>
          <t xml:space="preserve"> </t>
        </is>
      </c>
    </row>
    <row r="16">
      <c r="A16" s="3" t="inlineStr">
        <is>
          <t>Redeemable Non-Controlling Interests and Non-Controlling Interests</t>
        </is>
      </c>
      <c r="B16" s="4" t="inlineStr">
        <is>
          <t xml:space="preserve"> </t>
        </is>
      </c>
      <c r="C16" s="4" t="inlineStr">
        <is>
          <t xml:space="preserve"> </t>
        </is>
      </c>
      <c r="D16" s="4" t="inlineStr">
        <is>
          <t xml:space="preserve"> </t>
        </is>
      </c>
    </row>
    <row r="17">
      <c r="A17" s="4" t="inlineStr">
        <is>
          <t>Capital contributions from redeemable non-controlling interests</t>
        </is>
      </c>
      <c r="B17" s="9" t="n">
        <v>23.6</v>
      </c>
      <c r="C17" s="4" t="inlineStr">
        <is>
          <t xml:space="preserve"> </t>
        </is>
      </c>
      <c r="D17" s="4" t="inlineStr">
        <is>
          <t xml:space="preserve"> </t>
        </is>
      </c>
    </row>
    <row r="18">
      <c r="A18" s="4" t="inlineStr">
        <is>
          <t>Installment amount</t>
        </is>
      </c>
      <c r="B18" s="9" t="n">
        <v>5.9</v>
      </c>
      <c r="C18" s="4" t="inlineStr">
        <is>
          <t xml:space="preserve"> </t>
        </is>
      </c>
      <c r="D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deemable Non-Controlling Interests and Non-Controlling Interests - Non-Controlling Interests (Details) - USD ($) $ in Thousands</t>
        </is>
      </c>
      <c r="J1" s="2" t="inlineStr">
        <is>
          <t>12 Months Ended</t>
        </is>
      </c>
    </row>
    <row r="2">
      <c r="B2" s="2" t="inlineStr">
        <is>
          <t>Jan. 23, 2024</t>
        </is>
      </c>
      <c r="C2" s="2" t="inlineStr">
        <is>
          <t>Nov. 22, 2023</t>
        </is>
      </c>
      <c r="D2" s="2" t="inlineStr">
        <is>
          <t>Nov. 03, 2023</t>
        </is>
      </c>
      <c r="E2" s="2" t="inlineStr">
        <is>
          <t>Jul. 19, 2023</t>
        </is>
      </c>
      <c r="F2" s="2" t="inlineStr">
        <is>
          <t>Jan. 05, 2023</t>
        </is>
      </c>
      <c r="G2" s="2" t="inlineStr">
        <is>
          <t>Dec. 27, 2022</t>
        </is>
      </c>
      <c r="H2" s="2" t="inlineStr">
        <is>
          <t>Apr. 26, 2022</t>
        </is>
      </c>
      <c r="I2" s="2" t="inlineStr">
        <is>
          <t>Mar. 08, 2022</t>
        </is>
      </c>
      <c r="J2" s="2" t="inlineStr">
        <is>
          <t>Dec. 31, 2023</t>
        </is>
      </c>
      <c r="K2" s="2" t="inlineStr">
        <is>
          <t>Dec. 31, 2022</t>
        </is>
      </c>
      <c r="L2" s="2" t="inlineStr">
        <is>
          <t>Dec. 31, 2021</t>
        </is>
      </c>
      <c r="M2" s="2" t="inlineStr">
        <is>
          <t>Dec. 28, 2021</t>
        </is>
      </c>
    </row>
    <row r="3">
      <c r="A3" s="3" t="inlineStr">
        <is>
          <t>Redeemable Non-Controlling Interests and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distributed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8800</v>
      </c>
      <c r="K4" s="4" t="inlineStr">
        <is>
          <t xml:space="preserve"> </t>
        </is>
      </c>
      <c r="L4" s="4" t="inlineStr">
        <is>
          <t xml:space="preserve"> </t>
        </is>
      </c>
      <c r="M4" s="4" t="inlineStr">
        <is>
          <t xml:space="preserve"> </t>
        </is>
      </c>
    </row>
    <row r="5">
      <c r="A5" s="4" t="inlineStr">
        <is>
          <t>Distribution to partnership</t>
        </is>
      </c>
      <c r="B5" s="4" t="inlineStr">
        <is>
          <t xml:space="preserve"> </t>
        </is>
      </c>
      <c r="C5" s="5" t="n">
        <v>300</v>
      </c>
      <c r="D5" s="4" t="inlineStr">
        <is>
          <t xml:space="preserve"> </t>
        </is>
      </c>
      <c r="E5" s="4" t="inlineStr">
        <is>
          <t xml:space="preserve"> </t>
        </is>
      </c>
      <c r="F5" s="4" t="inlineStr">
        <is>
          <t xml:space="preserve"> </t>
        </is>
      </c>
      <c r="G5" s="5" t="n">
        <v>100</v>
      </c>
      <c r="H5" s="4" t="inlineStr">
        <is>
          <t xml:space="preserve"> </t>
        </is>
      </c>
      <c r="I5" s="4" t="inlineStr">
        <is>
          <t xml:space="preserve"> </t>
        </is>
      </c>
      <c r="J5" s="4" t="inlineStr">
        <is>
          <t xml:space="preserve"> </t>
        </is>
      </c>
      <c r="K5" s="4" t="inlineStr">
        <is>
          <t xml:space="preserve"> </t>
        </is>
      </c>
      <c r="L5" s="5" t="n">
        <v>198676</v>
      </c>
      <c r="M5" s="4" t="inlineStr">
        <is>
          <t xml:space="preserve"> </t>
        </is>
      </c>
    </row>
    <row r="6">
      <c r="A6" s="4" t="inlineStr">
        <is>
          <t>Distributions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345</v>
      </c>
      <c r="K6" s="5" t="n">
        <v>38586</v>
      </c>
      <c r="L6" s="4" t="inlineStr">
        <is>
          <t xml:space="preserve"> </t>
        </is>
      </c>
      <c r="M6" s="4" t="inlineStr">
        <is>
          <t xml:space="preserve"> </t>
        </is>
      </c>
    </row>
    <row r="7">
      <c r="A7" s="4" t="inlineStr">
        <is>
          <t>GPB pri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deemable Non-Controlling Interests and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non-controlling interest</t>
        </is>
      </c>
      <c r="B9" s="4" t="inlineStr">
        <is>
          <t xml:space="preserve"> </t>
        </is>
      </c>
      <c r="C9" s="8" t="n">
        <v>0.04</v>
      </c>
      <c r="D9" s="4" t="inlineStr">
        <is>
          <t xml:space="preserve"> </t>
        </is>
      </c>
      <c r="E9" s="4" t="inlineStr">
        <is>
          <t xml:space="preserve"> </t>
        </is>
      </c>
      <c r="F9" s="4" t="inlineStr">
        <is>
          <t xml:space="preserve"> </t>
        </is>
      </c>
      <c r="G9" s="8" t="n">
        <v>0.04</v>
      </c>
      <c r="H9" s="4" t="inlineStr">
        <is>
          <t xml:space="preserve"> </t>
        </is>
      </c>
      <c r="I9" s="4" t="inlineStr">
        <is>
          <t xml:space="preserve"> </t>
        </is>
      </c>
      <c r="J9" s="7" t="n">
        <v>0.335</v>
      </c>
      <c r="K9" s="4" t="inlineStr">
        <is>
          <t xml:space="preserve"> </t>
        </is>
      </c>
      <c r="L9" s="4" t="inlineStr">
        <is>
          <t xml:space="preserve"> </t>
        </is>
      </c>
      <c r="M9" s="7" t="n">
        <v>0.335</v>
      </c>
    </row>
    <row r="10">
      <c r="A10" s="4" t="inlineStr">
        <is>
          <t>GPB prime | GPB Holdings II,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deemable Non-Controlling Interests and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tribution to partnership</t>
        </is>
      </c>
      <c r="B12" s="4" t="inlineStr">
        <is>
          <t xml:space="preserve"> </t>
        </is>
      </c>
      <c r="C12" s="5" t="n">
        <v>6600</v>
      </c>
      <c r="D12" s="5" t="n">
        <v>13400</v>
      </c>
      <c r="E12" s="5" t="n">
        <v>10000</v>
      </c>
      <c r="F12" s="5" t="n">
        <v>24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tributions to non-controlling interests</t>
        </is>
      </c>
      <c r="B13" s="4" t="inlineStr">
        <is>
          <t xml:space="preserve"> </t>
        </is>
      </c>
      <c r="C13" s="5" t="n">
        <v>2100</v>
      </c>
      <c r="D13" s="5" t="n">
        <v>4500</v>
      </c>
      <c r="E13" s="5" t="n">
        <v>3400</v>
      </c>
      <c r="F13" s="5" t="n">
        <v>8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PB prime | GPB Holdings II, LP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deemable Non-Controlling Interests and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tribution to partnership</t>
        </is>
      </c>
      <c r="B16" s="5" t="n">
        <v>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stributions to non-controlling interests</t>
        </is>
      </c>
      <c r="B17" s="5" t="n">
        <v>2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PB prime | M &amp; T credit agreement | GPB Holdings II,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deemable Non-Controlling Interests and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tribution to part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000</v>
      </c>
      <c r="I20" s="5" t="n">
        <v>85000</v>
      </c>
      <c r="J20" s="4" t="inlineStr">
        <is>
          <t xml:space="preserve"> </t>
        </is>
      </c>
      <c r="K20" s="4" t="inlineStr">
        <is>
          <t xml:space="preserve"> </t>
        </is>
      </c>
      <c r="L20" s="4" t="inlineStr">
        <is>
          <t xml:space="preserve"> </t>
        </is>
      </c>
      <c r="M20" s="4" t="inlineStr">
        <is>
          <t xml:space="preserve"> </t>
        </is>
      </c>
    </row>
    <row r="21">
      <c r="A21" s="4" t="inlineStr">
        <is>
          <t>Distributions to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100</v>
      </c>
      <c r="I21" s="5" t="n">
        <v>28500</v>
      </c>
      <c r="J21" s="4" t="inlineStr">
        <is>
          <t xml:space="preserve"> </t>
        </is>
      </c>
      <c r="K21" s="4" t="inlineStr">
        <is>
          <t xml:space="preserve"> </t>
        </is>
      </c>
      <c r="L21" s="4" t="inlineStr">
        <is>
          <t xml:space="preserve"> </t>
        </is>
      </c>
      <c r="M21" s="4" t="inlineStr">
        <is>
          <t xml:space="preserve"> </t>
        </is>
      </c>
    </row>
  </sheetData>
  <mergeCells count="2">
    <mergeCell ref="A1:A2"/>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rtners' Capital (Details) - USD ($) $ in Millions</t>
        </is>
      </c>
      <c r="B1" s="2" t="inlineStr">
        <is>
          <t>Dec. 31, 2023</t>
        </is>
      </c>
      <c r="C1" s="2" t="inlineStr">
        <is>
          <t>Dec. 31, 2022</t>
        </is>
      </c>
    </row>
    <row r="2">
      <c r="A2" s="3" t="inlineStr">
        <is>
          <t>Partners' Capital</t>
        </is>
      </c>
      <c r="B2" s="4" t="inlineStr">
        <is>
          <t xml:space="preserve"> </t>
        </is>
      </c>
      <c r="C2" s="4" t="inlineStr">
        <is>
          <t xml:space="preserve"> </t>
        </is>
      </c>
    </row>
    <row r="3">
      <c r="A3" s="4" t="inlineStr">
        <is>
          <t>Authorized value</t>
        </is>
      </c>
      <c r="B3" s="5" t="n">
        <v>750</v>
      </c>
      <c r="C3" s="4" t="inlineStr">
        <is>
          <t xml:space="preserve"> </t>
        </is>
      </c>
    </row>
    <row r="4">
      <c r="A4" s="4" t="inlineStr">
        <is>
          <t>Class A Limited Partners</t>
        </is>
      </c>
      <c r="B4" s="4" t="inlineStr">
        <is>
          <t xml:space="preserve"> </t>
        </is>
      </c>
      <c r="C4" s="4" t="inlineStr">
        <is>
          <t xml:space="preserve"> </t>
        </is>
      </c>
    </row>
    <row r="5">
      <c r="A5" s="3" t="inlineStr">
        <is>
          <t>Partners' Capital</t>
        </is>
      </c>
      <c r="B5" s="4" t="inlineStr">
        <is>
          <t xml:space="preserve"> </t>
        </is>
      </c>
      <c r="C5" s="4" t="inlineStr">
        <is>
          <t xml:space="preserve"> </t>
        </is>
      </c>
    </row>
    <row r="6">
      <c r="A6" s="4" t="inlineStr">
        <is>
          <t>Number of units issued</t>
        </is>
      </c>
      <c r="B6" s="10" t="n">
        <v>7889.78</v>
      </c>
      <c r="C6" s="10" t="n">
        <v>7884.08</v>
      </c>
    </row>
    <row r="7">
      <c r="A7" s="4" t="inlineStr">
        <is>
          <t>Number of units outstanding</t>
        </is>
      </c>
      <c r="B7" s="10" t="n">
        <v>7889.78</v>
      </c>
      <c r="C7" s="10" t="n">
        <v>7884.08</v>
      </c>
    </row>
    <row r="8">
      <c r="A8" s="4" t="inlineStr">
        <is>
          <t>Class A-1 Limited Partners</t>
        </is>
      </c>
      <c r="B8" s="4" t="inlineStr">
        <is>
          <t xml:space="preserve"> </t>
        </is>
      </c>
      <c r="C8" s="4" t="inlineStr">
        <is>
          <t xml:space="preserve"> </t>
        </is>
      </c>
    </row>
    <row r="9">
      <c r="A9" s="3" t="inlineStr">
        <is>
          <t>Partners' Capital</t>
        </is>
      </c>
      <c r="B9" s="4" t="inlineStr">
        <is>
          <t xml:space="preserve"> </t>
        </is>
      </c>
      <c r="C9" s="4" t="inlineStr">
        <is>
          <t xml:space="preserve"> </t>
        </is>
      </c>
    </row>
    <row r="10">
      <c r="A10" s="4" t="inlineStr">
        <is>
          <t>Number of units issued</t>
        </is>
      </c>
      <c r="B10" s="10" t="n">
        <v>3537.69</v>
      </c>
      <c r="C10" s="10" t="n">
        <v>3543.39</v>
      </c>
    </row>
    <row r="11">
      <c r="A11" s="4" t="inlineStr">
        <is>
          <t>Number of units outstanding</t>
        </is>
      </c>
      <c r="B11" s="10" t="n">
        <v>3537.69</v>
      </c>
      <c r="C11" s="10" t="n">
        <v>3543.39</v>
      </c>
    </row>
    <row r="12">
      <c r="A12" s="4" t="inlineStr">
        <is>
          <t>Class B Limited Partners</t>
        </is>
      </c>
      <c r="B12" s="4" t="inlineStr">
        <is>
          <t xml:space="preserve"> </t>
        </is>
      </c>
      <c r="C12" s="4" t="inlineStr">
        <is>
          <t xml:space="preserve"> </t>
        </is>
      </c>
    </row>
    <row r="13">
      <c r="A13" s="3" t="inlineStr">
        <is>
          <t>Partners' Capital</t>
        </is>
      </c>
      <c r="B13" s="4" t="inlineStr">
        <is>
          <t xml:space="preserve"> </t>
        </is>
      </c>
      <c r="C13" s="4" t="inlineStr">
        <is>
          <t xml:space="preserve"> </t>
        </is>
      </c>
    </row>
    <row r="14">
      <c r="A14" s="4" t="inlineStr">
        <is>
          <t>Number of units issued</t>
        </is>
      </c>
      <c r="B14" s="10" t="n">
        <v>1504.04</v>
      </c>
      <c r="C14" s="10" t="n">
        <v>1504.04</v>
      </c>
    </row>
    <row r="15">
      <c r="A15" s="4" t="inlineStr">
        <is>
          <t>Number of units outstanding</t>
        </is>
      </c>
      <c r="B15" s="10" t="n">
        <v>1504.04</v>
      </c>
      <c r="C15" s="10" t="n">
        <v>1504.04</v>
      </c>
    </row>
    <row r="16">
      <c r="A16" s="4" t="inlineStr">
        <is>
          <t>Class B-1 Limited Partners</t>
        </is>
      </c>
      <c r="B16" s="4" t="inlineStr">
        <is>
          <t xml:space="preserve"> </t>
        </is>
      </c>
      <c r="C16" s="4" t="inlineStr">
        <is>
          <t xml:space="preserve"> </t>
        </is>
      </c>
    </row>
    <row r="17">
      <c r="A17" s="3" t="inlineStr">
        <is>
          <t>Partners' Capital</t>
        </is>
      </c>
      <c r="B17" s="4" t="inlineStr">
        <is>
          <t xml:space="preserve"> </t>
        </is>
      </c>
      <c r="C17" s="4" t="inlineStr">
        <is>
          <t xml:space="preserve"> </t>
        </is>
      </c>
    </row>
    <row r="18">
      <c r="A18" s="4" t="inlineStr">
        <is>
          <t>Number of units issued</t>
        </is>
      </c>
      <c r="B18" s="10" t="n">
        <v>589.08</v>
      </c>
      <c r="C18" s="10" t="n">
        <v>589.08</v>
      </c>
    </row>
    <row r="19">
      <c r="A19" s="4" t="inlineStr">
        <is>
          <t>Number of units outstanding</t>
        </is>
      </c>
      <c r="B19" s="10" t="n">
        <v>589.08</v>
      </c>
      <c r="C19" s="10" t="n">
        <v>589.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Partners' Capital - Distributions (Details)</t>
        </is>
      </c>
      <c r="B1" s="2" t="inlineStr">
        <is>
          <t>12 Months Ended</t>
        </is>
      </c>
    </row>
    <row r="2">
      <c r="B2" s="2" t="inlineStr">
        <is>
          <t>Dec. 31, 2023 USD ($) shares</t>
        </is>
      </c>
      <c r="C2" s="2" t="inlineStr">
        <is>
          <t>Dec. 31, 2022 USD ($)</t>
        </is>
      </c>
      <c r="D2" s="2" t="inlineStr">
        <is>
          <t>Dec. 31, 2021 USD ($)</t>
        </is>
      </c>
    </row>
    <row r="3">
      <c r="A3" s="3" t="inlineStr">
        <is>
          <t>Partners' Capital</t>
        </is>
      </c>
      <c r="B3" s="4" t="inlineStr">
        <is>
          <t xml:space="preserve"> </t>
        </is>
      </c>
      <c r="C3" s="4" t="inlineStr">
        <is>
          <t xml:space="preserve"> </t>
        </is>
      </c>
      <c r="D3" s="4" t="inlineStr">
        <is>
          <t xml:space="preserve"> </t>
        </is>
      </c>
    </row>
    <row r="4">
      <c r="A4" s="4" t="inlineStr">
        <is>
          <t>Gross capital contributions</t>
        </is>
      </c>
      <c r="B4" s="4" t="inlineStr">
        <is>
          <t xml:space="preserve"> </t>
        </is>
      </c>
      <c r="C4" s="4" t="inlineStr">
        <is>
          <t xml:space="preserve"> </t>
        </is>
      </c>
      <c r="D4" s="5" t="n">
        <v>342000</v>
      </c>
    </row>
    <row r="5">
      <c r="A5" s="4" t="inlineStr">
        <is>
          <t>Percentage of selling fees</t>
        </is>
      </c>
      <c r="B5" s="6" t="n">
        <v>11</v>
      </c>
      <c r="C5" s="4" t="inlineStr">
        <is>
          <t xml:space="preserve"> </t>
        </is>
      </c>
      <c r="D5" s="4" t="inlineStr">
        <is>
          <t xml:space="preserve"> </t>
        </is>
      </c>
    </row>
    <row r="6">
      <c r="A6" s="4" t="inlineStr">
        <is>
          <t>Equaling adjusted unit for selling fees | shares</t>
        </is>
      </c>
      <c r="B6" s="6" t="n">
        <v>1</v>
      </c>
      <c r="C6" s="4" t="inlineStr">
        <is>
          <t xml:space="preserve"> </t>
        </is>
      </c>
      <c r="D6" s="4" t="inlineStr">
        <is>
          <t xml:space="preserve"> </t>
        </is>
      </c>
    </row>
    <row r="7">
      <c r="A7" s="4" t="inlineStr">
        <is>
          <t>Percentage of distribution made to partners</t>
        </is>
      </c>
      <c r="B7" s="8" t="n">
        <v>0.2</v>
      </c>
      <c r="C7" s="4" t="inlineStr">
        <is>
          <t xml:space="preserve"> </t>
        </is>
      </c>
      <c r="D7" s="4" t="inlineStr">
        <is>
          <t xml:space="preserve"> </t>
        </is>
      </c>
    </row>
    <row r="8">
      <c r="A8" s="4" t="inlineStr">
        <is>
          <t>State tax withholding distributions accrued on behalf of the Limited Partners</t>
        </is>
      </c>
      <c r="B8" s="5" t="n">
        <v>1600000</v>
      </c>
      <c r="C8" s="4" t="inlineStr">
        <is>
          <t xml:space="preserve"> </t>
        </is>
      </c>
      <c r="D8" s="4" t="inlineStr">
        <is>
          <t xml:space="preserve"> </t>
        </is>
      </c>
    </row>
    <row r="9">
      <c r="A9" s="4" t="inlineStr">
        <is>
          <t>Tax distributions made in excess of liabilities recorded</t>
        </is>
      </c>
      <c r="B9" s="5" t="n">
        <v>247000</v>
      </c>
      <c r="C9" s="5" t="n">
        <v>1411000</v>
      </c>
      <c r="D9" s="4" t="inlineStr">
        <is>
          <t xml:space="preserve"> </t>
        </is>
      </c>
    </row>
    <row r="10">
      <c r="A10" s="4" t="inlineStr">
        <is>
          <t>Limited Partners</t>
        </is>
      </c>
      <c r="B10" s="4" t="inlineStr">
        <is>
          <t xml:space="preserve"> </t>
        </is>
      </c>
      <c r="C10" s="4" t="inlineStr">
        <is>
          <t xml:space="preserve"> </t>
        </is>
      </c>
      <c r="D10" s="4" t="inlineStr">
        <is>
          <t xml:space="preserve"> </t>
        </is>
      </c>
    </row>
    <row r="11">
      <c r="A11" s="3" t="inlineStr">
        <is>
          <t>Partners' Capital</t>
        </is>
      </c>
      <c r="B11" s="4" t="inlineStr">
        <is>
          <t xml:space="preserve"> </t>
        </is>
      </c>
      <c r="C11" s="4" t="inlineStr">
        <is>
          <t xml:space="preserve"> </t>
        </is>
      </c>
      <c r="D11" s="4" t="inlineStr">
        <is>
          <t xml:space="preserve"> </t>
        </is>
      </c>
    </row>
    <row r="12">
      <c r="A12" s="4" t="inlineStr">
        <is>
          <t>Distributions rate for partners capital</t>
        </is>
      </c>
      <c r="B12" s="6" t="n">
        <v>8</v>
      </c>
      <c r="C12" s="4" t="inlineStr">
        <is>
          <t xml:space="preserve"> </t>
        </is>
      </c>
      <c r="D12" s="4" t="inlineStr">
        <is>
          <t xml:space="preserve"> </t>
        </is>
      </c>
    </row>
    <row r="13">
      <c r="A13" s="4" t="inlineStr">
        <is>
          <t>Gross capital contributions</t>
        </is>
      </c>
      <c r="B13" s="5" t="n">
        <v>50000</v>
      </c>
      <c r="C13" s="4" t="inlineStr">
        <is>
          <t xml:space="preserve"> </t>
        </is>
      </c>
      <c r="D13" s="4" t="inlineStr">
        <is>
          <t xml:space="preserve"> </t>
        </is>
      </c>
    </row>
    <row r="14">
      <c r="A14" s="4" t="inlineStr">
        <is>
          <t>Percentage of distribution made to partners</t>
        </is>
      </c>
      <c r="B14" s="8" t="n">
        <v>0.8</v>
      </c>
      <c r="C14" s="4" t="inlineStr">
        <is>
          <t xml:space="preserve"> </t>
        </is>
      </c>
      <c r="D14" s="4" t="inlineStr">
        <is>
          <t xml:space="preserve"> </t>
        </is>
      </c>
    </row>
    <row r="15">
      <c r="A15" s="4" t="inlineStr">
        <is>
          <t>State tax withholding distributions made</t>
        </is>
      </c>
      <c r="B15" s="4" t="inlineStr">
        <is>
          <t xml:space="preserve"> </t>
        </is>
      </c>
      <c r="C15" s="5" t="n">
        <v>1400000</v>
      </c>
      <c r="D15" s="4" t="inlineStr">
        <is>
          <t xml:space="preserve"> </t>
        </is>
      </c>
    </row>
    <row r="16">
      <c r="A16" s="4" t="inlineStr">
        <is>
          <t>Class A Limited Partners</t>
        </is>
      </c>
      <c r="B16" s="4" t="inlineStr">
        <is>
          <t xml:space="preserve"> </t>
        </is>
      </c>
      <c r="C16" s="4" t="inlineStr">
        <is>
          <t xml:space="preserve"> </t>
        </is>
      </c>
      <c r="D16" s="4" t="inlineStr">
        <is>
          <t xml:space="preserve"> </t>
        </is>
      </c>
    </row>
    <row r="17">
      <c r="A17" s="3" t="inlineStr">
        <is>
          <t>Partners' Capital</t>
        </is>
      </c>
      <c r="B17" s="4" t="inlineStr">
        <is>
          <t xml:space="preserve"> </t>
        </is>
      </c>
      <c r="C17" s="4" t="inlineStr">
        <is>
          <t xml:space="preserve"> </t>
        </is>
      </c>
      <c r="D17" s="4" t="inlineStr">
        <is>
          <t xml:space="preserve"> </t>
        </is>
      </c>
    </row>
    <row r="18">
      <c r="A18" s="4" t="inlineStr">
        <is>
          <t>Distributions rate for partners capital</t>
        </is>
      </c>
      <c r="B18" s="6" t="n">
        <v>8</v>
      </c>
      <c r="C18" s="4" t="inlineStr">
        <is>
          <t xml:space="preserve"> </t>
        </is>
      </c>
      <c r="D18" s="4" t="inlineStr">
        <is>
          <t xml:space="preserve"> </t>
        </is>
      </c>
    </row>
    <row r="19">
      <c r="A19" s="4" t="inlineStr">
        <is>
          <t>Gross capital contributions</t>
        </is>
      </c>
      <c r="B19" s="5" t="n">
        <v>50000</v>
      </c>
      <c r="C19" s="4" t="inlineStr">
        <is>
          <t xml:space="preserve"> </t>
        </is>
      </c>
      <c r="D19" s="4" t="inlineStr">
        <is>
          <t xml:space="preserve"> </t>
        </is>
      </c>
    </row>
    <row r="20">
      <c r="A20" s="4" t="inlineStr">
        <is>
          <t>Percentage of selling fees</t>
        </is>
      </c>
      <c r="B20" s="6" t="n">
        <v>11</v>
      </c>
      <c r="C20" s="4" t="inlineStr">
        <is>
          <t xml:space="preserve"> </t>
        </is>
      </c>
      <c r="D20" s="4" t="inlineStr">
        <is>
          <t xml:space="preserve"> </t>
        </is>
      </c>
    </row>
    <row r="21">
      <c r="A21" s="4" t="inlineStr">
        <is>
          <t>Net capital contribution</t>
        </is>
      </c>
      <c r="B21" s="5" t="n">
        <v>44500</v>
      </c>
      <c r="C21" s="4" t="inlineStr">
        <is>
          <t xml:space="preserve"> </t>
        </is>
      </c>
      <c r="D21" s="4" t="inlineStr">
        <is>
          <t xml:space="preserve"> </t>
        </is>
      </c>
    </row>
    <row r="22">
      <c r="A22" s="4" t="inlineStr">
        <is>
          <t>Yearly distribution</t>
        </is>
      </c>
      <c r="B22" s="5" t="n">
        <v>4000</v>
      </c>
      <c r="C22" s="4" t="inlineStr">
        <is>
          <t xml:space="preserve"> </t>
        </is>
      </c>
      <c r="D22" s="4" t="inlineStr">
        <is>
          <t xml:space="preserve"> </t>
        </is>
      </c>
    </row>
    <row r="23">
      <c r="A23" s="4" t="inlineStr">
        <is>
          <t>Class A Limited Partners | Limited Partners</t>
        </is>
      </c>
      <c r="B23" s="4" t="inlineStr">
        <is>
          <t xml:space="preserve"> </t>
        </is>
      </c>
      <c r="C23" s="4" t="inlineStr">
        <is>
          <t xml:space="preserve"> </t>
        </is>
      </c>
      <c r="D23" s="4" t="inlineStr">
        <is>
          <t xml:space="preserve"> </t>
        </is>
      </c>
    </row>
    <row r="24">
      <c r="A24" s="3" t="inlineStr">
        <is>
          <t>Partners' Capital</t>
        </is>
      </c>
      <c r="B24" s="4" t="inlineStr">
        <is>
          <t xml:space="preserve"> </t>
        </is>
      </c>
      <c r="C24" s="4" t="inlineStr">
        <is>
          <t xml:space="preserve"> </t>
        </is>
      </c>
      <c r="D24" s="4" t="inlineStr">
        <is>
          <t xml:space="preserve"> </t>
        </is>
      </c>
    </row>
    <row r="25">
      <c r="A25" s="4" t="inlineStr">
        <is>
          <t>Percentage in proportion to net capital contributions</t>
        </is>
      </c>
      <c r="B25" s="8" t="n">
        <v>1</v>
      </c>
      <c r="C25" s="4" t="inlineStr">
        <is>
          <t xml:space="preserve"> </t>
        </is>
      </c>
      <c r="D25" s="4" t="inlineStr">
        <is>
          <t xml:space="preserve"> </t>
        </is>
      </c>
    </row>
    <row r="26">
      <c r="A26" s="4" t="inlineStr">
        <is>
          <t>Class A-1 Limited Partners</t>
        </is>
      </c>
      <c r="B26" s="4" t="inlineStr">
        <is>
          <t xml:space="preserve"> </t>
        </is>
      </c>
      <c r="C26" s="4" t="inlineStr">
        <is>
          <t xml:space="preserve"> </t>
        </is>
      </c>
      <c r="D26" s="4" t="inlineStr">
        <is>
          <t xml:space="preserve"> </t>
        </is>
      </c>
    </row>
    <row r="27">
      <c r="A27" s="3" t="inlineStr">
        <is>
          <t>Partners' Capital</t>
        </is>
      </c>
      <c r="B27" s="4" t="inlineStr">
        <is>
          <t xml:space="preserve"> </t>
        </is>
      </c>
      <c r="C27" s="4" t="inlineStr">
        <is>
          <t xml:space="preserve"> </t>
        </is>
      </c>
      <c r="D27" s="4" t="inlineStr">
        <is>
          <t xml:space="preserve"> </t>
        </is>
      </c>
    </row>
    <row r="28">
      <c r="A28" s="4" t="inlineStr">
        <is>
          <t>Distributions rate for partners capital</t>
        </is>
      </c>
      <c r="B28" s="6" t="n">
        <v>8</v>
      </c>
      <c r="C28" s="4" t="inlineStr">
        <is>
          <t xml:space="preserve"> </t>
        </is>
      </c>
      <c r="D28" s="4" t="inlineStr">
        <is>
          <t xml:space="preserve"> </t>
        </is>
      </c>
    </row>
    <row r="29">
      <c r="A29" s="4" t="inlineStr">
        <is>
          <t>Class A-1 Limited Partners | Limited Partners</t>
        </is>
      </c>
      <c r="B29" s="4" t="inlineStr">
        <is>
          <t xml:space="preserve"> </t>
        </is>
      </c>
      <c r="C29" s="4" t="inlineStr">
        <is>
          <t xml:space="preserve"> </t>
        </is>
      </c>
      <c r="D29" s="4" t="inlineStr">
        <is>
          <t xml:space="preserve"> </t>
        </is>
      </c>
    </row>
    <row r="30">
      <c r="A30" s="3" t="inlineStr">
        <is>
          <t>Partners' Capital</t>
        </is>
      </c>
      <c r="B30" s="4" t="inlineStr">
        <is>
          <t xml:space="preserve"> </t>
        </is>
      </c>
      <c r="C30" s="4" t="inlineStr">
        <is>
          <t xml:space="preserve"> </t>
        </is>
      </c>
      <c r="D30" s="4" t="inlineStr">
        <is>
          <t xml:space="preserve"> </t>
        </is>
      </c>
    </row>
    <row r="31">
      <c r="A31" s="4" t="inlineStr">
        <is>
          <t>Percentage in proportion to unreturned capital contributions</t>
        </is>
      </c>
      <c r="B31" s="8" t="n">
        <v>1</v>
      </c>
      <c r="C31" s="4" t="inlineStr">
        <is>
          <t xml:space="preserve"> </t>
        </is>
      </c>
      <c r="D31" s="4" t="inlineStr">
        <is>
          <t xml:space="preserve"> </t>
        </is>
      </c>
    </row>
    <row r="32">
      <c r="A32" s="4" t="inlineStr">
        <is>
          <t>Class B Limited Partners</t>
        </is>
      </c>
      <c r="B32" s="4" t="inlineStr">
        <is>
          <t xml:space="preserve"> </t>
        </is>
      </c>
      <c r="C32" s="4" t="inlineStr">
        <is>
          <t xml:space="preserve"> </t>
        </is>
      </c>
      <c r="D32" s="4" t="inlineStr">
        <is>
          <t xml:space="preserve"> </t>
        </is>
      </c>
    </row>
    <row r="33">
      <c r="A33" s="3" t="inlineStr">
        <is>
          <t>Partners' Capital</t>
        </is>
      </c>
      <c r="B33" s="4" t="inlineStr">
        <is>
          <t xml:space="preserve"> </t>
        </is>
      </c>
      <c r="C33" s="4" t="inlineStr">
        <is>
          <t xml:space="preserve"> </t>
        </is>
      </c>
      <c r="D33" s="4" t="inlineStr">
        <is>
          <t xml:space="preserve"> </t>
        </is>
      </c>
    </row>
    <row r="34">
      <c r="A34" s="4" t="inlineStr">
        <is>
          <t>Distributions rate for partners capital</t>
        </is>
      </c>
      <c r="B34" s="11" t="n">
        <v>8.699999999999999</v>
      </c>
      <c r="C34" s="4" t="inlineStr">
        <is>
          <t xml:space="preserve"> </t>
        </is>
      </c>
      <c r="D34" s="4" t="inlineStr">
        <is>
          <t xml:space="preserve"> </t>
        </is>
      </c>
    </row>
    <row r="35">
      <c r="A35" s="4" t="inlineStr">
        <is>
          <t>Class B Limited Partners | Limited Partners</t>
        </is>
      </c>
      <c r="B35" s="4" t="inlineStr">
        <is>
          <t xml:space="preserve"> </t>
        </is>
      </c>
      <c r="C35" s="4" t="inlineStr">
        <is>
          <t xml:space="preserve"> </t>
        </is>
      </c>
      <c r="D35" s="4" t="inlineStr">
        <is>
          <t xml:space="preserve"> </t>
        </is>
      </c>
    </row>
    <row r="36">
      <c r="A36" s="3" t="inlineStr">
        <is>
          <t>Partners' Capital</t>
        </is>
      </c>
      <c r="B36" s="4" t="inlineStr">
        <is>
          <t xml:space="preserve"> </t>
        </is>
      </c>
      <c r="C36" s="4" t="inlineStr">
        <is>
          <t xml:space="preserve"> </t>
        </is>
      </c>
      <c r="D36" s="4" t="inlineStr">
        <is>
          <t xml:space="preserve"> </t>
        </is>
      </c>
    </row>
    <row r="37">
      <c r="A37" s="4" t="inlineStr">
        <is>
          <t>Percentage in proportion to accrued preferred returns</t>
        </is>
      </c>
      <c r="B37" s="8" t="n">
        <v>1</v>
      </c>
      <c r="C37" s="4" t="inlineStr">
        <is>
          <t xml:space="preserve"> </t>
        </is>
      </c>
      <c r="D37" s="4" t="inlineStr">
        <is>
          <t xml:space="preserve"> </t>
        </is>
      </c>
    </row>
    <row r="38">
      <c r="A38" s="4" t="inlineStr">
        <is>
          <t>Class B-1 Limited Partners</t>
        </is>
      </c>
      <c r="B38" s="4" t="inlineStr">
        <is>
          <t xml:space="preserve"> </t>
        </is>
      </c>
      <c r="C38" s="4" t="inlineStr">
        <is>
          <t xml:space="preserve"> </t>
        </is>
      </c>
      <c r="D38" s="4" t="inlineStr">
        <is>
          <t xml:space="preserve"> </t>
        </is>
      </c>
    </row>
    <row r="39">
      <c r="A39" s="3" t="inlineStr">
        <is>
          <t>Partners' Capital</t>
        </is>
      </c>
      <c r="B39" s="4" t="inlineStr">
        <is>
          <t xml:space="preserve"> </t>
        </is>
      </c>
      <c r="C39" s="4" t="inlineStr">
        <is>
          <t xml:space="preserve"> </t>
        </is>
      </c>
      <c r="D39" s="4" t="inlineStr">
        <is>
          <t xml:space="preserve"> </t>
        </is>
      </c>
    </row>
    <row r="40">
      <c r="A40" s="4" t="inlineStr">
        <is>
          <t>Distributions rate for partners capital</t>
        </is>
      </c>
      <c r="B40" s="11" t="n">
        <v>8.699999999999999</v>
      </c>
      <c r="C40" s="4" t="inlineStr">
        <is>
          <t xml:space="preserve"> </t>
        </is>
      </c>
      <c r="D40" s="4" t="inlineStr">
        <is>
          <t xml:space="preserve"> </t>
        </is>
      </c>
    </row>
    <row r="41">
      <c r="A41" s="4" t="inlineStr">
        <is>
          <t>Class B-1 Limited Partners | Limited Partners</t>
        </is>
      </c>
      <c r="B41" s="4" t="inlineStr">
        <is>
          <t xml:space="preserve"> </t>
        </is>
      </c>
      <c r="C41" s="4" t="inlineStr">
        <is>
          <t xml:space="preserve"> </t>
        </is>
      </c>
      <c r="D41" s="4" t="inlineStr">
        <is>
          <t xml:space="preserve"> </t>
        </is>
      </c>
    </row>
    <row r="42">
      <c r="A42" s="3" t="inlineStr">
        <is>
          <t>Partners' Capital</t>
        </is>
      </c>
      <c r="B42" s="4" t="inlineStr">
        <is>
          <t xml:space="preserve"> </t>
        </is>
      </c>
      <c r="C42" s="4" t="inlineStr">
        <is>
          <t xml:space="preserve"> </t>
        </is>
      </c>
      <c r="D42" s="4" t="inlineStr">
        <is>
          <t xml:space="preserve"> </t>
        </is>
      </c>
    </row>
    <row r="43">
      <c r="A43" s="4" t="inlineStr">
        <is>
          <t>Percentage of sum of all amounts distributed to calculate cumulative distributions of Special LP</t>
        </is>
      </c>
      <c r="B43" s="8" t="n">
        <v>1</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27" customWidth="1" min="5" max="5"/>
    <col width="28" customWidth="1" min="6" max="6"/>
    <col width="26" customWidth="1" min="7" max="7"/>
    <col width="13" customWidth="1" min="8" max="8"/>
  </cols>
  <sheetData>
    <row r="1">
      <c r="A1" s="1" t="inlineStr">
        <is>
          <t>Consolidated Statements of Changes in Partners' Capital - 12 months ended Dec. 31, 2021 - USD ($) $ in Thousands</t>
        </is>
      </c>
      <c r="B1" s="2" t="inlineStr">
        <is>
          <t>Class A Limited Partners</t>
        </is>
      </c>
      <c r="C1" s="2" t="inlineStr">
        <is>
          <t>Class A-1 Limited Partners</t>
        </is>
      </c>
      <c r="D1" s="2" t="inlineStr">
        <is>
          <t>Class B Limited Partners</t>
        </is>
      </c>
      <c r="E1" s="2" t="inlineStr">
        <is>
          <t>Class B-1 Limited Partners</t>
        </is>
      </c>
      <c r="F1" s="2" t="inlineStr">
        <is>
          <t>Total Controlling Interests</t>
        </is>
      </c>
      <c r="G1" s="2" t="inlineStr">
        <is>
          <t>Non-Controlling Interests</t>
        </is>
      </c>
      <c r="H1" s="2" t="inlineStr">
        <is>
          <t>Total</t>
        </is>
      </c>
    </row>
    <row r="2">
      <c r="A2" s="4" t="inlineStr">
        <is>
          <t>Partners' capital Beginning balance at Dec. 31, 2020</t>
        </is>
      </c>
      <c r="B2" s="5" t="n">
        <v>177570</v>
      </c>
      <c r="C2" s="5" t="n">
        <v>80294</v>
      </c>
      <c r="D2" s="5" t="n">
        <v>35883</v>
      </c>
      <c r="E2" s="5" t="n">
        <v>15118</v>
      </c>
      <c r="F2" s="5" t="n">
        <v>308865</v>
      </c>
      <c r="G2" s="5" t="n">
        <v>131074</v>
      </c>
      <c r="H2" s="5" t="n">
        <v>439939</v>
      </c>
    </row>
    <row r="3">
      <c r="A3" s="4" t="inlineStr">
        <is>
          <t>Partners' capital contributions</t>
        </is>
      </c>
      <c r="B3" s="4" t="inlineStr">
        <is>
          <t xml:space="preserve"> </t>
        </is>
      </c>
      <c r="C3" s="4" t="inlineStr">
        <is>
          <t xml:space="preserve"> </t>
        </is>
      </c>
      <c r="D3" s="4" t="inlineStr">
        <is>
          <t xml:space="preserve"> </t>
        </is>
      </c>
      <c r="E3" s="4" t="inlineStr">
        <is>
          <t xml:space="preserve"> </t>
        </is>
      </c>
      <c r="F3" s="4" t="inlineStr">
        <is>
          <t xml:space="preserve"> </t>
        </is>
      </c>
      <c r="G3" s="6" t="n">
        <v>342</v>
      </c>
      <c r="H3" s="6" t="n">
        <v>342</v>
      </c>
    </row>
    <row r="4">
      <c r="A4" s="4" t="inlineStr">
        <is>
          <t>Unit issuance costs</t>
        </is>
      </c>
      <c r="B4" s="4" t="inlineStr">
        <is>
          <t xml:space="preserve"> </t>
        </is>
      </c>
      <c r="C4" s="4" t="inlineStr">
        <is>
          <t xml:space="preserve"> </t>
        </is>
      </c>
      <c r="D4" s="6" t="n">
        <v>-16</v>
      </c>
      <c r="E4" s="6" t="n">
        <v>-9</v>
      </c>
      <c r="F4" s="6" t="n">
        <v>-25</v>
      </c>
      <c r="G4" s="4" t="inlineStr">
        <is>
          <t xml:space="preserve"> </t>
        </is>
      </c>
      <c r="H4" s="6" t="n">
        <v>-25</v>
      </c>
    </row>
    <row r="5">
      <c r="A5" s="4" t="inlineStr">
        <is>
          <t>Distributions</t>
        </is>
      </c>
      <c r="B5" s="6" t="n">
        <v>-3948</v>
      </c>
      <c r="C5" s="6" t="n">
        <v>-1785</v>
      </c>
      <c r="D5" s="6" t="n">
        <v>-798</v>
      </c>
      <c r="E5" s="6" t="n">
        <v>-336</v>
      </c>
      <c r="F5" s="6" t="n">
        <v>-6867</v>
      </c>
      <c r="G5" s="6" t="n">
        <v>-191809</v>
      </c>
      <c r="H5" s="6" t="n">
        <v>-198676</v>
      </c>
    </row>
    <row r="6">
      <c r="A6" s="4" t="inlineStr">
        <is>
          <t>Net (loss) income</t>
        </is>
      </c>
      <c r="B6" s="6" t="n">
        <v>134080</v>
      </c>
      <c r="C6" s="6" t="n">
        <v>60817</v>
      </c>
      <c r="D6" s="6" t="n">
        <v>27818</v>
      </c>
      <c r="E6" s="6" t="n">
        <v>10917</v>
      </c>
      <c r="F6" s="6" t="n">
        <v>233632</v>
      </c>
      <c r="G6" s="6" t="n">
        <v>118276</v>
      </c>
      <c r="H6" s="6" t="n">
        <v>351908</v>
      </c>
    </row>
    <row r="7">
      <c r="A7" s="4" t="inlineStr">
        <is>
          <t>Partners' capital Ending balance at Dec. 31, 2021</t>
        </is>
      </c>
      <c r="B7" s="5" t="n">
        <v>307702</v>
      </c>
      <c r="C7" s="5" t="n">
        <v>139326</v>
      </c>
      <c r="D7" s="5" t="n">
        <v>62887</v>
      </c>
      <c r="E7" s="5" t="n">
        <v>25690</v>
      </c>
      <c r="F7" s="5" t="n">
        <v>535605</v>
      </c>
      <c r="G7" s="5" t="n">
        <v>57883</v>
      </c>
      <c r="H7" s="5" t="n">
        <v>5934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Partners' Capital - Redemptions (Details)</t>
        </is>
      </c>
      <c r="B1" s="2" t="inlineStr">
        <is>
          <t>12 Months Ended</t>
        </is>
      </c>
    </row>
    <row r="2">
      <c r="B2" s="2" t="inlineStr">
        <is>
          <t>Dec. 31, 2023</t>
        </is>
      </c>
    </row>
    <row r="3">
      <c r="A3" s="3" t="inlineStr">
        <is>
          <t>Partners' Capital</t>
        </is>
      </c>
      <c r="B3" s="4" t="inlineStr">
        <is>
          <t xml:space="preserve"> </t>
        </is>
      </c>
    </row>
    <row r="4">
      <c r="A4" s="4" t="inlineStr">
        <is>
          <t>Threshold holding term to request for repurchase</t>
        </is>
      </c>
      <c r="B4" s="4" t="inlineStr">
        <is>
          <t>1 year</t>
        </is>
      </c>
    </row>
    <row r="5">
      <c r="A5" s="4" t="inlineStr">
        <is>
          <t>Maximum redemption percentage during any 12-month</t>
        </is>
      </c>
      <c r="B5" s="8" t="n">
        <v>0.1</v>
      </c>
    </row>
    <row r="6">
      <c r="A6" s="4" t="inlineStr">
        <is>
          <t>Threshold term for redemption of 10%</t>
        </is>
      </c>
      <c r="B6" s="4" t="inlineStr">
        <is>
          <t>12 months</t>
        </is>
      </c>
    </row>
    <row r="7">
      <c r="A7" s="4" t="inlineStr">
        <is>
          <t>Threshold written notice period for redemption of units</t>
        </is>
      </c>
      <c r="B7" s="4" t="inlineStr">
        <is>
          <t>60 days</t>
        </is>
      </c>
    </row>
    <row r="8">
      <c r="A8" s="4" t="inlineStr">
        <is>
          <t>Redemption price as percentage of net asset value</t>
        </is>
      </c>
      <c r="B8" s="8" t="n">
        <v>0.97</v>
      </c>
    </row>
    <row r="9">
      <c r="A9" s="4" t="inlineStr">
        <is>
          <t>Cash available for redemptions as percentage of operating cash flow from previous fiscal year</t>
        </is>
      </c>
      <c r="B9" s="8"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32" customWidth="1" min="6" max="6"/>
    <col width="32" customWidth="1" min="7" max="7"/>
  </cols>
  <sheetData>
    <row r="1">
      <c r="A1" s="1" t="inlineStr">
        <is>
          <t>Related Party Transactions (Details) $ in Thousands</t>
        </is>
      </c>
      <c r="B1" s="2" t="inlineStr">
        <is>
          <t>12 Months Ended</t>
        </is>
      </c>
    </row>
    <row r="2">
      <c r="B2" s="2" t="inlineStr">
        <is>
          <t>Dec. 31, 2023 USD ($)</t>
        </is>
      </c>
      <c r="C2" s="2" t="inlineStr">
        <is>
          <t>Dec. 31, 2022 USD ($)</t>
        </is>
      </c>
      <c r="D2" s="2" t="inlineStr">
        <is>
          <t>Dec. 31, 2021 USD ($)</t>
        </is>
      </c>
      <c r="E2" s="2" t="inlineStr">
        <is>
          <t>Jul. 31, 2021</t>
        </is>
      </c>
      <c r="F2" s="2" t="inlineStr">
        <is>
          <t>Dec. 31, 2019 USD ($) agreement</t>
        </is>
      </c>
      <c r="G2" s="2" t="inlineStr">
        <is>
          <t>Dec. 31, 2017 USD ($) agreement</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tnership expenses</t>
        </is>
      </c>
      <c r="B4" s="5" t="n">
        <v>14300</v>
      </c>
      <c r="C4" s="5" t="n">
        <v>6900</v>
      </c>
      <c r="D4" s="4" t="inlineStr">
        <is>
          <t xml:space="preserve"> </t>
        </is>
      </c>
      <c r="E4" s="4" t="inlineStr">
        <is>
          <t xml:space="preserve"> </t>
        </is>
      </c>
      <c r="F4" s="4" t="inlineStr">
        <is>
          <t xml:space="preserve"> </t>
        </is>
      </c>
      <c r="G4" s="4" t="inlineStr">
        <is>
          <t xml:space="preserve"> </t>
        </is>
      </c>
    </row>
    <row r="5">
      <c r="A5" s="4" t="inlineStr">
        <is>
          <t>Selling, general and administrative expenses</t>
        </is>
      </c>
      <c r="B5" s="4" t="inlineStr">
        <is>
          <t xml:space="preserve"> </t>
        </is>
      </c>
      <c r="C5" s="4" t="inlineStr">
        <is>
          <t xml:space="preserve"> </t>
        </is>
      </c>
      <c r="D5" s="5" t="n">
        <v>284988</v>
      </c>
      <c r="E5" s="4" t="inlineStr">
        <is>
          <t xml:space="preserve"> </t>
        </is>
      </c>
      <c r="F5" s="4" t="inlineStr">
        <is>
          <t xml:space="preserve"> </t>
        </is>
      </c>
      <c r="G5" s="4" t="inlineStr">
        <is>
          <t xml:space="preserve"> </t>
        </is>
      </c>
    </row>
    <row r="6">
      <c r="A6" s="4" t="inlineStr">
        <is>
          <t>Reclassification of partnership accrued interest</t>
        </is>
      </c>
      <c r="B6" s="5" t="n">
        <v>1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 to related parties</t>
        </is>
      </c>
      <c r="B9" s="4" t="inlineStr">
        <is>
          <t xml:space="preserve"> </t>
        </is>
      </c>
      <c r="C9" s="4" t="inlineStr">
        <is>
          <t xml:space="preserve"> </t>
        </is>
      </c>
      <c r="D9" s="6" t="n">
        <v>2906</v>
      </c>
      <c r="E9" s="4" t="inlineStr">
        <is>
          <t xml:space="preserve"> </t>
        </is>
      </c>
      <c r="F9" s="4" t="inlineStr">
        <is>
          <t xml:space="preserve"> </t>
        </is>
      </c>
      <c r="G9" s="4" t="inlineStr">
        <is>
          <t xml:space="preserve"> </t>
        </is>
      </c>
    </row>
    <row r="10">
      <c r="A10" s="4" t="inlineStr">
        <is>
          <t>AISF Note 5 and AISF Note 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4" t="inlineStr">
        <is>
          <t xml:space="preserve"> </t>
        </is>
      </c>
      <c r="E12" s="7" t="n">
        <v>0.125</v>
      </c>
      <c r="F12" s="4" t="inlineStr">
        <is>
          <t xml:space="preserve"> </t>
        </is>
      </c>
      <c r="G12" s="4" t="inlineStr">
        <is>
          <t xml:space="preserve"> </t>
        </is>
      </c>
    </row>
    <row r="13">
      <c r="A13" s="4" t="inlineStr">
        <is>
          <t>Managerial Assistanc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management assistance fees payable in advance for class A and B units</t>
        </is>
      </c>
      <c r="B15" s="8" t="n">
        <v>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management assistance fees payable in advance for Class A1 and B1 Units</t>
        </is>
      </c>
      <c r="B16" s="7" t="n">
        <v>0.01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expenses</t>
        </is>
      </c>
      <c r="B17" s="5" t="n">
        <v>5000</v>
      </c>
      <c r="C17" s="6" t="n">
        <v>8500</v>
      </c>
      <c r="D17" s="4" t="inlineStr">
        <is>
          <t xml:space="preserve"> </t>
        </is>
      </c>
      <c r="E17" s="4" t="inlineStr">
        <is>
          <t xml:space="preserve"> </t>
        </is>
      </c>
      <c r="F17" s="4" t="inlineStr">
        <is>
          <t xml:space="preserve"> </t>
        </is>
      </c>
      <c r="G17" s="4" t="inlineStr">
        <is>
          <t xml:space="preserve"> </t>
        </is>
      </c>
    </row>
    <row r="18">
      <c r="A18" s="4" t="inlineStr">
        <is>
          <t>Managerial assistance fees expected to be incurred</t>
        </is>
      </c>
      <c r="B18" s="6" t="n">
        <v>7600</v>
      </c>
      <c r="C18" s="6" t="n">
        <v>10800</v>
      </c>
      <c r="D18" s="4" t="inlineStr">
        <is>
          <t xml:space="preserve"> </t>
        </is>
      </c>
      <c r="E18" s="4" t="inlineStr">
        <is>
          <t xml:space="preserve"> </t>
        </is>
      </c>
      <c r="F18" s="4" t="inlineStr">
        <is>
          <t xml:space="preserve"> </t>
        </is>
      </c>
      <c r="G18" s="4" t="inlineStr">
        <is>
          <t xml:space="preserve"> </t>
        </is>
      </c>
    </row>
    <row r="19">
      <c r="A19" s="4" t="inlineStr">
        <is>
          <t>Payment from partnership</t>
        </is>
      </c>
      <c r="B19" s="4" t="inlineStr">
        <is>
          <t xml:space="preserve"> </t>
        </is>
      </c>
      <c r="C19" s="4" t="inlineStr">
        <is>
          <t xml:space="preserve"> </t>
        </is>
      </c>
      <c r="D19" s="6" t="n">
        <v>12200</v>
      </c>
      <c r="E19" s="4" t="inlineStr">
        <is>
          <t xml:space="preserve"> </t>
        </is>
      </c>
      <c r="F19" s="4" t="inlineStr">
        <is>
          <t xml:space="preserve"> </t>
        </is>
      </c>
      <c r="G19" s="4" t="inlineStr">
        <is>
          <t xml:space="preserve"> </t>
        </is>
      </c>
    </row>
    <row r="20">
      <c r="A20" s="4" t="inlineStr">
        <is>
          <t>Partnership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expenses</t>
        </is>
      </c>
      <c r="B22" s="4" t="inlineStr">
        <is>
          <t xml:space="preserve"> </t>
        </is>
      </c>
      <c r="C22" s="4" t="inlineStr">
        <is>
          <t xml:space="preserve"> </t>
        </is>
      </c>
      <c r="D22" s="6" t="n">
        <v>6000</v>
      </c>
      <c r="E22" s="4" t="inlineStr">
        <is>
          <t xml:space="preserve"> </t>
        </is>
      </c>
      <c r="F22" s="4" t="inlineStr">
        <is>
          <t xml:space="preserve"> </t>
        </is>
      </c>
      <c r="G22" s="4" t="inlineStr">
        <is>
          <t xml:space="preserve"> </t>
        </is>
      </c>
    </row>
    <row r="23">
      <c r="A23" s="4" t="inlineStr">
        <is>
          <t>Unpaid reimbursement recorded as due to related parties</t>
        </is>
      </c>
      <c r="B23" s="5" t="n">
        <v>300</v>
      </c>
      <c r="C23" s="6" t="n">
        <v>100</v>
      </c>
      <c r="D23" s="4" t="inlineStr">
        <is>
          <t xml:space="preserve"> </t>
        </is>
      </c>
      <c r="E23" s="4" t="inlineStr">
        <is>
          <t xml:space="preserve"> </t>
        </is>
      </c>
      <c r="F23" s="4" t="inlineStr">
        <is>
          <t xml:space="preserve"> </t>
        </is>
      </c>
      <c r="G23" s="4" t="inlineStr">
        <is>
          <t xml:space="preserve"> </t>
        </is>
      </c>
    </row>
    <row r="24">
      <c r="A24" s="4" t="inlineStr">
        <is>
          <t>Selling, general and administrative expenses</t>
        </is>
      </c>
      <c r="B24" s="4" t="inlineStr">
        <is>
          <t xml:space="preserve"> </t>
        </is>
      </c>
      <c r="C24" s="4" t="inlineStr">
        <is>
          <t xml:space="preserve"> </t>
        </is>
      </c>
      <c r="D24" s="5" t="n">
        <v>1200</v>
      </c>
      <c r="E24" s="4" t="inlineStr">
        <is>
          <t xml:space="preserve"> </t>
        </is>
      </c>
      <c r="F24" s="4" t="inlineStr">
        <is>
          <t xml:space="preserve"> </t>
        </is>
      </c>
      <c r="G24" s="4" t="inlineStr">
        <is>
          <t xml:space="preserve"> </t>
        </is>
      </c>
    </row>
    <row r="25">
      <c r="A25" s="4" t="inlineStr">
        <is>
          <t>Selling, General, and Administrative Expenses, Related Party, Type [Extensible Enumeration]</t>
        </is>
      </c>
      <c r="B25" s="4" t="inlineStr">
        <is>
          <t xml:space="preserve"> </t>
        </is>
      </c>
      <c r="C25" s="4" t="inlineStr">
        <is>
          <t xml:space="preserve"> </t>
        </is>
      </c>
      <c r="D25" s="4" t="inlineStr">
        <is>
          <t>Related Party</t>
        </is>
      </c>
      <c r="E25" s="4" t="inlineStr">
        <is>
          <t xml:space="preserve"> </t>
        </is>
      </c>
      <c r="F25" s="4" t="inlineStr">
        <is>
          <t xml:space="preserve"> </t>
        </is>
      </c>
      <c r="G25" s="4" t="inlineStr">
        <is>
          <t xml:space="preserve"> </t>
        </is>
      </c>
    </row>
    <row r="26">
      <c r="A26" s="4" t="inlineStr">
        <is>
          <t>Notes payable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turity term of AISF note</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7" t="n">
        <v>0.087499999999999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rued interest payable to related party</t>
        </is>
      </c>
      <c r="B30" s="4" t="inlineStr">
        <is>
          <t xml:space="preserve"> </t>
        </is>
      </c>
      <c r="C30" s="5" t="n">
        <v>4000</v>
      </c>
      <c r="D30" s="4" t="inlineStr">
        <is>
          <t xml:space="preserve"> </t>
        </is>
      </c>
      <c r="E30" s="4" t="inlineStr">
        <is>
          <t xml:space="preserve"> </t>
        </is>
      </c>
      <c r="F30" s="4" t="inlineStr">
        <is>
          <t xml:space="preserve"> </t>
        </is>
      </c>
      <c r="G30" s="4" t="inlineStr">
        <is>
          <t xml:space="preserve"> </t>
        </is>
      </c>
    </row>
    <row r="31">
      <c r="A31" s="4" t="inlineStr">
        <is>
          <t>Notes payable to related parties | Related Party | GPB Borrower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loan agreements entered | agreement</t>
        </is>
      </c>
      <c r="B33" s="4" t="inlineStr">
        <is>
          <t xml:space="preserve"> </t>
        </is>
      </c>
      <c r="C33" s="4" t="inlineStr">
        <is>
          <t xml:space="preserve"> </t>
        </is>
      </c>
      <c r="D33" s="4" t="inlineStr">
        <is>
          <t xml:space="preserve"> </t>
        </is>
      </c>
      <c r="E33" s="4" t="inlineStr">
        <is>
          <t xml:space="preserve"> </t>
        </is>
      </c>
      <c r="F33" s="6" t="n">
        <v>1</v>
      </c>
      <c r="G33" s="4" t="inlineStr">
        <is>
          <t xml:space="preserve"> </t>
        </is>
      </c>
    </row>
    <row r="34">
      <c r="A34" s="4" t="inlineStr">
        <is>
          <t>Face Value</t>
        </is>
      </c>
      <c r="B34" s="4" t="inlineStr">
        <is>
          <t xml:space="preserve"> </t>
        </is>
      </c>
      <c r="C34" s="4" t="inlineStr">
        <is>
          <t xml:space="preserve"> </t>
        </is>
      </c>
      <c r="D34" s="4" t="inlineStr">
        <is>
          <t xml:space="preserve"> </t>
        </is>
      </c>
      <c r="E34" s="4" t="inlineStr">
        <is>
          <t xml:space="preserve"> </t>
        </is>
      </c>
      <c r="F34" s="5" t="n">
        <v>3300</v>
      </c>
      <c r="G34" s="4" t="inlineStr">
        <is>
          <t xml:space="preserve"> </t>
        </is>
      </c>
    </row>
    <row r="35">
      <c r="A35" s="4" t="inlineStr">
        <is>
          <t>Notes payable to related parties | AISF Note 2, AISF Note 3 and AISF Note 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loan agreements entered | agreement</t>
        </is>
      </c>
      <c r="B37" s="4" t="inlineStr">
        <is>
          <t xml:space="preserve"> </t>
        </is>
      </c>
      <c r="C37" s="4" t="inlineStr">
        <is>
          <t xml:space="preserve"> </t>
        </is>
      </c>
      <c r="D37" s="4" t="inlineStr">
        <is>
          <t xml:space="preserve"> </t>
        </is>
      </c>
      <c r="E37" s="4" t="inlineStr">
        <is>
          <t xml:space="preserve"> </t>
        </is>
      </c>
      <c r="F37" s="4" t="inlineStr">
        <is>
          <t xml:space="preserve"> </t>
        </is>
      </c>
      <c r="G37" s="6" t="n">
        <v>2</v>
      </c>
    </row>
    <row r="38">
      <c r="A38" s="4" t="inlineStr">
        <is>
          <t>Face Value</t>
        </is>
      </c>
      <c r="B38" s="4" t="inlineStr">
        <is>
          <t xml:space="preserve"> </t>
        </is>
      </c>
      <c r="C38" s="4" t="inlineStr">
        <is>
          <t xml:space="preserve"> </t>
        </is>
      </c>
      <c r="D38" s="4" t="inlineStr">
        <is>
          <t xml:space="preserve"> </t>
        </is>
      </c>
      <c r="E38" s="4" t="inlineStr">
        <is>
          <t xml:space="preserve"> </t>
        </is>
      </c>
      <c r="F38" s="4" t="inlineStr">
        <is>
          <t xml:space="preserve"> </t>
        </is>
      </c>
      <c r="G38" s="5" t="n">
        <v>11800</v>
      </c>
    </row>
    <row r="39">
      <c r="A39" s="4" t="inlineStr">
        <is>
          <t>Notes payable to related parties | AISF Note 5, AISF Note 6 and AISF Note 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rued interest payable to related party</t>
        </is>
      </c>
      <c r="B41" s="5" t="n">
        <v>16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notes payable (Details) - USD ($) $ in Thousands</t>
        </is>
      </c>
      <c r="B1" s="2" t="inlineStr">
        <is>
          <t>Dec. 31, 2023</t>
        </is>
      </c>
      <c r="C1" s="2" t="inlineStr">
        <is>
          <t>Apr. 24,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Total</t>
        </is>
      </c>
      <c r="B3" s="5" t="n">
        <v>15031</v>
      </c>
      <c r="C3" s="4" t="inlineStr">
        <is>
          <t xml:space="preserve"> </t>
        </is>
      </c>
      <c r="D3" s="5" t="n">
        <v>15031</v>
      </c>
    </row>
    <row r="4">
      <c r="A4" s="4" t="inlineStr">
        <is>
          <t>Add: accrued interest in liquidation</t>
        </is>
      </c>
      <c r="B4" s="6" t="n">
        <v>5612</v>
      </c>
      <c r="C4" s="4" t="inlineStr">
        <is>
          <t xml:space="preserve"> </t>
        </is>
      </c>
      <c r="D4" s="6" t="n">
        <v>3951</v>
      </c>
    </row>
    <row r="5">
      <c r="A5" s="4" t="inlineStr">
        <is>
          <t>Total notes payable - related party</t>
        </is>
      </c>
      <c r="B5" s="6" t="n">
        <v>20643</v>
      </c>
      <c r="C5" s="4" t="inlineStr">
        <is>
          <t xml:space="preserve"> </t>
        </is>
      </c>
      <c r="D5" s="6" t="n">
        <v>18982</v>
      </c>
    </row>
    <row r="6">
      <c r="A6" s="4" t="inlineStr">
        <is>
          <t>AISF Note 5</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Face Value</t>
        </is>
      </c>
      <c r="B8" s="6" t="n">
        <v>6556</v>
      </c>
      <c r="C8" s="4" t="inlineStr">
        <is>
          <t xml:space="preserve"> </t>
        </is>
      </c>
      <c r="D8" s="6" t="n">
        <v>6556</v>
      </c>
    </row>
    <row r="9">
      <c r="A9" s="4" t="inlineStr">
        <is>
          <t>AISF Note 6</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Face Value</t>
        </is>
      </c>
      <c r="B11" s="6" t="n">
        <v>5203</v>
      </c>
      <c r="C11" s="4" t="inlineStr">
        <is>
          <t xml:space="preserve"> </t>
        </is>
      </c>
      <c r="D11" s="6" t="n">
        <v>5203</v>
      </c>
    </row>
    <row r="12">
      <c r="A12" s="4" t="inlineStr">
        <is>
          <t>AISF Note 7</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Face Value</t>
        </is>
      </c>
      <c r="B14" s="5" t="n">
        <v>3272</v>
      </c>
      <c r="C14" s="5" t="n">
        <v>3272</v>
      </c>
      <c r="D14" s="5" t="n">
        <v>32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Other related party transactions (Details) $ in Millions</t>
        </is>
      </c>
      <c r="B1" s="2" t="inlineStr">
        <is>
          <t>12 Months Ended</t>
        </is>
      </c>
    </row>
    <row r="2">
      <c r="B2" s="2" t="inlineStr">
        <is>
          <t>Dec. 31, 2023 USD ($)</t>
        </is>
      </c>
      <c r="C2" s="2" t="inlineStr">
        <is>
          <t>Dec. 31, 2022 USD ($)</t>
        </is>
      </c>
      <c r="D2" s="2" t="inlineStr">
        <is>
          <t>Dec. 31, 2021 USD ($)</t>
        </is>
      </c>
    </row>
    <row r="3">
      <c r="A3" s="3" t="inlineStr">
        <is>
          <t>Related Party Transactions</t>
        </is>
      </c>
      <c r="B3" s="4" t="inlineStr">
        <is>
          <t xml:space="preserve"> </t>
        </is>
      </c>
      <c r="C3" s="4" t="inlineStr">
        <is>
          <t xml:space="preserve"> </t>
        </is>
      </c>
      <c r="D3" s="4" t="inlineStr">
        <is>
          <t xml:space="preserve"> </t>
        </is>
      </c>
    </row>
    <row r="4">
      <c r="A4" s="4" t="inlineStr">
        <is>
          <t>Liquidation basis of accounting</t>
        </is>
      </c>
      <c r="B4" s="4" t="inlineStr">
        <is>
          <t>true</t>
        </is>
      </c>
      <c r="C4" s="4" t="inlineStr">
        <is>
          <t xml:space="preserve"> </t>
        </is>
      </c>
      <c r="D4" s="4" t="inlineStr">
        <is>
          <t xml:space="preserve"> </t>
        </is>
      </c>
    </row>
    <row r="5">
      <c r="A5" s="4" t="inlineStr">
        <is>
          <t>Operation service fee expected to be incurred</t>
        </is>
      </c>
      <c r="B5" s="9" t="n">
        <v>0.8</v>
      </c>
      <c r="C5" s="9" t="n">
        <v>1.1</v>
      </c>
      <c r="D5" s="4" t="inlineStr">
        <is>
          <t xml:space="preserve"> </t>
        </is>
      </c>
    </row>
    <row r="6">
      <c r="A6" s="4" t="inlineStr">
        <is>
          <t>Expected further reduction in liquidation basis of accounting accrued costs in excess of estimated receipts to dispose of assets and liabilities</t>
        </is>
      </c>
      <c r="B6" s="11" t="n">
        <v>1.1</v>
      </c>
      <c r="C6" s="11" t="n">
        <v>1.7</v>
      </c>
      <c r="D6" s="4" t="inlineStr">
        <is>
          <t xml:space="preserve"> </t>
        </is>
      </c>
    </row>
    <row r="7">
      <c r="A7" s="4" t="inlineStr">
        <is>
          <t>Other related party transaction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Operation service provider fee</t>
        </is>
      </c>
      <c r="B9" s="4" t="inlineStr">
        <is>
          <t xml:space="preserve"> </t>
        </is>
      </c>
      <c r="C9" s="4" t="inlineStr">
        <is>
          <t xml:space="preserve"> </t>
        </is>
      </c>
      <c r="D9" s="9" t="n">
        <v>3.6</v>
      </c>
    </row>
    <row r="10">
      <c r="A10" s="4" t="inlineStr">
        <is>
          <t>Related Party | GPB Holdings II, LP | Other related party transaction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Amount of vehicles purchased from related party</t>
        </is>
      </c>
      <c r="B12" s="6" t="n">
        <v>0</v>
      </c>
      <c r="C12" s="6" t="n">
        <v>0</v>
      </c>
      <c r="D12" s="11" t="n">
        <v>1.5</v>
      </c>
    </row>
    <row r="13">
      <c r="A13" s="4" t="inlineStr">
        <is>
          <t>Amount of vehicles sold to related party</t>
        </is>
      </c>
      <c r="B13" s="6" t="n">
        <v>0</v>
      </c>
      <c r="C13" s="6" t="n">
        <v>0</v>
      </c>
      <c r="D13" s="9" t="n">
        <v>1.1</v>
      </c>
    </row>
    <row r="14">
      <c r="A14" s="4" t="inlineStr">
        <is>
          <t>Related Party | David Gentile</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Initial amount guaranteed</t>
        </is>
      </c>
      <c r="B16" s="11" t="n">
        <v>48.7</v>
      </c>
      <c r="C16" s="4" t="inlineStr">
        <is>
          <t xml:space="preserve"> </t>
        </is>
      </c>
      <c r="D16" s="4" t="inlineStr">
        <is>
          <t xml:space="preserve"> </t>
        </is>
      </c>
    </row>
    <row r="17">
      <c r="A17" s="4" t="inlineStr">
        <is>
          <t>Guarantee fee payable</t>
        </is>
      </c>
      <c r="B17" s="5" t="n">
        <v>1</v>
      </c>
      <c r="C17" s="5" t="n">
        <v>1</v>
      </c>
      <c r="D17" s="4" t="inlineStr">
        <is>
          <t xml:space="preserve"> </t>
        </is>
      </c>
    </row>
    <row r="18">
      <c r="A18" s="4" t="inlineStr">
        <is>
          <t>Percentage on initially guaranteed amount as a fee</t>
        </is>
      </c>
      <c r="B18" s="10" t="n">
        <v>1.9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19" customWidth="1" min="13" max="13"/>
  </cols>
  <sheetData>
    <row r="1">
      <c r="A1" s="1" t="inlineStr">
        <is>
          <t>Commitments and Contingencies (Details) $ in Millions</t>
        </is>
      </c>
      <c r="D1" s="2" t="inlineStr">
        <is>
          <t>1 Months Ended</t>
        </is>
      </c>
      <c r="J1" s="2" t="inlineStr">
        <is>
          <t>12 Months Ended</t>
        </is>
      </c>
    </row>
    <row r="2">
      <c r="B2" s="2" t="inlineStr">
        <is>
          <t>Apr. 14, 2022 USD ($)</t>
        </is>
      </c>
      <c r="C2" s="2" t="inlineStr">
        <is>
          <t>Feb. 11, 2021 USD ($)</t>
        </is>
      </c>
      <c r="D2" s="2" t="inlineStr">
        <is>
          <t>Jan. 30, 2023 USD ($)</t>
        </is>
      </c>
      <c r="E2" s="2" t="inlineStr">
        <is>
          <t>Feb. 28, 2021 USD ($)</t>
        </is>
      </c>
      <c r="F2" s="2" t="inlineStr">
        <is>
          <t>May 31, 2020 USD ($)</t>
        </is>
      </c>
      <c r="G2" s="2" t="inlineStr">
        <is>
          <t>Dec. 31, 2019 USD ($)</t>
        </is>
      </c>
      <c r="H2" s="2" t="inlineStr">
        <is>
          <t>Nov. 30, 2019 USD ($)</t>
        </is>
      </c>
      <c r="I2" s="2" t="inlineStr">
        <is>
          <t>Oct. 31, 2019 USD ($)</t>
        </is>
      </c>
      <c r="J2" s="2" t="inlineStr">
        <is>
          <t>Dec. 31, 2023 USD ($)</t>
        </is>
      </c>
      <c r="K2" s="2" t="inlineStr">
        <is>
          <t>Dec. 31, 2022 USD ($)</t>
        </is>
      </c>
      <c r="L2" s="2" t="inlineStr">
        <is>
          <t>Dec. 31, 2021 USD ($)</t>
        </is>
      </c>
      <c r="M2" s="2" t="inlineStr">
        <is>
          <t>Feb. 04,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rease in the liability for estimated costs in excess of estimated receipts during liquid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22.5</v>
      </c>
      <c r="K4" s="9" t="n">
        <v>12.3</v>
      </c>
      <c r="L4" s="4" t="inlineStr">
        <is>
          <t xml:space="preserve"> </t>
        </is>
      </c>
      <c r="M4" s="4" t="inlineStr">
        <is>
          <t xml:space="preserve"> </t>
        </is>
      </c>
    </row>
    <row r="5">
      <c r="A5" s="4" t="inlineStr">
        <is>
          <t>Percentage of annualized distribution payments to investors</t>
        </is>
      </c>
      <c r="B5" s="4" t="inlineStr">
        <is>
          <t xml:space="preserve"> </t>
        </is>
      </c>
      <c r="C5" s="8" t="n">
        <v>0.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investor money to pay portions of annualized distributions</t>
        </is>
      </c>
      <c r="B6" s="4" t="inlineStr">
        <is>
          <t xml:space="preserve"> </t>
        </is>
      </c>
      <c r="C6" s="8" t="n">
        <v>0.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mitting from investor communications certain conflicts of interest and fees and other compensation received</t>
        </is>
      </c>
      <c r="B7" s="4" t="inlineStr">
        <is>
          <t xml:space="preserve"> </t>
        </is>
      </c>
      <c r="C7" s="5" t="n">
        <v>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laintiffs allege losses in unspecified amounts</t>
        </is>
      </c>
      <c r="B8" s="4" t="inlineStr">
        <is>
          <t xml:space="preserve"> </t>
        </is>
      </c>
      <c r="C8" s="4" t="inlineStr">
        <is>
          <t xml:space="preserve"> </t>
        </is>
      </c>
      <c r="D8" s="4" t="inlineStr">
        <is>
          <t xml:space="preserve"> </t>
        </is>
      </c>
      <c r="E8" s="4" t="inlineStr">
        <is>
          <t xml:space="preserve"> </t>
        </is>
      </c>
      <c r="F8" s="4" t="inlineStr">
        <is>
          <t xml:space="preserve"> </t>
        </is>
      </c>
      <c r="G8" s="9" t="n">
        <v>4.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plaint alleges fraud and material omissions and misrepresentations to induce investment and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7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laintiffs allege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00</v>
      </c>
      <c r="J10" s="4" t="inlineStr">
        <is>
          <t xml:space="preserve"> </t>
        </is>
      </c>
      <c r="K10" s="4" t="inlineStr">
        <is>
          <t xml:space="preserve"> </t>
        </is>
      </c>
      <c r="L10" s="4" t="inlineStr">
        <is>
          <t xml:space="preserve"> </t>
        </is>
      </c>
      <c r="M10" s="4" t="inlineStr">
        <is>
          <t xml:space="preserve"> </t>
        </is>
      </c>
    </row>
    <row r="11">
      <c r="A11" s="4" t="inlineStr">
        <is>
          <t>Plaintiff's demands include compensatory damages</t>
        </is>
      </c>
      <c r="B11" s="4" t="inlineStr">
        <is>
          <t xml:space="preserve"> </t>
        </is>
      </c>
      <c r="C11" s="4" t="inlineStr">
        <is>
          <t xml:space="preserve"> </t>
        </is>
      </c>
      <c r="D11" s="4" t="inlineStr">
        <is>
          <t xml:space="preserve"> </t>
        </is>
      </c>
      <c r="E11" s="5" t="n">
        <v>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demnifica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4.2</v>
      </c>
      <c r="K12" s="5" t="n">
        <v>5</v>
      </c>
      <c r="L12" s="5" t="n">
        <v>4</v>
      </c>
      <c r="M12" s="4" t="inlineStr">
        <is>
          <t xml:space="preserve"> </t>
        </is>
      </c>
    </row>
    <row r="13">
      <c r="A13" s="4" t="inlineStr">
        <is>
          <t>Monica Ortiz, on behalf of herself and other individuals similarly situated v. GPB Capital Holdings LLC; Automile Holdings, LLC d/b/a Prime Automotive Group; David Gentile; David Rosenberg; Philip Delzotta; Joseph Delzotta; and other affiliated entities and individu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sts associated with the settlement</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laintiff's demands include compensatory damages</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PB Lender, LLC v. GPB Capital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amage awarded</t>
        </is>
      </c>
      <c r="B19" s="4" t="inlineStr">
        <is>
          <t xml:space="preserve"> </t>
        </is>
      </c>
      <c r="C19" s="4" t="inlineStr">
        <is>
          <t xml:space="preserve"> </t>
        </is>
      </c>
      <c r="D19" s="9" t="n">
        <v>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sts associated with the settlement</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PB Lender, LLC v. GPB Capital Holdings, LLC under th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laintiff's demands include compensatory damages</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PB Lender, LLC v. GPB Capital Holdings, LLC under the two loan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laintiff's demands include compensatory damages</t>
        </is>
      </c>
      <c r="B26" s="11" t="n">
        <v>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ient LLC v. GPB Capital Holding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amage awarded</t>
        </is>
      </c>
      <c r="B29" s="4" t="inlineStr">
        <is>
          <t xml:space="preserve"> </t>
        </is>
      </c>
      <c r="C29" s="4" t="inlineStr">
        <is>
          <t xml:space="preserve"> </t>
        </is>
      </c>
      <c r="D29" s="11" t="n">
        <v>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sts associated with the settlement</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laintiff's demands include compensatory damages</t>
        </is>
      </c>
      <c r="B31" s="11" t="n">
        <v>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lymouth Rock Holding LLC v. GPB Capital Holding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amage awarded</t>
        </is>
      </c>
      <c r="B34" s="4" t="inlineStr">
        <is>
          <t xml:space="preserve"> </t>
        </is>
      </c>
      <c r="C34" s="4" t="inlineStr">
        <is>
          <t xml:space="preserve"> </t>
        </is>
      </c>
      <c r="D34" s="11" t="n">
        <v>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sts associated with the settlement</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laintiff's demands include compensatory damages</t>
        </is>
      </c>
      <c r="B36" s="9" t="n">
        <v>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r. Gentile and Mr. L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counts of wire fraud charged |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v>
      </c>
    </row>
  </sheetData>
  <mergeCells count="3">
    <mergeCell ref="A1:A2"/>
    <mergeCell ref="D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12 Months Ended</t>
        </is>
      </c>
    </row>
    <row r="2">
      <c r="B2" s="2" t="inlineStr">
        <is>
          <t>Dec. 31, 2021 USD ($)</t>
        </is>
      </c>
    </row>
    <row r="3">
      <c r="A3" s="3" t="inlineStr">
        <is>
          <t>Pay vs Performance Disclosure</t>
        </is>
      </c>
      <c r="B3" s="4" t="inlineStr">
        <is>
          <t xml:space="preserve"> </t>
        </is>
      </c>
    </row>
    <row r="4">
      <c r="A4" s="4" t="inlineStr">
        <is>
          <t>Net Income (Loss)</t>
        </is>
      </c>
      <c r="B4" s="5" t="n">
        <v>2336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Consolidated Statements of Cash Flows - USD ($) $ in Thousands</t>
        </is>
      </c>
      <c r="B1" s="2" t="inlineStr">
        <is>
          <t>12 Months Ended</t>
        </is>
      </c>
    </row>
    <row r="2">
      <c r="B2" s="2" t="inlineStr">
        <is>
          <t>Dec. 31, 2021</t>
        </is>
      </c>
    </row>
    <row r="3">
      <c r="A3" s="3" t="inlineStr">
        <is>
          <t>Cash flows from operating activities:</t>
        </is>
      </c>
      <c r="B3" s="4" t="inlineStr">
        <is>
          <t xml:space="preserve"> </t>
        </is>
      </c>
    </row>
    <row r="4">
      <c r="A4" s="4" t="inlineStr">
        <is>
          <t>Net income</t>
        </is>
      </c>
      <c r="B4" s="5" t="n">
        <v>351908</v>
      </c>
    </row>
    <row r="5">
      <c r="A5" s="3" t="inlineStr">
        <is>
          <t>Adjustments to reconcile net loss to net cash provided by operating activities:</t>
        </is>
      </c>
      <c r="B5" s="4" t="inlineStr">
        <is>
          <t xml:space="preserve"> </t>
        </is>
      </c>
    </row>
    <row r="6">
      <c r="A6" s="4" t="inlineStr">
        <is>
          <t>Depreciation</t>
        </is>
      </c>
      <c r="B6" s="6" t="n">
        <v>7292</v>
      </c>
    </row>
    <row r="7">
      <c r="A7" s="4" t="inlineStr">
        <is>
          <t>Amortization of right-of-use assets - finance</t>
        </is>
      </c>
      <c r="B7" s="6" t="n">
        <v>1832</v>
      </c>
    </row>
    <row r="8">
      <c r="A8" s="4" t="inlineStr">
        <is>
          <t>Amortization of right-of-use assets - operating</t>
        </is>
      </c>
      <c r="B8" s="6" t="n">
        <v>4618</v>
      </c>
    </row>
    <row r="9">
      <c r="A9" s="4" t="inlineStr">
        <is>
          <t>Amortization of capitalized guarantee costs in interest expense to related party</t>
        </is>
      </c>
      <c r="B9" s="6" t="n">
        <v>62</v>
      </c>
    </row>
    <row r="10">
      <c r="A10" s="4" t="inlineStr">
        <is>
          <t>Amortization of debt issuance costs in interest expense to related party</t>
        </is>
      </c>
      <c r="B10" s="6" t="n">
        <v>509</v>
      </c>
    </row>
    <row r="11">
      <c r="A11" s="4" t="inlineStr">
        <is>
          <t>Amortization of debt issuance costs in interest expense</t>
        </is>
      </c>
      <c r="B11" s="6" t="n">
        <v>3493</v>
      </c>
    </row>
    <row r="12">
      <c r="A12" s="4" t="inlineStr">
        <is>
          <t>Asset impairment</t>
        </is>
      </c>
      <c r="B12" s="6" t="n">
        <v>1758</v>
      </c>
    </row>
    <row r="13">
      <c r="A13" s="4" t="inlineStr">
        <is>
          <t>Gain on disposal of property and equipment, net</t>
        </is>
      </c>
      <c r="B13" s="6" t="n">
        <v>-26058</v>
      </c>
    </row>
    <row r="14">
      <c r="A14" s="4" t="inlineStr">
        <is>
          <t>Gain on disposal of dealerships, net</t>
        </is>
      </c>
      <c r="B14" s="6" t="n">
        <v>-287383</v>
      </c>
    </row>
    <row r="15">
      <c r="A15" s="4" t="inlineStr">
        <is>
          <t>Decrease in interest rate swap liability in interest expense</t>
        </is>
      </c>
      <c r="B15" s="6" t="n">
        <v>-836</v>
      </c>
    </row>
    <row r="16">
      <c r="A16" s="4" t="inlineStr">
        <is>
          <t>Bad debt recovery</t>
        </is>
      </c>
      <c r="B16" s="6" t="n">
        <v>-946</v>
      </c>
    </row>
    <row r="17">
      <c r="A17" s="4" t="inlineStr">
        <is>
          <t>Forgiveness of debt</t>
        </is>
      </c>
      <c r="B17" s="6" t="n">
        <v>-19811</v>
      </c>
    </row>
    <row r="18">
      <c r="A18" s="4" t="inlineStr">
        <is>
          <t>Other adjustments to reconcile net loss</t>
        </is>
      </c>
      <c r="B18" s="6" t="n">
        <v>2108</v>
      </c>
    </row>
    <row r="19">
      <c r="A19" s="3" t="inlineStr">
        <is>
          <t>Changes in operating assets and liabilities, net of effects from business combinations:</t>
        </is>
      </c>
      <c r="B19" s="4" t="inlineStr">
        <is>
          <t xml:space="preserve"> </t>
        </is>
      </c>
    </row>
    <row r="20">
      <c r="A20" s="4" t="inlineStr">
        <is>
          <t>Contracts in transit</t>
        </is>
      </c>
      <c r="B20" s="6" t="n">
        <v>37918</v>
      </c>
    </row>
    <row r="21">
      <c r="A21" s="4" t="inlineStr">
        <is>
          <t>Receivables</t>
        </is>
      </c>
      <c r="B21" s="6" t="n">
        <v>28804</v>
      </c>
    </row>
    <row r="22">
      <c r="A22" s="4" t="inlineStr">
        <is>
          <t>Due from related parties</t>
        </is>
      </c>
      <c r="B22" s="6" t="n">
        <v>283</v>
      </c>
    </row>
    <row r="23">
      <c r="A23" s="4" t="inlineStr">
        <is>
          <t>Inventories</t>
        </is>
      </c>
      <c r="B23" s="6" t="n">
        <v>137799</v>
      </c>
    </row>
    <row r="24">
      <c r="A24" s="4" t="inlineStr">
        <is>
          <t>Prepaid expenses and other current assets</t>
        </is>
      </c>
      <c r="B24" s="6" t="n">
        <v>-1497</v>
      </c>
    </row>
    <row r="25">
      <c r="A25" s="4" t="inlineStr">
        <is>
          <t>Leased rental/service vehicles</t>
        </is>
      </c>
      <c r="B25" s="6" t="n">
        <v>12463</v>
      </c>
    </row>
    <row r="26">
      <c r="A26" s="4" t="inlineStr">
        <is>
          <t>Other assets</t>
        </is>
      </c>
      <c r="B26" s="6" t="n">
        <v>-1638</v>
      </c>
    </row>
    <row r="27">
      <c r="A27" s="4" t="inlineStr">
        <is>
          <t>Floorplan payable, trade, net</t>
        </is>
      </c>
      <c r="B27" s="6" t="n">
        <v>-11548</v>
      </c>
    </row>
    <row r="28">
      <c r="A28" s="4" t="inlineStr">
        <is>
          <t>Accounts payable</t>
        </is>
      </c>
      <c r="B28" s="6" t="n">
        <v>-28788</v>
      </c>
    </row>
    <row r="29">
      <c r="A29" s="4" t="inlineStr">
        <is>
          <t>Accrued expenses and other current liabilities</t>
        </is>
      </c>
      <c r="B29" s="6" t="n">
        <v>-13938</v>
      </c>
    </row>
    <row r="30">
      <c r="A30" s="4" t="inlineStr">
        <is>
          <t>Payments on lease liabilities - operating</t>
        </is>
      </c>
      <c r="B30" s="6" t="n">
        <v>-4313</v>
      </c>
    </row>
    <row r="31">
      <c r="A31" s="4" t="inlineStr">
        <is>
          <t>Due to related parties</t>
        </is>
      </c>
      <c r="B31" s="6" t="n">
        <v>-664</v>
      </c>
    </row>
    <row r="32">
      <c r="A32" s="4" t="inlineStr">
        <is>
          <t>Leased vehicle liability</t>
        </is>
      </c>
      <c r="B32" s="6" t="n">
        <v>-12510</v>
      </c>
    </row>
    <row r="33">
      <c r="A33" s="4" t="inlineStr">
        <is>
          <t>Other liabilities</t>
        </is>
      </c>
      <c r="B33" s="6" t="n">
        <v>7911</v>
      </c>
    </row>
    <row r="34">
      <c r="A34" s="4" t="inlineStr">
        <is>
          <t>Net cash provided by operating activities</t>
        </is>
      </c>
      <c r="B34" s="6" t="n">
        <v>188828</v>
      </c>
    </row>
    <row r="35">
      <c r="A35" s="3" t="inlineStr">
        <is>
          <t>Cash flows from investing activities:</t>
        </is>
      </c>
      <c r="B35" s="4" t="inlineStr">
        <is>
          <t xml:space="preserve"> </t>
        </is>
      </c>
    </row>
    <row r="36">
      <c r="A36" s="4" t="inlineStr">
        <is>
          <t>Purchase of property and equipment</t>
        </is>
      </c>
      <c r="B36" s="6" t="n">
        <v>-18449</v>
      </c>
    </row>
    <row r="37">
      <c r="A37" s="4" t="inlineStr">
        <is>
          <t>Proceeds from disposition of property and equipment</t>
        </is>
      </c>
      <c r="B37" s="6" t="n">
        <v>285189</v>
      </c>
    </row>
    <row r="38">
      <c r="A38" s="4" t="inlineStr">
        <is>
          <t>Proceeds from disposition of dealerships</t>
        </is>
      </c>
      <c r="B38" s="6" t="n">
        <v>629580</v>
      </c>
    </row>
    <row r="39">
      <c r="A39" s="4" t="inlineStr">
        <is>
          <t>Repayment from note receivable from related party</t>
        </is>
      </c>
      <c r="B39" s="6" t="n">
        <v>3700</v>
      </c>
    </row>
    <row r="40">
      <c r="A40" s="4" t="inlineStr">
        <is>
          <t>Net cash provided by investing activities</t>
        </is>
      </c>
      <c r="B40" s="6" t="n">
        <v>900020</v>
      </c>
    </row>
    <row r="41">
      <c r="A41" s="3" t="inlineStr">
        <is>
          <t>Cash flows from financing activities:</t>
        </is>
      </c>
      <c r="B41" s="4" t="inlineStr">
        <is>
          <t xml:space="preserve"> </t>
        </is>
      </c>
    </row>
    <row r="42">
      <c r="A42" s="4" t="inlineStr">
        <is>
          <t>Payments of floorplan debt, non-trade, net</t>
        </is>
      </c>
      <c r="B42" s="6" t="n">
        <v>-162219</v>
      </c>
    </row>
    <row r="43">
      <c r="A43" s="4" t="inlineStr">
        <is>
          <t>Payments of long-term debt</t>
        </is>
      </c>
      <c r="B43" s="6" t="n">
        <v>-244690</v>
      </c>
    </row>
    <row r="44">
      <c r="A44" s="4" t="inlineStr">
        <is>
          <t>Payments of finance lease liabilities</t>
        </is>
      </c>
      <c r="B44" s="6" t="n">
        <v>-2477</v>
      </c>
    </row>
    <row r="45">
      <c r="A45" s="4" t="inlineStr">
        <is>
          <t>Payments of deferred financing costs</t>
        </is>
      </c>
      <c r="B45" s="6" t="n">
        <v>-2190</v>
      </c>
    </row>
    <row r="46">
      <c r="A46" s="4" t="inlineStr">
        <is>
          <t>Capital contributions from non-controlling interests</t>
        </is>
      </c>
      <c r="B46" s="6" t="n">
        <v>342</v>
      </c>
    </row>
    <row r="47">
      <c r="A47" s="4" t="inlineStr">
        <is>
          <t>Unit issuance costs</t>
        </is>
      </c>
      <c r="B47" s="6" t="n">
        <v>-25</v>
      </c>
    </row>
    <row r="48">
      <c r="A48" s="4" t="inlineStr">
        <is>
          <t>Distributions to redeemable non-controlling interests</t>
        </is>
      </c>
      <c r="B48" s="6" t="n">
        <v>-31927</v>
      </c>
    </row>
    <row r="49">
      <c r="A49" s="4" t="inlineStr">
        <is>
          <t>Distributions to non-controlling interests</t>
        </is>
      </c>
      <c r="B49" s="6" t="n">
        <v>-189626</v>
      </c>
    </row>
    <row r="50">
      <c r="A50" s="4" t="inlineStr">
        <is>
          <t>Net cash used in financing activities</t>
        </is>
      </c>
      <c r="B50" s="6" t="n">
        <v>-632812</v>
      </c>
    </row>
    <row r="51">
      <c r="A51" s="4" t="inlineStr">
        <is>
          <t>Net increase in cash</t>
        </is>
      </c>
      <c r="B51" s="6" t="n">
        <v>456036</v>
      </c>
    </row>
    <row r="52">
      <c r="A52" s="4" t="inlineStr">
        <is>
          <t>Cash, beginning of year</t>
        </is>
      </c>
      <c r="B52" s="6" t="n">
        <v>135412</v>
      </c>
    </row>
    <row r="53">
      <c r="A53" s="4" t="inlineStr">
        <is>
          <t>Cash, end of year</t>
        </is>
      </c>
      <c r="B53" s="6" t="n">
        <v>591448</v>
      </c>
    </row>
    <row r="54">
      <c r="A54" s="3" t="inlineStr">
        <is>
          <t>Reconciliation of cash and restricted cash:</t>
        </is>
      </c>
      <c r="B54" s="4" t="inlineStr">
        <is>
          <t xml:space="preserve"> </t>
        </is>
      </c>
    </row>
    <row r="55">
      <c r="A55" s="4" t="inlineStr">
        <is>
          <t>Cash</t>
        </is>
      </c>
      <c r="B55" s="6" t="n">
        <v>550048</v>
      </c>
    </row>
    <row r="56">
      <c r="A56" s="4" t="inlineStr">
        <is>
          <t>Restricted cash, net of current portion</t>
        </is>
      </c>
      <c r="B56" s="6" t="n">
        <v>41400</v>
      </c>
    </row>
    <row r="57">
      <c r="A57" s="4" t="inlineStr">
        <is>
          <t>Total cash and restricted cash</t>
        </is>
      </c>
      <c r="B57" s="6" t="n">
        <v>591448</v>
      </c>
    </row>
    <row r="58">
      <c r="A58" s="3" t="inlineStr">
        <is>
          <t>Supplemental disclosure of cash flow information:</t>
        </is>
      </c>
      <c r="B58" s="4" t="inlineStr">
        <is>
          <t xml:space="preserve"> </t>
        </is>
      </c>
    </row>
    <row r="59">
      <c r="A59" s="4" t="inlineStr">
        <is>
          <t>Cash payments for interest</t>
        </is>
      </c>
      <c r="B59" s="6" t="n">
        <v>14947</v>
      </c>
    </row>
    <row r="60">
      <c r="A60" s="3" t="inlineStr">
        <is>
          <t>Supplemental schedule of non-cash investing and financing activities:</t>
        </is>
      </c>
      <c r="B60" s="4" t="inlineStr">
        <is>
          <t xml:space="preserve"> </t>
        </is>
      </c>
    </row>
    <row r="61">
      <c r="A61" s="4" t="inlineStr">
        <is>
          <t>Distributions to non-controlling interests included in due to related parties</t>
        </is>
      </c>
      <c r="B61" s="6" t="n">
        <v>2183</v>
      </c>
    </row>
    <row r="62">
      <c r="A62" s="4" t="inlineStr">
        <is>
          <t>Distributions to partners' included in distributions payable for tax withholding</t>
        </is>
      </c>
      <c r="B62" s="5" t="n">
        <v>68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Liquidation Events, and Significant Legal Matters</t>
        </is>
      </c>
      <c r="B1" s="2" t="inlineStr">
        <is>
          <t>12 Months Ended</t>
        </is>
      </c>
    </row>
    <row r="2">
      <c r="B2" s="2" t="inlineStr">
        <is>
          <t>Dec. 31, 2023</t>
        </is>
      </c>
    </row>
    <row r="3">
      <c r="A3" s="3" t="inlineStr">
        <is>
          <t>Organization, Nature of Business, Liquidation Events, and Significant Legal Matters</t>
        </is>
      </c>
      <c r="B3" s="4" t="inlineStr">
        <is>
          <t xml:space="preserve"> </t>
        </is>
      </c>
    </row>
    <row r="4">
      <c r="A4" s="4" t="inlineStr">
        <is>
          <t>Organization, Nature of Business, Liquidation Events, and Significant Legal Matters</t>
        </is>
      </c>
      <c r="B4" s="4" t="inlineStr">
        <is>
          <t>1. Organization, Nature of Business, Liquidation Events, and Significant Legal Matters Organization GPB Automotive Portfolio, LP (the “Partnership”, “we”, “us”, “our” or the “Registrant”) is a holding company which was organized as a Delaware limited partnership on May 27, 2013, and commenced operations on that date. GPB Capital Holdings, LLC (“General Partner”, “Capital Holdings”, “GPB Capital”, or “GPB”), a Delaware limited liability company and registered investment adviser, is the Partnership’s General Partner pursuant to the terms of the Fifth Amended and Restated Agreement of Limited Partnership, dated April 27, 2018 (as the same may be amended from time to time, the “LPA”). Pursuant to the LPA, GPB conducts and manages our business. Robert Chmiel, GPB’s Chief Executive Officer and Chief Financial Officer, currently serves as the sole manager of GPB under the terms of GPB’s limited liability company agreement. GPB has entered into a management services agreement with GPB’s wholly owned subsidiary, Highline Management, Inc. (“Highline”), pursuant to which Highline provides certain management services to GPB to assist GPB in fulfilling GPB’s duties as the Partnership’s General Partner. Until the sale of substantially all of the Partnership’s assets described below under “Sale of Substantially All of the Partnership’s Assets,” we owned and operated multiple retail automotive dealerships, including in most cases their related real estate, and sought to further develop their operations to increase cash flow and income from operations on behalf of the Limited Partners, as defined below. As of December 31, 2023, the Partnership does not own or operate any dealerships. Sale of Substantially All of the Partnership’s Assets On September 12, 2021, the Partnership and certain of its direct and indirect subsidiaries entered into a Purchase Agreement (the “Purchase Agreement”) with Group 1 Automotive, Inc., a Delaware corporation (“Group 1”). Pursuant to the Purchase Agreement, the Partnership agreed to sell substantially all of the assets of the Partnership, including, but not limited to the Partnership’s real property (including entities owning real property), vehicles, parts and accessories, goodwill, permits, intellectual property and substantially all contracts, that relate to their automotive dealership and collision center businesses, subject to obtaining the relevant manufacturer approvals, and excluding certain assets such as cash and certain receivables (the “Group 1 Sale”). The Purchase Agreement was approved by GPB (via Highline) and the Monitor (as defined below). In November 2021, the Partnership obtained the necessary manufacturer approvals and completed the sale of substantially all of its assets, including real estate, three collision centers, and 27 of its 29 dealerships to Group 1. In December 2021, the Partnership obtained the necessary manufacturer approval and completed the sale of its 28th dealership and the related real estate to a third-party. The aggregate consideration for all of the 28 dealership purchases and real-estate was $824.9 million after taking into account the payoff of floorplan financing and mortgage debt outstanding at the time of the Group 1 Sale. The aggregate consideration of $824.9 million for the sale of 28 dealerships and real-estate includes $763.6 million received directly by GPB Prime, as defined below, and was therefore, restricted from distribution to the Partnership or any of its affiliates pursuant to the terms of the M&amp;T Credit Agreement. On December 28, 2021, the Partnership and GPB Prime Holdings, LLC (“GPB Prime”), an entity in which the Partnership holds a 66.5% interest, reached an agreement in principle with M&amp;T Bank Corporation (“M&amp;T Bank”) to allow for a $570.0 million distribution to the Partnership and GPB Holdings II, LP, of which $188.8 million was distributed to GPB Holdings II, LP, an affiliated entity to the Partnership which holds a 33.5% non-controlling interest in GPB Prime. In January 2022, the Partnership and GPB Prime entered into a Twelfth Amendment (the “Amendment”) to the M&amp;T Credit Agreement. The Amendment, among other things, reaffirmed the agreement in principle which (i) allows for distribution to the Partnership and GPB Holdings II, LP of $570.0 million, representing a portion of the proceeds received from the Group 1 Sale; (ii) changes the definition of floor plan borrowers to mean Prime Subaru Manchester; (iii) decreases the credit limit that may be borrowed for vehicle floorplan financing from $360.0 million to up to $8.8 million; and (iv) replaces the benchmark interest rates for borrowings from the London Interbank Offered Rate (LIBOR) to the Secured Overnight Financing Rate (SOFR) subject to certain adjustments in the Amendment. The M&amp;T Credit Agreement was amended primarily to reflect that we own only one new vehicle dealership and no longer require the same amount of debt financing as was previously in place. Proceeds from the Group 1 Sale were used in part to repay all other amounts outstanding under the M&amp;T Credit Agreement. On October 16, 2023, the Partnership transferred the legal ownership of the sole remaining dealership, Prime Subaru Manchester, to Group 1, following the parties’ settlement of litigation (see “Footnote 15. Commitments and Contingencies” for more information on the Prime Subaru Manchester matter). Consideration of $33.4 million purchase price was placed into an escrow account, which was released to GPB Prime in April 2022. The net consideration received for the ownership transfer of Prime Subaru Manchester, including the initial closing consideration, was $34.5 million. The aggregate consideration was subject to customary post-close adjustments as defined in the Purchase Agreement. Plan of Liquidation Concurrent with reaching an agreement in principle with M&amp;T Bank on December 28, 2021, to allow for distributions to the Partnership and GPB Holdings II, LP, Highline, on behalf of GPB, caused us to commence a plan to liquidate the Partnership’s remaining net assets and wind up the Partnership (“Plan of Liquidation”). Highline reached its decision to commence the Plan of Liquidation because of, among other things, the advanced stage of the Group 1 Sale, the agreement in principle with M&amp;T Bank to allow for a $570.0 million distribution, and the fact that no further plans to deploy capital in any other investments are contemplated. In accordance with United States generally accepted accounting principles (“U.S. GAAP”) liquidation of the Partnership was thereby determined to be imminent, resulting in the need to adopt the liquidation basis of accounting as of December 28, 2021. The Highline Board of Directors (the “Board”) formally approved the commencement of the Plan of Liquidation at the Board meeting held on February 3, 2022. The Board concluded that it was appropriate to adopt liquidation accounting in accordance with U.S. GAAP for financial reporting purposes, using a “convenience date” of December 31, 2021. The Partnership cannot predict the timing or amount of any distributions to its limited partners (the “Limited Partners”), because uncertainties exist as to: (i) the ultimate amount of expenses associated with implementing its monetization strategy, liabilities, operating costs, and amounts to be set aside for claims; (ii) obligations and provisions during the liquidation and winding-up process; and (iii) the timing and outcome of the pending litigation, and the related timing to complete such transactions during the overall liquidation process. Upon transitioning to the liquidation basis of accounting on December 31, 2021, the Partnership initially estimated the liquidation process would be complete by December 31, 2024, an estimate that was, in part, driven by the anticipated commencement date for the Criminal Case with the General Partner (see “Footnote 15. Commitments and Contingencies”). In a status conference held on April 17, 2023, the judge in the Criminal Case scheduled the trial for June 3, 2024, which is later than initially estimated by the Partnership. As a result, the Partnership extended the expected liquidation completion date from December 31, 2024 to December 31, 2025, beginning with the quarter ended March 31, 2023 (see “Footnote 3. Liability for Estimated Costs in Excess of Estimated Receipts During Liquidation” for information on the impact this change in estimate had on the Consolidated Financial Statements). No assurances can be provided that the expected liquidation completion date will be met and future changes to this expected date could have a material impact on the Consolidated Financial Statements. Following the Implementation of the Plan of Liquidation Highline’s approval to commence the Plan of Liquidation and to dissolve substantially all of the net assets of the Partnership on December 28, 2021, requires the financial statements to be prepared in accordance with the liquidation basis of accounting as defined in the FASB ASC 205-30 Financial Statement Presentation, Liquidation Basis of Accounting The liquidation basis of accounting differs significantly from the going concern basis, as summarized below. Under the liquidation basis of accounting, the consolidated balance sheet and consolidated statements of operations, changes in partner’ capital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te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assets held for sale. In developing these estimates, we utilized the expertise of members of the Board, and forecasts generated by our management. Estimates for the liquidation value of Prime Subaru Manchester, prior to the transfer in October 2023, were determined through a combination of historical and projected business cash flows. All estimates by nature involve a large degree of judgement and sensitivity to the underlying assumptions. Under the liquidation basis of accounting, we recognize liabilities as they would have been recognized under the going concern basis adjusted for the timing assumptions related to the liquidation process and they will not be reduced to expected settlement values prior to settlement. Our liabilities are derecognized when we pay the obligation or when we are legally released from being the primary obligor under the liability. The valuation of our assets and liabilities, as described above, represents estimates, based on present facts and circumstances, of the net realizable value of the assets and costs associated with carrying out the Plan of Liquidation. The actual values and costs associated with carrying out the Plan of Liquidation may differ from amounts reflected in the accompanying Consolidated Financial Statements because of the Plan of Liquidation’s inherent uncertainty. These differences may be material. In particular, these estimates will vary with the length of time necessary to complete the Plan of Liquidation. It is currently anticipated that a majority of the assets we owned on the date the Plan of Liquidation, as approved by Highline, will be sold by June 30, 2025, with liquidation to be complete by December 31, 2025, however, no assurances can be provided that this date will be met. This date was determined through management consultation with the Board, consultation with the Monitor and the Partnership’s external counsel and contemplates such matters as the sale of Prime Subaru Manchester, and as discussed further in “Footnote 15. Commitments and Contingencies”, the timing of David Gentile’s criminal trial and outcome and the settling of pending litigation as the main components driving the estimate on timing of complete liquidation. Net assets in liquidation represents the estimated liquidation value to holders of Units upon liquidation. It is not possible to predict with certainty the timing or aggregate amount which may ultimately be distributed to our Limited Partners and no assurance can be given that the distributions will equal or exceed the estimate presented in these Consolidated Financial Statements. Certain disclosures historically included relating to the statement of operations for the year ended December 31, 2021, have not been included in these notes to the Consolidated Financial Statements, as the Partnership has determined they are no longer comparable or meaningful to the users of the financial statements in light of the transition to the liquidation basis of accounting. Prior to Implementation of the Plan of Liquidation The Consolidated Financial Statements for the periods ended just prior to December 31, 2021, have been prepared on the going concern basis of accounting, which contemplates the realization of assets and the satisfaction of liabilities in the normal course of business and were prepared in accordance with U.S. GAAP. Nature of Business Prior to the sale of substantially all of the Partnership’s assets, the Partnership’s principal business was the retail sale of automobiles primarily in the northeast United States. The Partnership offered a diversified range of automotive products and services, including new vehicles, used vehicles, parts and service and automotive finance and insurance products, which include vehicle service and other protection products, as well as the arranging of financing for vehicle purchases through third party finance sources. In 2021, the Partnership disposed of 28 dealerships and any attendant real estate, for $824.9 million of aggregate consideration. On September 15, 2023, Prime Subaru Manchester and Group 1 agreed with its Subaru distributor in New Hampshire to settle the litigation first filed in Superior Court and later appealed to the New Hampshire Supreme Court. Following the parties’ settlement of litigation, ownership of Prime Subaru Manchester transferred to Group 1 on October 16, 2023. See “Footnote 15. Commitments and Contingencies” for more information on the Prime Subaru Manchester matter. Consideration of $33.4 million paid at the initial date of closing was put into escrow by Group 1 in November 2021 and was released to the Partnership on April 12, 2022. On October 16, 2023, ownership of Prime Subaru Manchester has transferred, The net consideration received for the ownership transfer of Prime Subaru Manchester, including the initial closing consideration, was $34.5 million. Highline Management, Inc. In January 2020, Highline was formed as a wholly owned subsidiary of GPB, to provide operational support services to the GPB-managed partnerships. Highline’s formation followed the completion of an independent special investigation by outside legal counsel as a response to recommendations made by GPB’s predecessor Audit Committee to certain allegations brought against the General Partner as described above and in “Footnote 15. Commitments and Contingencies.” The predecessor Audit Committee made recommendations which led to a series of restructuring activities undertaken to accomplish a number of objectives including, but not limited to, the: (i) further enhancement of the corporate management structure, with additional professionals knowledgeable in the industry and commensurate with the complexity and demands of the business of the Partnership; (ii) formalization, to the extent possible, of the commitment to share human resources, facilities and operating assets among and between the entities that comprise the General Partner and the Partnership; and (iii) further development of the independent oversight of the corporate governance structure and framework to help enable the Partnership to achieve its goals, control risks and compliance with laws, rules and regulations which govern the management of the Partnership. To that end, the initial five member Board (now three members) was appointed, the remaining three members are “independent” as that term is used in the NYSE listed company manual. To address its oversight and governance purposes, the Board established three committees, consisting entirely of the independent members, including an Audit Committee, a Governance Committee and a Compensation Committee, as more fully described below. Additionally, these restructuring activities were designed and implemented, in part, to establish independent committees responsible for overseeing GPB’s management related to the Partnership’s affairs, establish additional layers of responsibility within the Partnership’s governance structure and enhance internal controls. As a key feature of this restructuring, Highline was formed to provide GPB with management and operation support services for the GPB-managed partnerships. Highline currently oversees, on GPB’s behalf, all day-to-day functions of the Partnership and its subsidiaries, including management of all underlying assets, human capital, accounting and financial reporting, and operations pursuant to a Management Services Agreement (“MSA”). As a result, Highline provides independent oversight and review of most aspects of our operations. Highline’s bylaws require a majority vote for any act of the Board except with respect to approval or adoption of any MSA, Resource Sharing Agreement or other similar agreement between Highline and GPB (or any amendment thereto), which in all instances must be approved by a majority of the independent directors. GPB has nominated and elected the initial directors to the Board. Highline has agreed to provide the following services (“Services”) to the Partnership (but not to the dealerships owned by the Partnership, which are managed day-to-day by their own management teams) pursuant to the MSA: ● Manage and oversee the day-to-day affairs and operations of the Partnership including developing corporate strategy and business plans, and managing annual budgets; ● Manage, oversee and facilitate the accounting and payment functions, including necessary cash management services with respect to the operations of the Partnership; ● Manage and oversee the administration, operations, financial accounting and financial reporting for the Partnership, including managing the preparation of financial statements for the Partnership; ● Manage the process for the audits of the financial statements of the Partnership; ● Manage and oversee the process of obtaining third-party valuations of the Partnership in accordance with the LPA and the Class A and Class A-1 Private Placement Memorandum (the “PPM”) dated July 2018; ● Communicate regularly and provide written reports (no less frequently than monthly) concerning the financial status and financial performance of the Partnership to GPB, including providing regular (no less frequent than monthly) asset management reports and updated financial models for the Partnership; ● Provide periodic market data and information (no less frequent than quarterly) relating to the businesses of the Partnership reasonably requested by GPB for investor marketing and communication purposes; ● Review and approve “Significant Transactions” approved by GPB’s Acquisition Committee. A Significant Transaction shall mean (i) a transaction that meets the definition of a Significant Subsidiary contained in Regulation S-X under federal securities laws; or (ii) based on criteria otherwise determined by the Board; ● Review and approve any material change in the investment strategy of the Partnership; and ● Perform such other services as may be reasonably requested by GPB and which are reasonably acceptable to Highline. GPB, through its Acquisition Committee, controls all major asset acquisition and divestiture decisions concerning the Partnership, subject to the approval by the Board of any such transaction that constitutes a Significant Transaction as described above. Highline’s responsibilities set forth above encompass reporting and monitoring distributions to our Limited Partners. Highline provides certain services to GPB as set forth in the MSA dated January 1, 2020. The May 2020 Amendment to the MSA set forth that the MSA would be in effect for an initial three - year term, effective as of January 1, 2020 through December 31, 2022. The MSA was subsequently amended in August 2021, under which the initial term of the MSA was extended as a five - year term, through December 31, 2024. Pursuant to the April 14, 2021 Amended Monitor Order (as defined below, see Appointment of Monitor and Application for Receivership), operational and financial decisions made by Highline regarding the affairs of the Partnership are subject to the same authority of the Monitor as are decisions to be made by GPB. New Accounting Pronouncements As a result of adopting the liquidation basis of accounting, we believe no new accounting pronouncements will have a material impact on our consolidated net assets in liquidation or consolidated changes in net assets in liquidation. Federal Matters On February 4, 2021, the Securities and Exchange Commission (the “SEC”) filed a contested civil enforcement action (the “SEC Action”) against GPB, Ascendant Capital, LLC (“Ascendant”), Ascendant Alternative Strategies, LLC (“AAS”), David Gentile, Jeffry Schneider and Jeffrey Lash in the United States District Court for the Eastern District of New York (the “EDNY Court”). No GPB-managed partnership is a named defendant. The SEC Action alleges several violations of the federal securities laws, including securities fraud. The SEC is seeking disgorgement and civil monetary penalties, among other remedies. ​ Also on February 4, 2021, the U.S. Attorney’s Office for the Eastern District of New York (the “USAO”) brought a Criminal indictment against Mr. Gentile, Mr. Schneider, and Mr. Lash (the “Criminal Case”).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Mr. Gentile resigned from all management and board positions with GPB and Highline, the GPB-managed funds, including the Partnership, and subsidiaries of the Partnership, promptly following his indictment. In a status conference held on April 17, 2023, the judge in the Criminal Case scheduled the trial for June 3, 2024. On June 6, 2023, Mr. Lash pled guilty to one count of wire fraud in the Criminal Case pursuant to a plea agreement. Mr. Lash’s sentencing was originally scheduled for April 4, 2024. This has been postponed to a future undetermined date. Appointment of Monitor and Application for Receivership On February 11, 2021, the EDNY Court in the SEC Action appointed Joseph T. Gardemal III as an independent monitor over GPB (the “Monitor”) until further order of the Court (the “Monitor Order”). The EDNY Court appointed the Monitor in response to a request from the SEC, which asserted that the Monitor was necessary to protect investors in light of the alleged misconduct of GPB Capital’s former CEO, David Gentile. In its February 4, 2021 complaint (“the Complaint”) in the SEC Action, the SEC alleged that Mr. Gentile, as the owner and then-CEO of GPB Capital, along with Jeffry Schneider, the owner of Ascendant,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Monitor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Monitor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The Monitor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e Form 10-K, nor has management sought or obtained approval from the Monitor. On April 14, 2021, the EDNY Court entered and amendment to the Monitor Order (the “Amended Monitor Order”), which amendment provided that, in addition to the SEC and GPB, certain State regulators will receive access to the periodic reports filed by the Monitor pursuant to the Amended Monitor Order. On May 31, 2022, Mr. Gentile filed a motion in the SEC Action to modify the Amended Monitor Order pursuant to Rule 60(b) of the Federal Rules of Civil Procedure (“Rule 60(b) Motion”). In his Rule 60(b) Motion, Mr. Gentile sought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 to appoint to GPB on May 27, 2022. On that same day, May 31, 2022, the Monitor notified Mr. Gentile and GPB that Mr. Gentile’s purported appointment of three new managers to GPB without Monitor approval was, amongst other things, in violation of the Amended Monitor Order. Mr. Gentile and GPB were, at that time, given ten (10) business days to cure the violation of the Amended Monitor Order. The cure period has expired without any steps having been taken to comply with the Monitor’s notification of violation of the Amended Monitor Order. On June 13, 2022, the SEC filed by order to show cause in the SEC Action an application and order to (i) convert the existing Monitorship over GPB and the GPB-managed funds to a Receivership, and appoint the Monitor, Joseph T. Gardemal III, as Receiver; and (ii) impose a litigation injunction on cases filed against GPB and the GPB- managed funds (the “Receivership Application”). The Receivership Application and the Proposed Order Appointing Receiver and Imposing Litigation Injunction (the “Proposed Order”) were filed with the EDNY Court with the consent of GPB’s management. The Receivership Application seeks the appointment of Mr. Gardemal as Receiver in order to, in part, streamline the process by which GPB and the GPB-managed funds liquidate remaining portfolio company assets and distribute money to Limited Partners, subject to the EDNY Court’s supervision. The Proposed Order would grant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and provides for a centralized claims process for GPB Limited Partners, in the EDNY Court, to prevent potentially disparate actions in different courts that could negatively impact the assets proposed to be subject to the EDNY Court’s jurisdiction and control. On July 28, 2023, an Eastern District of New York Magistrate Judge issued a Report and Recommendation (‘R&amp;R”), recommending that the EDNY Court grant the SEC’s Receivership Application (i.e., convert the monitorship to a receivership), including the imposition of a litigation injunction. The Magistrate Judge further recommended that Mr. Gentile’s Rule 60(b) Motion be denied as moot, or alternatively, that it be denied as procedurally improper. Mr. Gentile’s and Mr. Schneider’s objections to the R&amp;R, and all responses thereto, were filed with the EDNY Court as of September 29, 2023. On December 7, 2023, the EDNY Court issued an Order, granting the SEC’s Receivership Application and adopting the SEC’s Proposed Order (the “Receivership Order”). On December 12, 2023, Mr. Gentile and Mr. Schneider filed notice of appeal with the EDNY Court of the Receivership Order, along with an Application for Order to Show Cause to the EDNY Court to stay the Receivership Order pending resolution of Mr. Gentile’s and Mr. Schneider’s appeal to the United States Court of Appeals for the Second Circuit (the “Second Circuit”). On December 14, 2023, the EDNY Court denied the Order to Show Cause, but exercised its discretion to grant a temporary stay of the Receivership Order to allow Mr. Gentile and another defendant to seek a stay pending appeal of the Receivership Order from the Second Circuit. On December 21, 2023, Mr. Gentile and Mr. Schneider timely filed their motion for a stay pending appeal with the Second Circuit. The parties to the appeal have agreed to an expedited briefing schedule, which as of this filing is set to be completed on April 12, 2024. If the Receivership Order is affirmed on appeal, the receiver would assume the power to operate and manage the business but would have the power to authorize or delegate said power to others, including the current management team at GPB. Under the Receivership, we may be subject to, among other things, closer monitoring of our day-to-day activities and books and records than under the current Monitorship. We may also be prohibited from making certain investments or undertaking activities that we would have otherwise pursued, may be required to settle certain disputes (including disputes with creditors), or otherwise may be subject to reorganization or liquidation. This may also impact our estimates regarding costs expected to be incurred during the liquidation process.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the seven State securities regulators (from Alabama, Georgia, Illinois, Missouri, New Jersey, New York, and South Carolina, collectively the “States”) each filed suit against GPB. No GPB-managed fund 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through December 31, 2021 have been prepared in accordance with U.S. GAAP assuming the Partnership would continue as a going concern. As discussed in “Footnote 1. Organization, Nature of Business, Liquidation Events, and Significant Legal Matters”, on December 31, 2021 the Partnership transitioned to a liquidation basis of accounting. Under the liquidation basis, the remeasurement of the Partnership’s assets and liabilities includes management’s estimates and assumptions of: (i) income to be generated from the remaining assets until the anticipated date of sale; (ii) sales proceeds to be received for these assets at the time of sale; (iii) operating expenses to be incurred during the liquidation period; and (iv) amounts required to settle liabilities. Principles of Consolidation The consolidated financial statements include the accounts of the Partnership and its subsidiaries in which we have a controlling interest. Upon consolidation, all intercompany accounts, transactions, and profits are eliminated. The Partnership has a controlling interest when it owns a majority of the voting interest in an entity or when it is the primary beneficiary of a variable interest entity (“VIE”).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ed whether it was the primary beneficiary of that VIE. A VIE is an entity in which the equity investment holders have not contributed sufficient capital to finance its activities or the equity investment holders do not have defined rights and obligations normally associated with an equity investment. Use of Estimates The preparation of consolidated financial statements under the liquidation basis of accounting, requiring management’s most significant, difficult and subjective judgments, include: the date on which we expect the liquidation process to be complete, and the estimated amount of legal costs to be incurred during liquidation which is recorded as a component of the liability for estimated costs in excess of estimated receipts on the accompanying consolidated statements of net assets in liquidation. Non-Controlling Interests Non-controlling interests represent the portion of net assets in the consolidated entities that are not owned by the Partnership. Historically under the going concern basis of accounting, when the Partnership acquired a controlling interest in a consolidated entity, the non-controlling interest was initially recorded at fair value and subsequently adjusted for any capital transactions between the third party investors and the consolidated entity that occurred during the period and by net income attributable to non-controlling interests. Cash, Cash Equivalents and Investments Cash and cash equivalents includes cash on hand and cash in bank accounts without restriction.The Partnership maintains cash balances with financial institutions that, at times, may exceed federally insured limits. Management periodically evaluates the creditworthiness of these institutions and has not experienced any losses on such deposits. As of December 31, 2023, the standard Federal Deposit Insurance Corporation (the “FDIC”) insurance coverage limit is $250,000 per depositor, per FDIC-insured bank, per ownership category. Any deposit in excess of this insured amount could be lost. As of December 31, 2023, substantially all of the Partnership’s $14.3 million of deposited cash held in banks was in excess of the FDIC coverage limit. The Partnership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the financial markets. While these events have not had a material direct impact on the Partnership’s plan of liquidation, if further liquidity and financial stability concerns arise with respect to banks and financial institutions, either nationally or in specific regions of the United States, the Partnership’s ability to access cash may be threatened, which could have a material adverse effect on its net assets in liquidation. Investments include Treasury Bills with original maturities on the date of purchase of greater than three months. As of December 31, 2023, $533.1 million was invested in Treasury Bills with original maturities on the date of purchase in excess of three months and is presented as Investments on the Consolidated Statement of Net Assets in Liquidation. Restricted Cash At December 31, 2023, the Partnership held $2.2 million of restricted cash as a result of cash collateral for Letters of Credit relating to potential insurance liabilities. In 2021, the Partnership held $41.4 million of restricted cash which represented the funds held in escrow relating to amounts to compensate Group 1 for any potential post-closing indemnifiable losses pursuant to the terms of the Purchase Agreement. The Purchase Agreement stated 50% of the funds held in escrow are to be released one year from the date of the Group 1 Sale with the remaining 50 % to be released at the end of the second year. As of December 31, 2023, all restricted cash held in escrow in connection with the Group 1 transaction has been released. Contracts in Transit Under the liquidation basis of accounting, contracts in transit are recognized at the amount expected to be collected. Receivables Receivables consist of the following: ● Manufacturer receivables represent amounts due from manufacturers, including holdbacks, rebates, incentives and warranty claims. ● Trade receivables are comprised of amounts due from customers related to sales of new and used vehicles and service, body, and parts sales. ● Finance and insurance receivables represent amounts owed to the Partnership for commissions from third-party lending and insurance institutions for arranging customer financing and for the sale of vehicle service contracts. Under the liquidation basis of accounting, receivables are stated at the amount of their estimated cash proceeds. Leases Under the liquidation basis of accounting, our right-of-use assets are written down to the net realizable values and our lease liabilities are recorded at the respective cash settlement amounts. Assets and Liabilities Held for Sale Under the liquidation basis of accounting, assets held for sale are reflected at the amount of net cash proceeds expected from the sale, and liabilities held for sale are reflected at the expected cash settlement amounts, and are presented in the line items assets held for sale and liabilities held for sale in the accompanying Consolidated Statements of Net Assets in Liquidation. The Partnership classifies long-lived assets (disposal groups) to be sold as held for sale in accordance with Accounting Standards Update (“ASU”) 2014-08, Presentation Of Financial Statements (Topic 205) And Property, Plant, And Equipment (Topic 360): Reporting Discontinued Operations And Disclosures Of Disposals Of Components Of An Entity Risks and Uncertainties We are subject to a number of legal proceedings at both the Partnership and its subsidiaries, as described in “Footnote 15. Commitments and Contingencies.” While we are vigorously defending our position in these proceedings, there is uncertainty surrounding their related outcomes and timing. The cost to defend and the outcomes of these proceedings could affect the liquidity of the Partnership and the use of available cash. Under the liquidation basis of accounting, we estimate the liquidation value of our assets and recognize future costs expected to be incurred during the liquidation period. Our estimate of future legal costs is a significant estimate recorded as a component of liability for estimated costs in excess of estimated receipts during liquidation on the Consolidated Statements of Net Assets. These estimates will be reviewed on a quarterly basis or as material changes occur and adjusted as appropriate. There can be no assurance that these estimated values will be realized. Such amounts should not be taken as an indication of the timing or the amount of future distributions or our actual dissolution. Our access to cash, cash equivalents, and investments in amounts adequate to finance our plan of liquidation could be significantly impaired by the financial institutions with which we have arrangements. Any material decline in our ability to access our cash and cash equivalents could adversely impact our ability to meet certain steps in our plan of liquidation, pay distributions, result in breaches of our contractual obligations or result in violations of federal or state wage and hour laws, among other things. Additionally, given our significant investment in treasury bills as of December 31, 2023, changes in interest rates could impact our estimated cash inflows during the liquidation period. These risks and uncertainties could have material adverse impacts on our operations and the amount of total net assets in liqu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12 Months Ended</t>
        </is>
      </c>
    </row>
    <row r="2">
      <c r="B2" s="2" t="inlineStr">
        <is>
          <t>Dec. 31, 2023</t>
        </is>
      </c>
    </row>
    <row r="3">
      <c r="A3" s="3" t="inlineStr">
        <is>
          <t>Liability for Estimated Costs in Excess of Estimated Receipts During Liquidation</t>
        </is>
      </c>
      <c r="B3" s="4" t="inlineStr">
        <is>
          <t xml:space="preserve"> </t>
        </is>
      </c>
    </row>
    <row r="4">
      <c r="A4" s="4" t="inlineStr">
        <is>
          <t>Liability for Estimated Costs in Excess of Estimated Receipts During Liquidation</t>
        </is>
      </c>
      <c r="B4" s="4" t="inlineStr">
        <is>
          <t>3. Liability for Estimated Costs in Excess of Estimated Receipts During Liquidation The liquidation basis of accounting requires the estimation of net cash flows from operations and all costs associated with implementing and completing the plan of liquidation. These accrued receipts and costs are estimated and are anticipated to be collected and paid out over the liquidation period. We project that we will have estimated costs in excess of estimated receipts during the liquidation period. These amounts can vary significantly due to, among other things, the timing and estimates for receipts and costs associated with the operations of Prime Subaru Manchester until ownership transferred (which did not occur until October 16, 2023 as explained in “Footnote 1. Organization, Basis of Presentation, and Other”), estimates of direct costs incurred to complete the sale of assets, the timing and amounts associated with discharging known and contingent liabilities, the costs associated with the winding up of operations, and other costs that we may incur which are not currently foreseeable. These accrued receipts and costs will be adjusted periodically as projections and assumptions change. Upon transition to the liquidation basis of accounting on December 31, 2021, we accrued receipts and costs expected to be earned or incurred during liquidation and have evaluated and updated as necessary those accruals at each reporting period. The liability for estimated costs in excess of estimated receipts during liquidation is comprised of (in thousands): ​ ​ ​ ​ ​ ​ ​ ​ ​ December 31, 2023 December 31, 2022 Total estimated receipts during remaining liquidation period ​ $ 14,020 ​ $ 58,870 Estimated costs during remaining liquidation period: ​ ​ ​ ​ ​ ​ Total estimated costs of operations - Prime Subaru Manchester ​ $ — ​ $ (39,448) Selling, general and administrative expenses - Prime Subaru Manchester ​ ​ — ​ ​ (6,447) Selling, general and administrative expenses - corporate ​ ​ (30,310) ​ ​ (24,648) Selling, general and administrative expenses - corporate, related party ​ ​ (11,464) ​ ​ (10,630) Interest expense ​ ​ — ​ ​ (270) Total estimated costs during remaining liquidation period ​ $ (41,774) ​ $ (81,443) Liability for estimated costs in excess of estimated receipts during liquidation ​ $ (27,754) ​ $ (22,573) ​ ​ The change in the liability for estimated costs in excess of estimated receipts during liquidation for the years ended December 31, 2023 and 2022, is as follows (in thousands): ​ ​ ​ ​ ​ ​ ​ ​ ​ ​ ​ ​ ​ ​ ​ ​ ​ ​ Changes in Estimated ​ ​ ​ ​ ​ ​ ​ Net Change in ​ Future Cash Flows ​ ​ ​ ​ ​ December 31, 2022 ​ Working Capital (3) ​ During Liquidation (4) ​ December 31, 2023 Assets: ​ ​ ​ ​ ​ ​ ​ ​ ​ ​ ​ ​ Estimated net inflows from operations (1) ​ $ 12,705 ​ $ (26,852) ​ $ 28,167 ​ $ 14,020 Liabilities: ​ ​ ​ ​ ​ ​ ​ ​ Corporate expenditures (2) ​ ​ (35,278) ​ 24,146 ​ (30,642) ​ $ (41,774) Liability for estimated costs in excess of estimated receipts during liquidation ​ $ (22,573) ​ $ (2,706) ​ $ (2,475) ​ $ (27,754) ​ 1. Estimated net inflows from operations consists of total estimated receipts during liquidation less the sum of total estimated (i) costs of operations, (ii) selling, general and administrative expenses, (iii) interest expense relating to the operation of Prime Subaru Manchester through October 16, 2023 (the date the ownership transfer was completed), and (iv) interest income accrued from cash equivalents and investments. As of December 31, 2023, estimated net inflows are comprised only of our estimated interest income from cash equivalents and investments. 2. Corporate expenditures primarily consists of (i) selling, general and administrative expenses, (ii) management fees, and (iii) legal and consulting fees relating to our corporate activities. 3. Net change in working capital represents changes in assets and liabilities for the year ended December 31, 2023, primarily as a result of actual cash receipts or payments. 4. Changes in estimated future cash flows during liquidation includes adjustments to previous estimates and changes in estimated holding periods of our assets. The Partnership has increased the liability for estimated costs in excess of estimated receipts during liquidation by a net $2.5 million as presented on the Consolidated Statement of Changes in Net Assets in Liquidation for the year ended December 31, 2023. The net change is comprised of the following: During the year ended December 31, 2023, the Partnership accrued interest income expected to be received on the cash equivalents and investments invested in treasury bills of approximately $29.0 million. This resulted in an increase to the total estimated receipts during the remaining liquidation period within the liability for estimated costs in excess of estimated receipts during liquidation. During the year ended December 31, 2023, the Partnership revised its projection for legal indemnification costs, primarily as a result of the change in the expected liquidation date from December 31, 2024 to December 31, 2025, (see “Footnote 1. Organization, Basis of Presentation, and Other” for more information on this change), resulting in an increase of $22.5 million in selling, general and administrative expenses - corporate within the liability for estimated costs in excess of estimated receipts during liquidation. Also, primarily as a result of the change in the expected liquidation date, the Partnership revised the projection for managerial assistance fees and operation service provider fees (“OSP”) expected to be paid, see “Footnote 14. Related Party Transactions” resulting in an increase of $6.5 million in selling, general and administrative expenses - corporate, related party within the liability for estimated costs in excess of estimated receipts during liquidation. The Partnership initially projected they would operate the Prime Subaru Manchester dealership through November 2023, however, the transfer was completed on October 16, 2023, resulting in a decrease to the estimated net cash inflows during liquidation of $0.9 million. The remaining $1.6 million increase relates primarily to the change in estimated future costs during liquidation for other professional fees in light of the change in the estimated liquidation completion date to December 31, 2025. The change in the liability for estimated costs in excess of estimated receipts during liquidation for the years ended December 31, 2022 and 2021, is as follows (in thousands): ​ ​ ​ ​ ​ ​ ​ ​ ​ ​ ​ ​ ​ ​ ​ ​ ​ ​ ​ Changes in Estimated ​ ​ ​ ​ ​ ​ ​ Net Change in ​ ​ Future Cash Flows ​ ​ ​ ​ ​ December 31, 2021 ​ Working Capital (3) ​ During Liquidation (4) ​ December 31, 2022 Assets: ​ ​ ​ ​ Estimated net inflows from operations (1) ​ $ 4,175 ​ $ (6,594) ​ $ 15,124 ​ $ 12,705 Liabilities: ​ ​ ​ ​ Corporate expenditures (2) ​ (55,236) ​ 21,197 ​ ​ (1,239) ​ $ (35,278) Liability for estimated costs in excess of estimated receipts during liquidation ​ $ (51,061) ​ $ 14,603 ​ $ 13,885 ​ $ (22,573) ​ 1. Estimated net inflows from operations consists of total estimated receipts during liquidation less the sum of total estimated (i) costs of sales, (ii) selling, general and administrative expense, (iii) interest expense relating to the operation of Prime Subaru Manchester, and (iv) interest income accrued from cash equivalents. 2. Corporate expenditures primarily consists of (i) selling, general and administrative expenses, (ii) management fees, and (iii) legal and consulting fees relating to our corporate activities. 3. Net change in working capital represents changes in assets and liabilities for the year ended December 31, 2022, primarily as a result of actual cash receipts or payments. 4. Changes in estimated future cash flows during liquidation includes adjustments to previous estimates and changes in estimated holding periods of our assets, if applicable. The Partnership has decreased the liability for estimated costs in excess of estimated receipts during liquidation by a net $13.9 million as presented on the Consolidated Statement of Changes in Net Assets in Liquidation for the year ended December 31, 2022. The net change is comprised of the following: During the year ended December 31, 2022, the Partnership revised its projection for legal indemnification costs, see “Footnote 15. Commitments and Contingencies,” resulting in an increase of $12.3 million in selling, general and administrative expenses - corporate within the liability for estimated costs in excess of estimated receipts during liquidation. This increase is offset by a revision to the projection for managerial assistance fees and operation service provider fees (“OSP”) expected to be paid, see “Footnote 14. Related Party Transactions” resulting in a reduction of $12.6 million in selling, general and administrative expenses - corporate, related party within the liability for estimated costs in excess of estimated receipts during liquidation. As of December 31, 2022, the Partnership accrued for a future tax liability of $1.4 million while awaiting the approval for transfer of Prime Subaru Manchester in selling, general and administrative expenses - corporate, within the liability for estimated costs in excess of estimated receipts during liquidation. During the year ended December 31, 2022, the Partnership revised projected interest expected to be received by approximately $13.2 million related to the cash equivalents invested in Treasury Bills as of December 31, 2022. Additionally, the Partnership revised projected receipts related to the operations of Prime Subaru Manchester by approximately $1.8 million. This resulted in an increase to the total estimated receipts during liquidation period within the liability for estimated costs in excess of estimated receipts during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33:40Z</dcterms:created>
  <dcterms:modified xmlns:dcterms="http://purl.org/dc/terms/" xmlns:xsi="http://www.w3.org/2001/XMLSchema-instance" xsi:type="dcterms:W3CDTF">2024-03-11T20:33:40Z</dcterms:modified>
</cp:coreProperties>
</file>